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quisitions and Dispo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Obligations under Capital Lease" sheetId="24" state="visible" r:id="rId24"/>
    <sheet xmlns:r="http://schemas.openxmlformats.org/officeDocument/2006/relationships" name="Commitments and Contingencies" sheetId="25" state="visible" r:id="rId25"/>
    <sheet xmlns:r="http://schemas.openxmlformats.org/officeDocument/2006/relationships" name="Segment Disclosure" sheetId="26" state="visible" r:id="rId26"/>
    <sheet xmlns:r="http://schemas.openxmlformats.org/officeDocument/2006/relationships" name="Repurchase of Common Stock" sheetId="27" state="visible" r:id="rId27"/>
    <sheet xmlns:r="http://schemas.openxmlformats.org/officeDocument/2006/relationships" name="Twelve Months Ended December 31" sheetId="28" state="visible" r:id="rId28"/>
    <sheet xmlns:r="http://schemas.openxmlformats.org/officeDocument/2006/relationships" name="Selected Quarterly Financial In"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Acquisitions and Dispositions ("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Accrued Expenses and Other Cu38"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Obligations under Capital Lea43" sheetId="43" state="visible" r:id="rId43"/>
    <sheet xmlns:r="http://schemas.openxmlformats.org/officeDocument/2006/relationships" name="Commitments and Contingencies (" sheetId="44" state="visible" r:id="rId44"/>
    <sheet xmlns:r="http://schemas.openxmlformats.org/officeDocument/2006/relationships" name="Segment Disclosure (Tables)" sheetId="45" state="visible" r:id="rId45"/>
    <sheet xmlns:r="http://schemas.openxmlformats.org/officeDocument/2006/relationships" name="Twelve Months Ended December 46" sheetId="46" state="visible" r:id="rId46"/>
    <sheet xmlns:r="http://schemas.openxmlformats.org/officeDocument/2006/relationships" name="Selected Quarterly Financial 47" sheetId="47" state="visible" r:id="rId47"/>
    <sheet xmlns:r="http://schemas.openxmlformats.org/officeDocument/2006/relationships" name="Description of Business and B48" sheetId="48" state="visible" r:id="rId48"/>
    <sheet xmlns:r="http://schemas.openxmlformats.org/officeDocument/2006/relationships" name="Summary of Significant Accoun49" sheetId="49" state="visible" r:id="rId49"/>
    <sheet xmlns:r="http://schemas.openxmlformats.org/officeDocument/2006/relationships" name="Earnings per Share (Details)" sheetId="50" state="visible" r:id="rId50"/>
    <sheet xmlns:r="http://schemas.openxmlformats.org/officeDocument/2006/relationships" name="Earnings per Share - Potential "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Acquisitions and Dispositions -"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Goodwill (Details)" sheetId="59" state="visible" r:id="rId59"/>
    <sheet xmlns:r="http://schemas.openxmlformats.org/officeDocument/2006/relationships" name="Goodwill - Narrative (Details)" sheetId="60" state="visible" r:id="rId60"/>
    <sheet xmlns:r="http://schemas.openxmlformats.org/officeDocument/2006/relationships" name="Intangible Assets - Gross Carry" sheetId="61" state="visible" r:id="rId61"/>
    <sheet xmlns:r="http://schemas.openxmlformats.org/officeDocument/2006/relationships" name="Intangible Assets - Narrative (" sheetId="62" state="visible" r:id="rId62"/>
    <sheet xmlns:r="http://schemas.openxmlformats.org/officeDocument/2006/relationships" name="Intangible Assets - Expected Am" sheetId="63" state="visible" r:id="rId63"/>
    <sheet xmlns:r="http://schemas.openxmlformats.org/officeDocument/2006/relationships" name="Accrued Expenses and Other Cu64"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d Prin" sheetId="67" state="visible" r:id="rId67"/>
    <sheet xmlns:r="http://schemas.openxmlformats.org/officeDocument/2006/relationships" name="Fair Value Measurements (Detail" sheetId="68" state="visible" r:id="rId68"/>
    <sheet xmlns:r="http://schemas.openxmlformats.org/officeDocument/2006/relationships" name="Share-Based Compensation - Addi" sheetId="69" state="visible" r:id="rId69"/>
    <sheet xmlns:r="http://schemas.openxmlformats.org/officeDocument/2006/relationships" name="Share-Based Compensation - Stoc" sheetId="70" state="visible" r:id="rId70"/>
    <sheet xmlns:r="http://schemas.openxmlformats.org/officeDocument/2006/relationships" name="Share-Based Compensation - Cash" sheetId="71" state="visible" r:id="rId71"/>
    <sheet xmlns:r="http://schemas.openxmlformats.org/officeDocument/2006/relationships" name="Share-Based Compensation - St72" sheetId="72" state="visible" r:id="rId72"/>
    <sheet xmlns:r="http://schemas.openxmlformats.org/officeDocument/2006/relationships" name="Share-Based Compensation - St73" sheetId="73" state="visible" r:id="rId73"/>
    <sheet xmlns:r="http://schemas.openxmlformats.org/officeDocument/2006/relationships" name="Share-Based Compensation - Rest" sheetId="74" state="visible" r:id="rId74"/>
    <sheet xmlns:r="http://schemas.openxmlformats.org/officeDocument/2006/relationships" name="Share-Based Compensation - Re75" sheetId="75" state="visible" r:id="rId75"/>
    <sheet xmlns:r="http://schemas.openxmlformats.org/officeDocument/2006/relationships" name="Share-Based Compensation - Perf" sheetId="76" state="visible" r:id="rId76"/>
    <sheet xmlns:r="http://schemas.openxmlformats.org/officeDocument/2006/relationships" name="Share-Based Compensation - Pe77" sheetId="77" state="visible" r:id="rId77"/>
    <sheet xmlns:r="http://schemas.openxmlformats.org/officeDocument/2006/relationships" name="Income Taxes - Provision (Detai" sheetId="78" state="visible" r:id="rId78"/>
    <sheet xmlns:r="http://schemas.openxmlformats.org/officeDocument/2006/relationships" name="Income Taxes - Tax Rate Reconci" sheetId="79" state="visible" r:id="rId79"/>
    <sheet xmlns:r="http://schemas.openxmlformats.org/officeDocument/2006/relationships" name="Income Taxes - Narrative (Detai" sheetId="80" state="visible" r:id="rId80"/>
    <sheet xmlns:r="http://schemas.openxmlformats.org/officeDocument/2006/relationships" name="Income Taxes - Deferred Income " sheetId="81" state="visible" r:id="rId81"/>
    <sheet xmlns:r="http://schemas.openxmlformats.org/officeDocument/2006/relationships" name="Income Taxes - Changes in Unrec" sheetId="82" state="visible" r:id="rId82"/>
    <sheet xmlns:r="http://schemas.openxmlformats.org/officeDocument/2006/relationships" name="Employee Benefit Plans (Details" sheetId="83" state="visible" r:id="rId83"/>
    <sheet xmlns:r="http://schemas.openxmlformats.org/officeDocument/2006/relationships" name="Related Party Transactions (Det" sheetId="84" state="visible" r:id="rId84"/>
    <sheet xmlns:r="http://schemas.openxmlformats.org/officeDocument/2006/relationships" name="Obligations under Capital Lea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Segment Disclosure - Financial " sheetId="88" state="visible" r:id="rId88"/>
    <sheet xmlns:r="http://schemas.openxmlformats.org/officeDocument/2006/relationships" name="Segment Disclosure - Revenue an" sheetId="89" state="visible" r:id="rId89"/>
    <sheet xmlns:r="http://schemas.openxmlformats.org/officeDocument/2006/relationships" name="Repurchase of Common Stock (Det" sheetId="90" state="visible" r:id="rId90"/>
    <sheet xmlns:r="http://schemas.openxmlformats.org/officeDocument/2006/relationships" name="Twelve Months Ended December 91" sheetId="91" state="visible" r:id="rId91"/>
    <sheet xmlns:r="http://schemas.openxmlformats.org/officeDocument/2006/relationships" name="Selected Quarterly Financial 92" sheetId="92" state="visible" r:id="rId92"/>
  </sheets>
  <definedNames/>
  <calcPr calcId="124519" fullCalcOnLoad="1"/>
</workbook>
</file>

<file path=xl/sharedStrings.xml><?xml version="1.0" encoding="utf-8"?>
<sst xmlns="http://schemas.openxmlformats.org/spreadsheetml/2006/main" uniqueCount="944">
  <si>
    <t>Document and Entity Information - USD ($) $ in Millions</t>
  </si>
  <si>
    <t>12 Months Ended</t>
  </si>
  <si>
    <t>Dec. 31, 2017</t>
  </si>
  <si>
    <t>Mar. 05, 2018</t>
  </si>
  <si>
    <t>Jun. 30, 2017</t>
  </si>
  <si>
    <t>Document and Entity Information</t>
  </si>
  <si>
    <t>Entity Registrant Name</t>
  </si>
  <si>
    <t>Mistras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8,294,968 and 29,216,745 shares issued</t>
  </si>
  <si>
    <t>Additional paid-in capital</t>
  </si>
  <si>
    <t>Treasury stock at cost, 0 and 420,258 shares</t>
  </si>
  <si>
    <t>Retained earnings</t>
  </si>
  <si>
    <t>Accumulated other comprehensive loss</t>
  </si>
  <si>
    <t>Total Mistras Group, Inc. stockholders’ equity</t>
  </si>
  <si>
    <t>Non-controlling interests</t>
  </si>
  <si>
    <t>Total Equity</t>
  </si>
  <si>
    <t>Total Liabilities and Equity</t>
  </si>
  <si>
    <t>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Treasury stock at cost (in shares)</t>
  </si>
  <si>
    <t>Consolidated Statements of (Loss) Income - USD ($) shares in Thousands, $ in Thousands</t>
  </si>
  <si>
    <t>7 Months Ended</t>
  </si>
  <si>
    <t>May 31, 2016</t>
  </si>
  <si>
    <t>May 31, 2015</t>
  </si>
  <si>
    <t>Income Statement [Abstract]</t>
  </si>
  <si>
    <t>Revenue</t>
  </si>
  <si>
    <t>Cost of revenue</t>
  </si>
  <si>
    <t>Depreciation</t>
  </si>
  <si>
    <t>Gross profit</t>
  </si>
  <si>
    <t>Selling, general and administrative expenses</t>
  </si>
  <si>
    <t>Impairment charges</t>
  </si>
  <si>
    <t>Research and engineering</t>
  </si>
  <si>
    <t>Depreciation and amortization</t>
  </si>
  <si>
    <t>Acquisition-related expense (benefit), net</t>
  </si>
  <si>
    <t>Litigation charges</t>
  </si>
  <si>
    <t>Income from operations</t>
  </si>
  <si>
    <t>Interest expense</t>
  </si>
  <si>
    <t>(Loss) income before provision for income taxes</t>
  </si>
  <si>
    <t>Provision for income taxes</t>
  </si>
  <si>
    <t>Net (loss) income</t>
  </si>
  <si>
    <t>Less: net income (loss) attributable to noncontrolling interests, net of taxes</t>
  </si>
  <si>
    <t>Net (loss) income attributable to Mistras Group, Inc.</t>
  </si>
  <si>
    <t>(Loss) earning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Comprehensive income (loss)</t>
  </si>
  <si>
    <t>Less: net income (loss) attributable to noncontrolling interests</t>
  </si>
  <si>
    <t>Foreign currency translation adjustments attributable to noncontrolling interests</t>
  </si>
  <si>
    <t>Comprehensive income (loss) attributable to Mistras Group, Inc.</t>
  </si>
  <si>
    <t>Consolidated Statements of Equity - USD ($) shares in Thousands, $ in Thousands</t>
  </si>
  <si>
    <t>Total</t>
  </si>
  <si>
    <t>Total Mistras Group, Inc. Stockholders’ Equity</t>
  </si>
  <si>
    <t>Common Stock</t>
  </si>
  <si>
    <t>Treasury Stock</t>
  </si>
  <si>
    <t>Accumulated other comprehensive income (loss)</t>
  </si>
  <si>
    <t>Noncontrolling Interest</t>
  </si>
  <si>
    <t>Balance (in shares) at May. 31, 2014</t>
  </si>
  <si>
    <t>Balance at May. 31, 2014</t>
  </si>
  <si>
    <t>Increase (Decrease) in Stockholders' Equity</t>
  </si>
  <si>
    <t>Other comprehensive income (loss), net of tax</t>
  </si>
  <si>
    <t>Share-based payments (in shares)</t>
  </si>
  <si>
    <t>Share-based payments</t>
  </si>
  <si>
    <t>Net settlement on vesting of restricted stock units (in shares)</t>
  </si>
  <si>
    <t>Net settlement on vesting of restricted stock units</t>
  </si>
  <si>
    <t>Excess tax benefit from share-based payment compensation</t>
  </si>
  <si>
    <t>Exercise of stock options (in shares)</t>
  </si>
  <si>
    <t>Exercise of stock options</t>
  </si>
  <si>
    <t>Balance (in shares) at May. 31, 2015</t>
  </si>
  <si>
    <t>Balance at May. 31, 2015</t>
  </si>
  <si>
    <t>Balance (in shares) at May. 31, 2016</t>
  </si>
  <si>
    <t>Balance at May. 31, 2016</t>
  </si>
  <si>
    <t>Purchase of treasury stock (in shares)</t>
  </si>
  <si>
    <t>Purchase of treasury stock</t>
  </si>
  <si>
    <t>Balance (in shares) at Dec. 31, 2016</t>
  </si>
  <si>
    <t>Balance at Dec. 31, 2016</t>
  </si>
  <si>
    <t>Retirement of treasury stock (in shares)</t>
  </si>
  <si>
    <t>Retirement of treasury stock</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Share-based compensation expense</t>
  </si>
  <si>
    <t>Bad debt provision for unexpected customer bankruptcy</t>
  </si>
  <si>
    <t>Charges associated with the exit of foreign operations</t>
  </si>
  <si>
    <t>Fair value adjustments to contingent consideration</t>
  </si>
  <si>
    <t>Other</t>
  </si>
  <si>
    <t>Changes in operating assets and liabilities, net of effect of acquisition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s of revolver</t>
  </si>
  <si>
    <t>Payment of contingent consideration for business acquisitions</t>
  </si>
  <si>
    <t>Purchases of treasury stock</t>
  </si>
  <si>
    <t>Taxes paid related to net share settlement of share-based awards</t>
  </si>
  <si>
    <t>Excess tax benefit from share-based compensation</t>
  </si>
  <si>
    <t>Proceeds from the exercise of stock options</t>
  </si>
  <si>
    <t>Net cash provided by (used in) financing activities</t>
  </si>
  <si>
    <t>Effect of exchange rate changes on cash and cash equivalents</t>
  </si>
  <si>
    <t>Net change in cash and cash equivalents</t>
  </si>
  <si>
    <t>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and other debt obligations primarily related to acquisi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non-destructive testing (NDT) and mechanical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On January 3, 2017, the Company's Board of Directors approved a change in the Company's fiscal year from May 31 to December 31, effective December 31, 2016. In connection with this change, we previously filed a Transition Report on Form 10-K to report the results of the seven-month transition period from June 1, 2016 to December 31, 2016. In this Annual Report, the periods presented are the year ended December 31, 2017, the seven-month transition period from June 1, 2016 to December 31, 2016 and the years ended May 31, 2016 and 2015. The Company has also included unaudited data for the year ended December 31, 2016 and for the seven months ended December 31, 2015 (See Note 21). All significant intercompany accounts and transactions have been eliminated in consolidation. For fiscal 2016 and 2015, Mistras Group, Inc.’s and its subsidiaries’ fiscal years ended on May 31 except for the subsidiaries in the International segment, which ended on April 30. Accordingly, the Company’s International segment subsidiaries were consolidated on a one -month lag. Therefore, in the quarter and year of acquisition, results of acquired subsidiaries in the International segment were generally included in consolidated results for one less month than the actual number of months from the acquisition date to the end of the reporting period. As discussed in Note 7 - Acquisitions and Dispositions , during the lag period in fiscal 2015, the Company sold an international subsidiary, and decided to sell two additional international subsidiaries. Effective December 31, 2016, the Company's International segment is no longer consolidated on a one month lag, and such change for the seven month transition period ended December 31, 2016 was not material. Reclassifications 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t>
  </si>
  <si>
    <t>Accounting Policies [Abstract]</t>
  </si>
  <si>
    <t>Summary of Significant Accounting Policies Revenue Recognition Revenue is generally recognized when persuasive evidence of an arrangement exists, services have been rendered or products have been delivered, the fee is fixed or determinable, and collectability is reasonably assured. Shipping and handling costs are included in cost of revenues. Taxes collected from customers and remitted to governmental authorities are presented in the consolidated statements of income on a net basis. One customer accounted for 11% and 12% of our revenues for the year ended December 31, 2017 and the transition period ended December 31, 2016, which primarily were generated from the Services segment. One customer accounted for 10% of our revenues in fiscal 2016 , which primarily were generated from the Services segment. No customer accounted for 10% or more of our revenues in fiscal 2015 . The following revenue recognition policies define the manner in which we account for specific transaction types: Services Most of our projects are short-term in nature and 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earned revenue is accrued for services that have been provided which have not yet been billed. Reimbursable costs, including those related to travel and out-of-pocket expenses, are included in revenue, and equivalent amounts of reimbursable costs are included in cost of services. Products and Systems Sales of products and systems are recorded when the sales price is fixed and determinable and the risks and rewards of ownership are transferred (generally upon shipment) and when collectability is reasonably assured. These arrangements occasion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 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 Use of Estimates 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 One customer accounted for 7% and 11% of our accounts receivable as of December 31, 2017 and December 31, 2016, respectively. Inventories Inventories are stated at the lower of cost,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We test goodwill for impairment at a “reporting unit” level (which for the Company is represented by (i) our Services segment, (ii) our Products and Systems segment, and (iii) the European component and (iv) Brazilian component of our International segment). Our annual impairment test is conducted on the first day of our fourth quarter. In connection with the change in our fiscal year to December 31, our annual test date is October 1. For the transition period ended December 31, 2016, a December 1 date was used and historically, prior to the fiscal year end change, the Company tested for impairment annually as of March 1. Goodwill is also tested for impairment whenever an event occurs or circumstances change that would more likely than not reduce the fair value of a reporting unit below its carrying amount. During the third quarter of 2017, there was a triggering event in the Products and Systems segment that resulted in a $13.2 million goodwill impairment charge. See Note 8 for further details. If the fair value of a reporting unit is less than its carrying value, this is an indicator that the goodwill assigned to that reporting unit may be impaired. As a result of the Company adopting ASU 2017-04, impairment will be recorded in the amount that fair value is less than carrying value, as the ASU eliminated step two of goodwill impairment process. The Company considers the income and market approaches to estimating the fair value of our reporting units, which requires significant judgment in evaluation of economic and industry trends, estimated future cash flows, discount rates and other factors. Impairment of Long-lived Assets The Company reviews the recoverability of its long-lived assets (or asset group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During the third quarter of 2017, there was a triggering event in the Products and Systems segment that resulted in a $2.6 million impairment charge of long-lived assets. See Note 9 for further detail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1.9 million , $1.2 million , $1.8 million and $2.2 million for the year ended December 31, 2017, the transition period ended December 31, 2016 and fiscal 2016 and 2015 , respectively. Fair Value of Financial Instruments 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 Foreign currency (gains) and losses arising from transactions denominated in currencies other than the functional currency are included in net income, reported in SG&amp;A expenses, and were approximately $0.6 million , $(0.7) million , $(0.1) million and $1.5 million for the year ended December 31, 2017, transition period ended December 31, 2016 and fiscal 2016 and 2015 , respectively. Concentrations of Credit Risk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Self-Insurance The Company is self-insured for certain losses relating to workers’ compensation and health benefits claims. The Company maintains third-party excess insurance coverage for all workers' compensation and health benefit claims in excess of approximately $0.3 million per occu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ill become effective for the Company beginning 2018.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4-09 along with the related additional ASU’s on Topic 606 on January 1, 2018, utilizing the cumulative catch-up method. The result of adoption is immaterial to the Company's consolidated financial statements, largely because most of our projects are short-term in nature and billed on a time and material basis. The Company utilizes a practical expedient that provides for revenue to be recognize in an amount that corresponds directly with the value to the customer of the entity’s performance completed to date. The Company will make the additional required disclosures under Topic 606, starting with the Company's condensed consolidated financial statements in the first quarter of 2018.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adopted this guidance prospectively beginning in the first quarter of 2017, which did not have a material impact on the consolidated financial statements and related disclosures. In February 2016, the FASB issued ASU No. 2016-02, Leases (Topic 842). This amendment supersedes previous accounting guidance ( Topic 840) and requires all leases, with the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solidated financial statements and related disclosures. In March 2016, the FASB issued ASU No. 2016-09, Stock Compensation (Topic 718). This amendment simplifies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The Company adopted this guidance prospectively beginning in the first quarter of 2017, and accordingly, is recording excess tax benefits and tax deficiencies as a component of income tax expense.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does not expect that ASU 2016-15 will have a material impact on its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solidated financial statements and related disclosures. See Notes 8 and 9 for information on the impairment of assets in the Products and Systems reporting unit during the three months ended September 30, 2017. In May 2017, the FASB issued ASU 2017-09, Compensation-Stock Compensation (Topic 718) Scope of Modification Accounting. This amendment provides guidance concerning which changes to the terms or conditions of a share-based payment require an entity to apply modification accounting. Certain changes to stock awards, notably administrative changes, do not require modification accounting. There are three specific criteria that need to be met in order to prove that modification accounting is not required. ASU 2017-09 is effective for fiscal years, and interim period within those fiscal years, beginning after December 15, 2017, with early adoption permitted. The Company does not expect that ASU 2017-09 will have a material impact on its consolidated financial statements and related disclosures. In December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considers the accounting for the Tax Act to be provisional as of December 31, 2017. The Company will complete the accounting for the tax effects of all of the provisions of the Tax Act within the required measurement period not to extend beyond one year from the enactment date.</t>
  </si>
  <si>
    <t>Earnings per Share</t>
  </si>
  <si>
    <t>Earnings Per Share [Abstract]</t>
  </si>
  <si>
    <t>Earnings per Share Basic earnings per share is computed by dividing net income attributable to common shareholders by the weighted average number of shares outstanding during the period. Diluted earnings per share is computed by dividing net income attributable to common share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year ended December 31, For the transition period ended December 31, For the year ended May 31, 2017 2016 2016 2015 Basic (loss) earnings per share Numerator: Net (loss) income attributable to Mistras Group, Inc. $ (2,175 ) $ 9,568 $ 24,654 $ 16,081 Denominator Weighted average common shares outstanding 28,422 28,989 28,856 28,613 Basic (loss) earnings per share $ (0.08 ) $ 0.33 $ 0.85 $ 0.56 Diluted earnings per share: Numerator: Net income attributable to Mistras Group, Inc. $ (2,175 ) $ 9,568 $ 24,654 $ 16,081 Denominator Weighted average common shares outstanding 28,422 28,989 28,856 28,613 Dilutive effect of stock options outstanding — 791 712 719 Dilutive effect of restricted stock units outstanding — 345 323 258 28,422 30,125 29,891 29,590 Diluted (loss) earnings per share $ (0.08 ) $ 0.32 $ 0.82 $ 0.54 The following potential common shares were excluded from the computation of diluted earnings per share, as the effect would have been anti-dilutive: For the year ended December 31, For the transition period ended December 31, For the year ended May 31, 2017 2016 2016 2015 Potential common stock attributable to stock options outstanding 810 (1 ) — 5 6 Potential common stock attributable to restricted stock units (RSUs) and performance stock units (PSUs) outstanding 353 (2 ) 2 24 1 Total 1,163 2 29 7 (1) - 805 shares related to stock options were excluded from the calculation of diluted EPS due to the net loss for the period. (2) - 351 shares related to RSUs and PSUs were excluded from the calculation of diluted EPS due to the net loss for the period.</t>
  </si>
  <si>
    <t>Accounts Receivable, net</t>
  </si>
  <si>
    <t>Receivables [Abstract]</t>
  </si>
  <si>
    <t>Accounts Receivable, net Accounts receivable consist of the following: December 31, December 31, 2017 2016 Trade accounts receivable $ 141,952 $ 133,704 Allowance for doubtful accounts (3,872 ) (2,852 ) Accounts receivable, net $ 138,080 $ 130,852 The Company had $14.4 million and $16.8 million of unbilled revenues accrued as of December 31, 2017 and December 31, 2016, respectively. Unbilled revenues as of December 31, 2017 are expected to be billed in the first quarter of 2018 .</t>
  </si>
  <si>
    <t>Inventory Disclosure [Abstract]</t>
  </si>
  <si>
    <t>Inventories Inventories consist of the following: December 31, December 31, 2017 2016 Raw materials $ 5,105 $ 5,054 Work in progress 1,192 1,246 Finished goods 2,746 2,335 Services-related consumable supplies 1,460 1,382 Inventory $ 10,503 $ 10,017</t>
  </si>
  <si>
    <t>Property, Plant and Equipment, net</t>
  </si>
  <si>
    <t>Property, Plant and Equipment [Abstract]</t>
  </si>
  <si>
    <t>Property, Plant and Equipment, net Property, plant and equipment consist of the following: December 31, December 31, Useful Life 2017 2016 (Years) Land $ 2,414 $ 1,714 Building and improvements 30-40 24,003 19,261 Office furniture and equipment 5-8 14,230 9,069 Machinery and equipment 5-7 191,721 169,928 232,368 199,972 Accumulated depreciation and amortization (145,225 ) (126,823 ) Property, plant and equipment, net $ 87,143 $ 73,149 Depreciation expense was approximately $22.4 million , $14.0 million , $22.9 million and $22.2 million for the year ended December 31, 2017, the transition period ended December 31, 2016 and fiscal 2016 and 2015 , respectively.</t>
  </si>
  <si>
    <t>Acquisitions and Dispositions</t>
  </si>
  <si>
    <t>Business Combinations [Abstract]</t>
  </si>
  <si>
    <t>Acquisitions and Dispositions Acquisitions During the year ended December 31, 2017, the Company completed three acquisitions, one that performs mechanical services at height, located in Canada, a company located in the U.S. that primarily performs chemical and specialty process services and a company in the U.S. that performs a wide variety of non-destructive testing services. Both U.S. companies primarily provide services to the aerospace industry. In these acquisitions, the Company acquired 100% of the equity interests of the entity based in Canada and one of the entities based in the U.S. in exchange for aggregate consideration of $79.5 million in cash, contingent consideration up to $2.4 million to be earned based upon the acquired business achieving specific performance metrics over the initial three years of operations from the acquisition date and $0.2 million for working capital adjustments yet to be finalized. The Company acquired the assets of one of the U.S. based entities noted above in exchange for aggregate consideration of $4.5 million in cash and contingent consideration up to $3.5 million to be earned based upon the acquired business achieving specific performance metrics over the initial three years of operations from the acquisition date. The Company accounted for these transactions in accordance with the acquisition method of accounting for business combinations. During the transition period ended December 31, 2016, the Company completed three acquisitions. The Company purchased three companies, two that provide NDT services, located in Canada and one that provides mechanical services, located in the U.S. For the Canadian acquisitions, the Company acquired 100% of the common stock of both acquirees in exchange for aggregate consideration of $1.3 million in cash, $0.3 million of notes payable and contingent consideration up to $0.6 million to be earned based upon the acquired businesses achieving specific performance metrics over their initial three years of operations from their acquisition dates. For the U.S. acquisition, the Company acquired assets of the acquiree in exchange for aggregate consideration of $7.0 million in cash and contingent consideration up to $2.0 million to be earned based upon the acquired businesses achieving specific performance metrics over the initial three years of operations from its acquisition date. The Company accounted for these three transactions in accordance with the acquisition method of accounting for business combinations. Assets and liabilities of the acquired businesses were included in the consolidated balance sheets as of December 31, 2017 based on their estimated fair value on the date of acquisition as determined in a purchase price allocation, using available information and making assumptions management believes are reasonable. The Company is still in the process of completing its valuation of the assets, both tangible and intangible, and liabilities acquired for two of the acquisitions completed during the year ended December 31, 2017. Goodwill of $41.7 million primarily relates to expected synergies and assembled workforce, of which $39.7 million is generally deductible for tax purposes. Other intangible assets, primarily related to customer relationships and covenants not to compete, were $31.7 million . The results of operations of each of the acquisitions completed during the year ended December 31, 2017 and the transition period ended December 31, 2016 are included in each respective operating segment’s results of operations from the date of acquisition. The following table summarizes the estimated fair value of the assets acquired and liabilities assumed, the Company's allocation of purchase price and any subsequent adjustments made during the year ended December 31, 2017 and the transition period ended December 31, 2016: Year ended December 31, 2017 Transition Period Number of entities 3 3 Cash paid $ 83,963 $ 8,295 Working capital adjustments 150 — Notes payable — 325 Contingent consideration 3,407 1,630 Consideration paid $ 87,520 $ 10,250 Current net assets $ 7,165 $ 1,632 Debt and other long-term liabilities (2,848 ) (214 ) Property, plant and equipment 11,115 953 Deferred tax asset (liability) (1,278 ) 392 Intangibles 31,671 3,367 Goodwill 41,695 4,120 Net assets acquired $ 87,520 $ 10,250 The amortization period for intangible assets acquired ranges from two to fourteen years . The Company recorded $41.7 million and $4.1 million of goodwill in connection with its acquisitions for the year ended December 31, 2017 and the transition period ended December 31, 2016, respectively, reflecting the strategic fit and revenue and earnings growth potential of these businesses. Revenue included in the consolidated statement of income for the year ended December 31, 2017 from the three businesses acquired in 2017 for the period subsequent to the closing of the transactions was approximately $17.9 million . Aggregate income from operations included in the consolidated statement of income for the year ended December 31, 2017 from the acquisitions for the period subsequent to the closing of each transaction was $0.8 million , inclusive of $0.9 million of acquisition-related expense. As these acquisitions were immaterial on an individual basis and in the aggregate, no unaudited pro forma financial information has been included in this report. Dispositions On May 22, 2015, the Company completed the sale of one of its Russian subsidiaries and recognized a loss of $0.4 million . On July 31, 2015, the Company completed the sale of its other subsidiary in Russia, as well as its subsidiary in Japan. For the year ended May 31, 2015, the Company recognized impairment charges of $ 2.1 million related to these sales. Aggregate charges associated with the exit of these three foreign operations was approximately $2.5 million and is included within selling, general and administrative expenses on the consolidated income statement for the year ended May 31, 2015. In the aggregate, the assets and liabilities of these subsidiaries represent 0.6% and 0.3% of consolidated assets and liabilities, respectively, and are included in their natural classifications on the consolidated balance sheet as of May 31, 2015. During the fourth quarter of 2017, the Company began the process of marketing one of its subsidiaries in the Products and Systems segment for sale. The Company determined that the classification of being held for sale has been met as of December 31, 2017. For the year ended December 31, 2017, this subsidiary represented 0.6% of consolidated revenues and loss from operations was $3.5 million , inclusive of a $2.6 million impairment charge for long-lived assets (See Note 9). In the aggregate, the assets and liabilities of this subsidiary represents 0.4% and 0.2% of consolidated assets and liabilities, respectively, and are included in their natural classifications on the consolidated balance sheet as of December 31, 2017.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solidated statements of income and were as follows for the year ended December 31, 2017, the transition period ended December 31, 2016 and fiscal 2016 and 2015 : For the year ended December 31, For the Transition Period ended December 31, For the year ended May 31, 2017 2016 2016 2015 Due diligence, professional fees and other transaction costs $ 945 $ 231 $ 629 $ 215 Adjustments to fair value of contingent consideration liabilities $ (463 ) $ 265 $ (2,082 ) $ (5,382 ) Acquisition-related (benefit) expense, net $ 482 $ 496 $ (1,453 ) $ (5,167 ) The Company’s contingent consideration liabilities are recorded on the balance sheet in accrued expenses and other liabilities.</t>
  </si>
  <si>
    <t>Goodwill and Intangible Assets Disclosure [Abstract]</t>
  </si>
  <si>
    <t>Goodwill The changes in the carrying amount of goodwill by segment is shown below: Services International Products and Systems Total Balance at May 31, 2016 $ 119,683 $ 36,340 $ 13,197 $ 169,220 Goodwill acquired during the year 4,120 — — 4,120 Adjustments to preliminary purchase price allocations (19 ) — — (19 ) Foreign currency translation (392 ) (2,989 ) — (3,381 ) Balance at December 31, 2016 $ 123,392 $ 33,351 $ 13,197 $ 169,940 Goodwill acquired during the year 41,695 — — 41,695 Impairment charge — — (13,197 ) (13,197 ) Adjustments to preliminary purchase price allocations (211 ) — — (211 ) Foreign currency translation 925 4,286 — 5,211 Balance at December 31, 2017 $ 165,801 $ 37,637 $ — $ 203,438 During the second quarter of 2017, there were pending Products and Systems contract bids which management assessed as having a reasonable chance of success. During the third quarter of 2017, these contract bids were not awarded to the Company. As a result of this missed opportunity, the annual forecasting process was accelerated, resulting in lower expected future operating profits and cash flows. As such, during the third quarter of 2017, there were indicators that the carrying amount of the goodwill for the Products and Systems reporting unit may not have been recoverable due to the decline in the projected future cash flows. The Company performed an analysis to determine any impairment of goodwill as well as long-lived assets (see Note 9). For the goodwill analysis, we used income and market approaches to estimate the fair value of the reporting unit, which required significant judgment in evaluation of economic and industry trends, estimated future cash flows, discount rates and other factors, and compared that fair value to the carrying value, and determined that the fair value of the reporting unit was less than the carrying value. The Company recorded an impairment charge of $13.2 million , based on the difference between the fair value and the carrying value of the reporting unit, which resulted in an impairment of the entire amount of goodwill for the Products and Systems reporting unit. The Company performed an impairment test of its remaining reporting units as of October 1, 2017 and concluded that there was no impairment. F or the year ended December 31, 2017, the Company reviewed goodwill for impairment on a reporting unit basis. As of December 31, 2017 , the Company did not identify any changes in circumstances that would indicate the remaining carrying value of goodwill may not be recoverable. The Company's cumulative goodwill impairment for the periods ended December 31, 2017 was $23.1 million , of which $13.2 million related to the Products and Systems segment and $9.9 million related to the International segment. The Company's cumulative goodwill impairment as of December 31, 2016 was $9.9 million , all of which is within its International segment.</t>
  </si>
  <si>
    <t>Intangible Assets</t>
  </si>
  <si>
    <t>Intangible Assets The gross carrying amount and accumulated amortization of intangible assets were as follows: December 31, December 31, 2017 2016 Useful Life (Years) Gross Accumulated Impairment Net Gross Amount Accumulated Amortization Net Carrying Amount Customer relationships 5-14 $ 113,299 $ (58,107 ) $ (170 ) $ 55,022 $ 81,559 $ (50,417 ) $ 31,142 Software/Technology 3-15 19,523 (14,133 ) (2,411 ) 2,979 18,128 (12,577 ) 5,551 Covenants not to compete 2-5 12,510 (10,438 ) — 2,072 11,143 (9,647 ) 1,496 Other 2-5 10,109 (6,411 ) (32 ) 3,666 7,266 (5,448 ) 1,818 Total $ 155,441 $ (89,089 ) $ (2,613 ) $ 63,739 $ 118,096 $ (78,089 ) $ 40,007 Amortization expense for the year ended December 31, 2017, the transition period ended December 31, 2016 and the years ended May 31, 2016 and 2015 was approximately $9.0 million , $5.2 million , $9.6 million and $11.1 million , respectively, including amortization of software/technology for these periods of $0.7 million , $0.5 million , $1.0 million and $0.9 million , respectively. As described in Note 8, the Company performed an analysis to determine whether there was any impairment of long-lived assets for the Products and Systems reporting unit. We used income and market approaches to estimate the fair value of the long-lived assets, which requires significant judgment in evaluation of the useful lives of the assets, economic and industry trends, estimated future cash flows, discount rates, and other factors. The result of the analysis was an impairment of $2.4 million to software/technology, $0.2 million to customer relationships and less than $0.1 million to other intangibles, which are included in the impairment charges line on the consolidated statements of income for the year ended December 31, 2017. Amortization expense in each of the five years and thereafter subsequent to December 31, 2017 related to the Company’s intangible assets is expected to be as follows: Expected Amortization Expense 2018 $ 10,117 2019 8,952 2020 7,483 2021 6,411 2022 6,076 Thereafter 24,700 Total $ 63,739</t>
  </si>
  <si>
    <t>Accrued Expenses and Other Current Liabilities</t>
  </si>
  <si>
    <t>Payables and Accruals [Abstract]</t>
  </si>
  <si>
    <t>Accrued Expenses and Other Current Liabilities Accrued expenses and other current liabilities consist of the following: December 31, 2017 2016 Accrued salaries, wages and related employee benefits $ 27,185 $ 23,442 Contingent consideration 3,430 1,826 Accrued workers' compensation and health benefits 5,181 6,351 Deferred revenues 6,338 3,743 Legal settlement accrual 1,600 6,320 Other accrued expenses 21,827 17,015 Total accrued expenses and other current liabilities $ 65,561 $ 58,697</t>
  </si>
  <si>
    <t>Long-Term Debt</t>
  </si>
  <si>
    <t>Debt Disclosure [Abstract]</t>
  </si>
  <si>
    <t>Long-Term Debt Long-term debt consists of the following: December 31, 2017 2016 Senior credit facility $ 156,948 $ 82,776 Notes payable 228 320 Other 9,702 4,200 Total debt 166,878 87,296 Less: Current portion (2,358 ) (1,379 ) Long-term debt, net of current portion $ 164,520 $ 85,917 Senior Credit Facility On December 8, 2017, the Company entered into a Fourth Amended and Restated Credit Agreement (“Credit Agreement”). The Credit Agreement increased the Company’s revolving line of credit from $175.0 million to $250.0 million and provides that under certain circumstances the line of credit can be increased to $300.0 million . The Company may continue to borrow up to $30.0 million in non-U.S. Dollar currencies and use up to $10.0 million of the credit limit for the issuance of letters of credit. The maturity date of the Credit Agreement is December 7, 2022. At December 31, 2017 , the Company had borrowings of $156.9 million and letters of credit of $4.9 million were outstanding under the Credit Agreement. The Company has capitalized costs of $0.8 million associated with debt modifications. Loans under the Credit Agreement bear interest at LIBOR plus an applicable LIBOR margin ranging from 1% to 2%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h) certain amounts of EBITDA of acquired business for the prior twelve months, plus (i) certain expenses related to the closing of the Credit Agreement, plus (j) non-cash expenses which do not (in the current or any future period) represent a cash item (excluding non-cash gains which increase net income), plus (k) non-recurring charges (not to exceed $5 million in the four consecutive quarters immediately preceding the date of determination) for items such as severance, lease termination charges, asset write-offs and litigation settlements paid during the period, all determined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75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and is guaranteed by some of our subsidiaries. The Credit Agreement contains financial covenants requiring that the Company maintain a Funded Debt Leverage Ratio of no greater than 3.5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ompany can elect to increase the Funded Debt Leverage Ratio to 3.75 to 1 temporarily for four fiscal quarters immediately following the fiscal quarter in which the Company acquires another business. The Company can make this election twice during the term of the Credit Agreement. The Credit Agreement also limits the Company’s ability to, among other things, create liens, make investments, incur more indebtedness, merge or consolidate, make dispositions of property, pay dividends and make distributions to stockholders or repurchase our stock,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December 31, 2017 , the Company was in compliance with the terms of the Credit Agreement, and has undertaken to continuously monitor compliance with these covenants. Notes Payable and Other Debt In connection with certain of its acquisitions, the Company issued subordinated notes payable to the sellers. The maturity of the notes that remain outstanding are three years from the date of acquisition and bear interest at the prime rate for the Bank of Canada, currently 3.2% as of December 31, 2017. Interest expense is recorded in the consolidated statements of income. The Company's other debt includes local bank financing provided at the local subsidiary levels used to support working capital requirements and fund capital expenditures. At December 31, 2017, there was approximately $9.7 million outstanding, payable at various times from 2018 to 2029. Monthly payments range from $1 thousand to $18 thousand . Interest rates range from 0.6% to 6.2% .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es of debt. Scheduled principal payments due under all borrowing agreements in each of the five years and thereafter subsequent to December 31, 2017 are as follows: 2018 $ 2,358 2019 1,664 2020 1,243 2021 892 2022 157,728 Thereafter 2,993 Total $ 166,878</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Balance at May 31, 2016 $ 2,075 Acquisitions 1,630 Payments (795 ) Accretion of liability 136 Revaluation 126 Foreign currency translation (78 ) Balance at December 31, 2016 $ 3,094 Acquisitions 3,407 Payments (560 ) Accretion of liability 272 Revaluation (735 ) Foreign currency translation 30 Balance at December 31, 2017 $ 5,508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Share-Based Compensation</t>
  </si>
  <si>
    <t>Disclosure of Compensation Related Costs, Share-based Payments [Abstract]</t>
  </si>
  <si>
    <t>Share-Based Compensation The Company has share-based incentive awards outstanding to its eligible employees and Directors under three employee stock ownership plans: (i) the 2007 Stock Option Plan (the 2007 Plan), (ii) the 2009 Long-Term Incentive Plan (the 2009 Plan) and (iii) the 2016 Long-Term Incentive Plan. No further awards may be granted under either the 2007 Plan or the 2009 Plan, although awards granted under the 2007 Plan and 2009 Plan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The 2016 Plan allows for the grant of awards of up to approximately 1,700,000 shares of common stock, of which 1,438,000 shares were available for future grants as of December 31, 2017 . As of December 31, 2017 , there was an aggregate of approximately 2,130,000 stock options outstanding and approximately 724,000 unvested restricted stock units outstanding under the 2009 Plan and the 2007 Plan. Stock Options For the year ended December 31, 2017 and the transition period ended December 31, 2016, the Company did no t have any share-based compensation expense related to stock option awards. For each of the fiscal years ended May 31, 2016 and 2015 , the Company recognized share-based compensation expense related to stock option awards of less than $0.1 million . No stock options were granted during the year ended December 31, 2017, the transition period ended December 31, 2016 or the years ended May 31, 2016 and 2015. As of December 31, 2017 , no unrecognized compensation costs remained related to stock option awards. Cash proceeds from, and the intrinsic value of stock options exercised during the year ended December 31, 2017, the transition period ended December 31, 2016 and the years ended May 31, 2016 and 2015 were as follows: For the year ended December 31, For the Transition Period ended December 31, For the year ended May 31, 2017 2016 2016 2015 Cash proceeds from options exercised $ 275 $ 604 $ 543 $ 750 Aggregate intrinsic value of options exercised 580 993 658 563 A summary of the stock option activity, weighted average exercise prices, and options outstanding and exercisable as of December 31, 2017 , the transition period ended December 31, 2016 and the years ended May 31, 2016 and 2015 is as follows (in thousands, except per share amounts): For the year ended December 31, For the Transition Period ended December 31, For the year ended May 31, 2017 2016 2016 2015 Common Weighted Common Stock Options Weighted Average Exercise Price Common Stock Options Weighted Average Exercise Price Common Stock Options Weighted Average Exercise Price Outstanding at beginning of year: 2,167 $ 13.33 2,232 $ 13.21 2,287 $ 13.13 2,352 $ 13.09 Granted — $ — — $ — — $ — — $ — Exercised (37 ) $ 7.39 (65 ) $ 9.27 (55 ) $ 9.87 (65 ) $ 11.54 Expired or forfeited — $ — — $ — — $ — — $ — Outstanding at end of year: 2,130 $ 13.43 2,167 $ 13.33 2,232 $ 13.21 2,287 $ 13.13 For the year ended December 31, 2017 Options Outstanding Options Exercisable Range of Exercise Prices Total Options Outstanding Weighted Average Remaining Life (Years) Weighted Average Exercise Price Number Exercisable Weighted Average Exercise Price $10.00-$11.54 35 1.1 $ 10.54 35 $ 10.54 $13.46-$22.35 2,095 1.7 $ 13.48 2,095 $ 13.48 2,130 2,130 Aggregate Intrinsic Value $ 21,374 $ 21,374 Restricted Stock Unit Awards The Company recognized approximately $4.5 million of share-based compensation for the year ended December 31, 2017, $2.6 million of share-based compensation for the transition period ended December 31, 2016, $4.4 million of share-based compensation in fiscal 2016 and $4.7 million of share-based compensation in fiscal 2015 related to restricted stock unit awards. As of December 31, 2017 , there were approximately $8.2 million of unrecognized compensation costs, net of estimated forfeitures, related to restricted stock unit awards, which are expected to be recognized over a remaining weighted average period of 2.3 years . Approximately 185,000 restricted stock units vested in the year ended December 31, 2017, of which the fair value of these units was $3.4 million . Approximately 207,000 restricted stock units vested in the transition period ended December 31, 2016, of which the fair value of these units was $5.1 million . Approximately 223,000 restricted stock units vested in fiscal 2016 and 232,000 restricted stock units vested in fiscal 2015 . The fair value of these units was $3.5 million and $5.2 million , respectively. Upon vesting, restricted stock units are generally net share-settled to cover the required minimum withholding tax and the remaining amount is converted into an equivalent number of shares of common stock. During the year ended December 31, 2017, the Company granted approximately 21,000 shares of fully-vested common stock to its five non-employee directors, in connection with its non-employee director compensation plan, which shares had a grant date fair value of approximately $0.4 million . During the transition period ended December 31, 2016, the Company granted approximately 10,000 shares of fully-vested common stock to its five non-employee directors, in connection with its non-employee director compensation plan, which shares had a grant date fair value of approximately $0.3 million . During the years ended May 31, 2016 and 2015 , the Company granted approximately 28,000 and 21,000 shares, respectively, of fully-vested common stock to its five non-employee directors, in connection with its non-employee director compensation plan. These shares had a grant date fair value of approximately $0.5 million and $0.4 million , respectively, which is included in the share-based compensation expense recorded during the years ended May 31, 2016 and 2015 . For the year ended December 31, For the transition period ended December 31, For the year ended May 31, 2017 2016 2016 2015 Units Weighted Units Weighted Units Weighted Average Grant-Date Fair Value Units Weighted Average Grant-Date Fair Value Outstanding at beginning of period: 569 $ 20.81 575 $ 18.85 564 $ 20.47 628 $ 19.37 Granted 183 $ 21.26 219 $ 24.48 264 $ 16.73 192 $ 21.87 Released (185 ) $ 20.49 (207 ) $ 19.40 (223 ) $ 20.40 (232 ) $ 18.17 Forfeited (35 ) $ 21.45 (18 ) $ 19.55 (30 ) $ 19.26 (24 ) $ 20.57 Outstanding at end of period: 532 $ 21.05 569 $ 20.81 575 $ 18.85 564 $ 20.47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and (3) Revenue. There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PRSUs are equity-classified and compensation costs are initially measured using the fair value of the underlying stock at the date of grant, assuming that the target performance conditions will be achieved. Cumulative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erformance Restricted Stock Unit activity is presented below: For the year ended December 31, 2017 For the Transition Period ended December 31, 2016 Units Weighted Units Weighted Outstanding at beginning of period: 290 $ 16.01 328 $ 17.02 Granted 128 $ 20.42 105 $ 24.90 Performance condition adjustments, net (68 ) $ 20.55 (54 ) $ 24.49 Released (72 ) $ 15.82 (89 ) $ 24.50 Forfeited — $ — — $ — Outstanding at end of period: 278 $ 17.00 290 $ 16.01 In fiscal 2014 , the company granted one -year, two -year and three -year PRSUs to its executive and certain other senior officers. These units had requisite service periods of three years and have no dividend rights. The actual payout of these units, before the fiscal 2016 modification as described below, was based on the Company’s performance over one, two and three-year periods (based on pre-established targets) and a market condition modifier based on total shareholder return (TSR) compared to an industry peer group. The one -year and two -year performance conditions of the fiscal 2014 awards were evaluated before modification of the awards and not achieved. The one -year and two -year market conditions of the fiscal 2014 awards were evaluated before modification of the awards and achieved. Compensation costs related to the TSR conditions for the one-year and two-year 2014 awards described above were fixed at the measurement date, and not subsequently adjusted. The one -year and two -year awards related to market conditions were paid at 170% and 105% , respectively, of target, upon vesting during the transition period ended December 31, 2016. The three -year performance and market condition awards were surrendered as part of the fiscal 2016 modification described below. In fiscal 2015 , the company granted PRSUs to its executive and certain other senior officers. These units have requisite service periods of three years and have no dividend rights. The actual payout of these units, before the fiscal 2016 modification as described below, was based on the Company’s performance over the three -year period (based on pre-established targets) and a market condition modifier based on (TSR) compared to an industry peer group. The 2015 awards were surrendered as part of the fiscal 2016 modification described below. In the first quarter of fiscal 2016, the Company modified its equity compensation program and granted 154,000 PRSUs to its executive and certain other senior officers. As a condition for receiving any awards under the revised fiscal 2016 plan, the executive and senior officers surrendered and released all rights to receive any shares under the three -year 2014 awards and three -year 2015 awards with a performance or market condition. The Company has accounted for the fiscal 2016 awards as modifications in accordance with ASC 718, Compensation - Stock Compensation. These units have requisite service periods of five years and have no dividend rights. The fiscal 2016 PRSUs increased by approximately 104,000 units to a total of 258,000 units, which represents Company performance above target as well as individual performance, and was approved by the Compensation Committee in August 2016. For the transition period ended December 31, 2016, 105,000 PRSUs were granted. There was a 73,000 unit reduction to these awards, which represents Company performance below target, during the transition period ended December 31, 2016. As of December 31, 2016, the aggregate liability related to 12,000 outstanding Discretionary PRSUs was less than $0.1 million and is classified within accrued expenses and other liabilities on the consolidated balance sheet. The Compensation Committee approved these PSUs in the first quarter of 2017, which reduced them by 3,000 units. The discretionary portion of these awards were reclassed from a liability to equity on the consolidated balance sheet upon Compensation Committee approval. For the year ended December 31, 2017, 128,000 PRSUs were granted. There was a 65,000 unit reduction to these awards, which represents Company performance below target, during the year ended December 31, 2017. As of December 31, 2017, the aggregate liability related to 13,000 outstanding Discretionary PRSUs was less than $0.1 million and is classified within accrued expenses and other liabilities on the consolidated balance sheet. Compensation expense related to all PRSUs described above was $1.7 million , $1.7 million , $1.6 million and $1.5 million for the year ended December 31, 2017, the transition period ended December 31, 2016 and the years ended May 31, 2016 and 2015, respectively. At December 31, 2017, there was $2.3 million of total unrecognized compensation costs related to approximately 278,000 nonvested performance restricted stock units. These costs are expected to be recognized over a weighted-average period of approximately 2.0 years . For the year ended December 31, 2017, the transition period ended December 31, 2016 and the fiscal years ended May 31, 2016 and 2015, the income tax benefit recognized on all share based compensation arrangements referenced above was approximately $2.2 million , $1.6 million , $2.2 million and $2.3 million , respectively.</t>
  </si>
  <si>
    <t>Income Taxes</t>
  </si>
  <si>
    <t>Income Tax Disclosure [Abstract]</t>
  </si>
  <si>
    <t>Income Taxes Income before provision for income taxes is as follows: For the year ended December 31, For the Transition Period ended December 31, For the year ended May 31, 2017 2016 2016 2015 (Loss) income before provision for income taxes from: U.S. operations $ (7,303 ) $ 5,116 $ 27,772 $ 26,893 Foreign operations 7,077 10,365 10,643 (1,162 ) (Loss) Earnings before income taxes $ (226 ) $ 15,481 $ 38,415 $ 25,731 The provision for income taxes consists of the following: For the year ended December 31, For the Transition Period ended December 31, For the year ended May 31, 2017 2016 2016 2015 Current Federal $ 3,558 $ 1,990 $ 9,156 $ 8,489 States and local 39 483 1,537 1,177 Foreign 3,131 3,569 3,672 1,493 Reserve for uncertain tax positions 71 (39 ) (529 ) (48 ) Total current 6,799 6,003 13,836 11,111 Deferred Federal (3,857 ) 6 82 (145 ) States and local (810 ) (28 ) (51 ) (126 ) Foreign (437 ) (514 ) (557 ) (2,416 ) Total deferred (5,104 ) (536 ) (526 ) (2,687 ) Net change in valuation allowance 247 403 455 1,316 Net deferred (4,857 ) (133 ) (71 ) (1,371 ) Provision for income taxes $ 1,942 $ 5,870 $ 13,765 $ 9,740 The provision for income taxes differs from the amount computed by applying the statutory federal tax rate to income tax as follows: For the year ended December 31, For the Transition period ended December 31, 2017 2016 Federal tax at statutory rate $ (79 ) 35.0 % $ 5,418 35.0 % State taxes, net of federal benefit (502 ) 221.6 % 296 1.9 % Foreign tax 217 (95.8 )% (573 ) (3.7 )% Contingent consideration (63 ) 27.7 % (4 ) — % Permanent differences 377 (166.4 )% 373 2.4 % Transition tax, net of foreign tax credits 3,942 (1,741.4 )% — — % Federal tax rate change due to the Tax Act (1,956 ) 864.0 % — — % Other (241 ) 106.5 % (43 ) (0.3 )% Change in valuation allowance 247 (109.1 )% 403 2.6 % Total provision for income taxes $ 1,942 (857.9 )% $ 5,870 37.9 % On December 22, 2017, the United States enacted fundamental changes to the federal tax law following the passage of the Tax Act. The Tax Act is complex and significantly changes the U.S. corporate tax system by, among other things, (a) reducing the federal corporate tax rate from 35% to 21% for tax years beginning after December 31, 2017, (b) replacing the prior system of taxing corporations on foreign earnings of their foreign subsidiaries when the earnings are repatriated with a partial territorial tax system that provides a 100% dividends-received deduction (DRD) to domestic corporations for foreign-sourced dividends received from 10%-or-more owned foreign corporations, (c) subjecting certain unrepatriated foreign earnings to a mandatory one-time transition tax on post-1986 earnings and profits ("the transition tax"), and (d) further limiting a public entity's ability to deduct compensation in excess of $1 million for covered employees. Our income tax expense for 2017 was $1.9 million . This amount reflects a net tax benefit of $2.3 million as a result of the Tax Act due to the remeasurement of federal deferred tax assets and liabilities from 35% to 21%. This amount also includes a charge of $3.9 million due to the transition tax. Additionally, we incurred a charge attributable to reducing our deferred tax assets by $0.3 million due to changes made to executive compensation rules pursuant to the Tax Act. For the year ended May 31, 2016 2015 Federal tax at statutory rate $ 13,445 35.0 % $ 9,006 35.0 % State taxes, net of federal benefit 966 2.5 % 683 2.7 % Foreign tax (610 ) (1.6 )% (517 ) (2.0 )% Contingent consideration (425 ) (1.1 )% (914 ) (3.6 )% Permanent differences 245 0.6 % 196 0.8 % Other (311 ) (0.8 )% (30 ) (0.1 )% Change in valuation allowance 455 1.2 % 1,316 5.1 % Total provision for income taxes $ 13,765 35.8 % $ 9,740 37.9 % Deferred income tax attributes resulting from differences between financial accounting amounts and income tax basis of assets and liabilities are as follows: December 31, 2017 2016 Deferred income tax assets Allowance for doubtful accounts $ 838 $ 969 Inventory 265 236 Intangible assets 2,255 2,529 Accrued expenses 2,560 5,157 Net operating loss carryforward 3,729 4,094 Capital lease obligations 1,004 1,140 Capital losses 463 719 Foreign tax credit carryover 618 — Deferred share-based compensation 4,080 5,802 Other 484 285 Deferred income tax assets 16,296 20,931 Valuation allowance (4,044 ) (3,896 ) Net deferred income tax assets 12,252 17,035 Deferred income tax liabilities Property and equipment (6,893 ) (8,655 ) Goodwill (6,578 ) (13,586 ) Intangible assets (5,972 ) (5,051 ) Other (6 ) (11 ) Deferred income tax liabilities (19,449 ) (27,303 ) Net deferred income taxes $ (7,197 ) $ (10,268 ) As of December 31, 2017 , the Company had federal net operating loss carry forwards (NOLs) in the amount of approximately $0.2 million which may be utilized subject to limitation under Internal Revenue Code section 382. The federal NOLs expire at various times from 2031 to 2033. In addition, as of December 31, 2017 , the Company had state and foreign NOLs of $38.4 million and $11.0 million , respectively. The state NOLs expire at various times from 2020 to 2037. Approximately $0.7 million of the foreign NOLs expire at various times from 2022 to 2037,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an assessment of estimated future taxable income that incorporates ongoing, prudent and feasible tax planning strategies. At December 31, 2017 and December 31, 2016, the Company has a valuation allowance of approximately $4.0 million and $3.9 million , respectively, primarily against certain state and foreign NOLs, capital losses generated by the disposals of certain foreign subsidiaries and other specific deferred tax assets. The increase of $0.1 million is primarily attributable to a $0.2 million increase in against state deferred tax assets and a net $0.1 million decrease in federal valuation allowance attributable to the Tax Act. Except for those deferred tax assets subject to the valuation allowance, management believes that it will realize all deferred tax assets as a result of sufficient future taxable income in each tax jurisdiction in which the Company has deferred tax assets. The following table summarizes the changes in the Company’s gross unrecognized tax benefits, excluding interest and penalties: For the year ended December 31, For the Transition Period ended December 31, 2017 2016 Balance at beginning of period $ 267 $ 303 Additions for tax positions related to the current fiscal period 11 8 Additions for tax positions related to prior years 188 — Decreases for tax positions related to prior years — (11 ) Impact of foreign exchange fluctuation 10 — Settlements (198 ) — Reductions related to the expiration of statutes of limitations (122 ) (33 ) Balance at end of period $ 156 $ 267 The Company has recorded the unrecognized tax benefits in other long-term liabilities in the consolidated balance sheets. As of December 31, 2017 and December 31, 2016, there were approximately $0.2 million and $0.3 million of unrecognized tax benefits, respectively, including penalties and interest that if recognized would favorably affect the effective tax rate. Interest and penalties related to unrecognized tax benefits are recorded in income tax expense and are not significant for the year ended December 31, 2017, the transition period ended December 31, 2016 and the fiscal years ended May 31, 2016 and 2015 . The Company anticipates a decrease to its unrecognized tax benefits of less than $0.1 million excluding interest and penalties within the next 12 months. The Company is subject to taxation in the United States and various states and foreign jurisdictions. The Company is no longer subject to U.S. federal income tax examinations for years ending before May 31, 2015 and generally is no longer subject to state, local or foreign income tax examinations by tax authorities for years ending before May 31, 2014. Net income (loss) of foreign subsidiaries was $4.1 million , $6.9 million , $7.5 million and $(0.8) million for the year ended December 31, 2017, the transition period ended December 31, 2016, fiscal 2016 and 2015 , respectively. Generally, it has been our practice and intention to reinvest the earnings of our non-U.S. subsidiaries in those operations. As previously noted, the Tax Act made significant changes to the taxation of undistributed earnings, requiring that all previously untaxed earnings and profits of our controlled foreign operations be subjected to the transition tax. Since these earnings have now been subjected to U.S. federal tax they would only be potentially subject to limited other taxes, including foreign withholding and certain state taxes. As of December 31, 2017, the Company has not recognized U.S. tax expense on its undistributed international earnings or losses of its foreign subsidiaries since it intends to indefinitely reinvest the earnings outside the United States. The Company considers the accounting of the effects of the Tax Act to be estimates. The provisional amounts recorded are based on the Company’s current interpretation and understanding of the Tax Act and may change as the Company receives additional clarification and implementation guidance and finalizes their analysis of all impacts and positions with regard to the Tax Act. The Company will continue to gather and evaluate the data and guidance to refine the income tax impact of the Tax Act. The effect of the change in federal corporate tax rate from 35% to 21% is subject to change based on resolution of estimates used in determining the amounts of deferred tax assets and liabilities that were remeasured. Our calculation of the transition tax is subject to further refinement as more information is gathered from our foreign subsidiaries, estimates used in the calculation are resolved, and as states provide guidance on how the transition tax may or may not apply in their respective jurisdictions. The reduction of the deferred tax asset related to executive compensation may be changed based upon actual 2018 compensation as compared to our projections of compensation that may be limited. Finally, the Tax Act also imposes a minimum tax on certain foreign subsidiaries deemed to be in excess of a routine return based on tangible asset investment, which is designed to discourage income shifting by subjecting certain foreign intangibles and other income to current U.S. tax. Effective for tax years beginning after 2017, U.S. shareholders of certain foreign corporations are subject to current U.S. tax on their global intangible low-taxes income (GILTI). We have not yet evaluated our potential liability, if any, under the minimum tax for GILTI in 2018 or future years. Accordingly, we have not yet made an accounting policy election either to account for these effects in the future period when the tax arises or to recognize them as part of the deferred taxes. Pursuant to SAB 118, the Company will complete the accounting for the tax effects of all of the provisions of the Tax Act within the required measurement period not to extend beyond one year from the enactment date.</t>
  </si>
  <si>
    <t>Employee Benefit Plans</t>
  </si>
  <si>
    <t>Retirement Benefits [Abstract]</t>
  </si>
  <si>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 -year vesting schedule for the Company match. The Company’s contribution to the plan was $3.7 million , $2.0 million , $3.5 million and $3.0 million for the year ended December 31, 2017, the transition period ended December 31, 2016 and the years ended May 31, 2016 and 2015 , respectively. The Company participates with other employers in contributing to the Boilermaker-Blacksmith National Pension Trust (EIN 48-6168020) (“Boilermakers”) and Plumbers and Pipefitters National Pension Fund (EIN 52-6152779) (“Pipefitters”), multi-employer defined benefit pension plans, which covers certain U.S. based union employees. The plans provide multiple plan benefits with corresponding contribution rates that are collectively bargained between participating employers and their affiliated Boilermakers and Pipefitters local unions. Both the Boilermakers and Pipefitters plans are between 65 percent and 80 percent funded as of the latest Form 5500 filed. The Company’s contributions to the Boilermakers and Pipefitters plans, collectively, were $2.4 million , $1.5 million , $2.5 million and $2.5 million for the year ended December 31, 2017, the transition period ended December 31, 2016 and the years ended May 31, 2016 and 2015. These contributions represented less than five percent of total contributions made to the plans. The Company has benefit plans covering certain employees in selected foreign countries. Amounts charged to expense under these plans were not significant in any year.</t>
  </si>
  <si>
    <t>Related Party Transactions</t>
  </si>
  <si>
    <t>Related Party Transactions [Abstract]</t>
  </si>
  <si>
    <t>Related Party Transactions On August 17, 2016, the Company entered into an agreement with its then Chairman, CEO and Director, Dr. Sotirios Vahaviolos, to purchase up to 1 million of his shares, commencing in October 2016. Refer to Note 20 for further details of the treasury stock repurchases from Dr. Vahaviolos. The Company leases its headquarters under an operating lease from a shareholder and officer of the Company. On August 1, 2014, the Company extended its lease at its headquarters requiring monthly payments through October 2024. Total rent payments made during the year ended December 31, 2017 were approximately $0.9 million . See Note 18 — Commitments and Contingencies for further detail related to operating leases. The Company has a lease for office space located in France, which is partly owned by a shareholder and officer. Total rent payments made during the year ended December 31, 2017 were approximately $0.2 million . The Company has a lease for office space located in Brazil, which is partly owned by a shareholder and officer. Total rent payments made during the year ended December 31, 2017 were approximately $0.1 million . The Company receives benefits consulting services from Capital Management Enterprise (“CME”), which is owned by one of its non-employee directors, Manuel N. Stamatakis. The Company does not pay any fees directly to CME. Any compensation CME receives is from third-party benefit providers.</t>
  </si>
  <si>
    <t>Obligations under Capital Leases</t>
  </si>
  <si>
    <t>Leases [Abstract]</t>
  </si>
  <si>
    <t>Obligations under Capital Leases The Company leases certain office space, and service equipment under capital leases, requiring monthly payments ranging from less than $1 thousand to $73 thousand , including effective interest rates that range from approximately 1% to 7% expiring through June 2029. The net book value of assets under capital lease obligations was $19.5 million and $17.6 million at December 31, 2017 and December 31, 2016, respectively. Scheduled future minimum lease payments subsequent to December 31, 2017 are as follows: 2018 $ 5,899 2019 3,788 2020 2,485 2021 1,778 2022 634 Thereafter 760 Total minimum lease payments 15,344 Less: amount representing interest (731 ) Present value of minimum lease payments 14,613 Less: current portion of obligations under capital leases (5,875 ) Obligations under capital leases, net of current portion $ 8,738</t>
  </si>
  <si>
    <t>Commitments and Contingencies</t>
  </si>
  <si>
    <t>Commitments and Contingencies Disclosure [Abstract]</t>
  </si>
  <si>
    <t>Commitments and Contingencies Operating Leases The Company is party to various non-cancelable operating lease agreements, primarily for its international and domestic office and lab space. Future minimum lease payments under noncancelable operating leases in each of the five years and thereafter subsequent to December 31, 2017 are as follows: 2018 $ 11,542 2019 8,888 2020 6,902 2021 4,881 2022 4,304 Thereafter 12,915 Total $ 49,432 Total rent expense was $11.8 million , $6.6 million , $11.2 million and $10.6 million for the year ended December 31, 2017, the transition period ended December 31, 2016 and the years ended May 31, 2016 and 2015 , respectively.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for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a defendant in a consolidated class and collective action, Edgar Viceral and David Kruger v Mistras Group, et al , pending in the U.S. District Court for the Northern District of California, originally filed in April 2015. The Company settled the consolidated class and collective action that resulted in the Company recording a pre-tax charge of $6.3 million in the fourth quarter of fiscal 2016, and the Company paid the settlement in the quarter ended March 31, 2017. The Company was a defendant in the lawsuit AGL Services Company v. Mistras Group, Inc., pending in U.S. District Court for the Northern District of Georgia, filed November 2016. The case involved radiography work performed by the Company in 2012 on the construction of a pipeline project in the U.S. The owner of the pipeline project claimed damages of approximately $5.8 million . At a trial concluded on October 26, 2017, the jury awarded the plaintiff its damage claim plus interest, which the Company believes is fully covered by insurance. The Company’s subsidiary in France has been involved in a dispute with a former owner of a business in France purchased by the Company’s French subsidiary. The former owner received a judgment in his favor in the amount of approximately $0.4 million for payment of the contingent consideration portion of the purchase price for the business. The Company recorded a reserve for the full amount of the judgment during the three months ended June 30, 2016. The Company’s subsidiary appealed the judgment and the entire judgment was overturned on appeal, however the full appeals process is not yet completed, and therefore, we have not adjusted the reserve as of December 31, 2017. The Company was a defendant in a lawsuit, Triumph Aerostructures, LLC d/b/a Triumph Aerostructures-Vought Aircraft Division v. Mistras Group, Inc ., pending in Texas State district court, 193rd Judicial District, Dallas County, Texas, filed September 2016. The plaintiff alleged that in 2014 Mistras delivered a defective Ultrasonic inspection system and alleged damages of approximately $2.3 million , the amount it paid for the system. In January 2018, the Company agreed to settle this matter for a payment of $1.6 million and Mistras subsequently obtained ownership of the underlying ultrasonic inspection system. A charge for $1.6 million was recorded in 2017 and payment was made in February 2018.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Other Potential Contingencies Some the Company’s workforce is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early 2018, and as a result, the Company and its subsidiaries may experience a significant reduction in the number of its employees covered by CBAs. Under certain circumstances, such a reduction in the number of employees participating in a multi-employer pension plan could result in a complete or partial withdrawal liability to these multi-employer pension plans under ERISA. Presently, the Company is uncertain when or whether its subsidiaries will incur withdrawal liability and, if such liability is incurred, whether it will be material. Acquisition-related contingencies The Company is liable for contingent consideration in connection with certain of its acquisitions. As of December 31, 2017 , total potential acquisition-related contingent consideration ranged from zero to $8.5 million and would be payable upon the achievement of specific performance metrics by certain of the acquired companies over the next 2.5 years of operations. See Note 7 - Acquisitions to these consolidated financial statements for further information with respect to the Company’s acquisitions completed during the year ended December 31, 2017 and the transition period ended December 31, 2016.</t>
  </si>
  <si>
    <t>Segment Disclosure</t>
  </si>
  <si>
    <t>Segment Reporting [Abstract]</t>
  </si>
  <si>
    <t>Segment Disclosure The Company’s three operating segments are: • Services. This segment provides asset protection solutions predominantly in North America, with the largest concentration in the United States, followed by Canada,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The accounting policies of the reportable segments are the same as those described in Note 2 — Summary of Significant Accounting Policies . Segment income from operations is one of the primary performance measures used by the Chief Executive Officer, who is the chief operating decision maker, to assess the performance of each segment and make decisions as to resource allocat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financial information by segment for the periods shown was as follows (intercompany transactions are eliminated in Corporate and eliminations): For the year ended December 31, For the Transition Period ended December 31, For the year ended May 31, 2017 2016 2016 2015 Revenues Services $ 543,565 $ 293,218 $ 553,279 $ 540,224 International 144,265 104,013 143,025 146,953 Products and Systems 23,297 14,541 30,293 31,255 Corporate and eliminations (10,157 ) (7,611 ) (7,416 ) (7,180 ) $ 700,970 $ 404,161 $ 719,181 $ 711,252 For the year ended December 31, For the Transition Period ended December 31, For the year ended May 31, 2017 2016 2016 2015 Gross profit Services $ 139,160 $ 75,784 $ 145,262 $ 135,201 International 38,974 34,210 43,613 34,572 Products and Systems 9,798 6,920 14,022 14,314 Corporate and eliminations (220 ) 90 111 646 $ 187,712 $ 117,004 $ 203,008 $ 184,733 For the year ended December 31, For the Transition Period ended December 31, For the year ended May 31, 2017 2016 2016 2015 Income from operations Services $ 46,677 $ 22,411 $ 52,552 $ 49,142 International 3,537 10,597 9,293 (575 ) Products and Systems (16,991 ) (254 ) 2,688 2,461 Corporate and eliminations (29,063 ) (15,221 ) (21,356 ) (20,675 ) $ 4,160 $ 17,533 $ 43,177 $ 30,353 For the year ended December 31, For the Transition Period ended December 31, For the year ended May 31, 2017 2016 2016 2015 Depreciation and amortization Services $ 21,649 $ 12,765 $ 22,725 $ 22,268 International 7,768 5,306 7,774 8,451 Products and Systems 2,180 1,372 2,323 2,426 Corporate and eliminations (214 ) (244 ) (348 ) 141 $ 31,383 $ 19,199 $ 32,474 $ 33,286 December 31, 2017 2016 Intangible assets, net Services $ 46,864 $ 19,550 International 13,899 14,139 Products and Systems 2,261 5,482 Corporate and eliminations 715 836 $ 63,739 $ 40,007 December 31, 2017 2016 Total assets Services $ 377,585 $ 291,539 International 150,779 130,427 Products and Systems 12,733 28,964 Corporate and eliminations 13,344 18,497 $ 554,441 $ 469,427 Revenue and long-lived assets by geographic area was as follows: For the year ended December 31, For the Transition Period ended December 31, For the year ended May 31, 2017 2016 2016 2015 Revenue United States $ 466,683 $ 256,926 $ 519,361 $ 491,818 Other Americas 86,870 41,777 67,809 68,628 Europe 132,421 91,847 118,566 137,071 Asia-Pacific 14,996 13,611 13,445 13,735 $ 700,970 $ 404,161 $ 719,181 $ 711,252 December 31, 2017 2016 Long-lived assets United States $ 237,616 $ 186,960 Other Americas 36,011 29,065 Europe 80,693 67,072 $ 354,320 $ 283,097</t>
  </si>
  <si>
    <t>Repurchase of Common Stock</t>
  </si>
  <si>
    <t>Equity [Abstract]</t>
  </si>
  <si>
    <t>Repurchase of Common Stock On October 7, 2015, the Company's Board of Directors approved a $50 million stock repurchase plan. As part of this plan, on August 17, 2016, the Company entered into an agreement with its Chairman and then CEO, Dr. Sotirios Vahaviolos, to purchase up to 1 million of his shares, commencing in October 2016. Pursuant to the agreement, in general, the Company agreed to purchase from Dr. Vahaviolos up to $2 million of shares each month, at a 2% discount to the average daily price of the Company's common stock for the preceding month. During the transition period ended December 31, 2016, the Company purchased approximately 274,000 shares from Dr. Vahaviolos at an average price of $21.90 per share and an aggregate cost of $6.0 million as well as 146,000 shares in the open market at an average price of $20.48 per share and an aggregate cost of approximately $3.0 million . During the year ended December 31, 2017, the Company purchased approximately 726,000 shares from Dr. Vahaviolos at an average price of $21.93 per share and an aggregate cost of $15.9 million . From the inception of the plan through December 31, 2017, the Company purchased 1,000,000 shares from Dr. Vahaviolos at an average price of $21.92 per share for an aggregate cost of approximately $21.9 million . The Company retired all of its repurchased shares during the fourth quarter of 2017 and they are not included in common stock issued and outstanding as of December 31, 2017. As of December 31, 2017, approximately $25.1 million remained available to repurchase shares under the stock repurchase plan.</t>
  </si>
  <si>
    <t>Twelve Months Ended December 31, 2016 and Seven Months Ended December 31, 2015 Comparative Data (Unaudited)</t>
  </si>
  <si>
    <t xml:space="preserve"> TWELVE MONTHS ENDED DECEMBER 31, 2016 AND SEVEN MONTHS ENDED DECEMBER 31, 2015 COMPARATIVE DATA (Unaudited) The condensed consolidated statement of income for the twelve months ended December 31, 2016 and the seven months ended December 31, 2015 is as follows: Twelve Months Ended December 31, 2016 Seven Months Ended December 31, 2015 (unaudited) Revenues $ 684,762 $ 427,913 Cost of revenues 468,929 292,718 Depreciation 21,699 12,005 Gross profit 194,134 123,190 Selling, general and administrative expenses 148,914 81,117 Research and engineering 2,670 1,431 Depreciation and amortization 10,689 6,503 Litigation charges 6,320 — Acquisition-related benefit, net (5 ) (959 ) Income from operations 25,546 35,098 Interest expense, net 3,075 3,672 Income before provision for income taxes 22,471 31,426 Provision for income taxes 8,008 11,627 Net income 14,463 19,799 Less: Net income (loss) attributable to non-controlling interests 54 (15 ) Net income available to Mistras Group, Inc. shareholders $ 14,409 $ 19,814 Net income per share: Basic $ 0.50 $ 0.69 Net income per share: Diluted $ 0.48 $ 0.67 Weighted average shares outstanding: Basic 28,960 28,810 Diluted 30,114 29,676</t>
  </si>
  <si>
    <t>Selected Quarterly Financial Information (unaudited)</t>
  </si>
  <si>
    <t>Quarterly Financial Information Disclosure [Abstract]</t>
  </si>
  <si>
    <t>Selected Quarterly Financial Information (unaudited) The following is a summary of the quarterly results of operations for calendar years 2017 and 2016. Fiscal quarter ended December 31, 2017 September 30, 2017 June 30, 2017 March 31, 2017 Revenues $ 187,643 $ 179,570 $ 170,439 $ 163,318 Gross Profit 50,319 47,897 46,343 43,153 Income (loss) from operations 6,282 (10,375 ) 5,003 3,250 Net income (loss) attributable to Mistras Group, Inc. $ 884 $ (6,968 ) $ 2,217 $ 1,692 Earnings (loss) per common share: Basic $ 0.03 $ (0.25 ) $ 0.08 $ 0.06 Diluted $ 0.03 $ (0.25 ) $ 0.07 $ 0.06 Fiscal quarter ended December 31, 2016 September 30, 2016 June 30, 2016 March 31, 2016 Revenues $ 170,156 $ 168,811 $ 178,340 $ 167,455 Gross Profit 47,978 50,651 51,535 43,970 Income from operations 2,944 12,116 4,840 5,646 Net income attributable to Mistras Group, Inc. $ 963 $ 7,238 $ 2,761 $ 3,447 Earnings per common share: Basic $ 0.03 $ 0.25 $ 0.10 $ 0.12 Diluted $ 0.03 $ 0.24 $ 0.09 $ 0.11</t>
  </si>
  <si>
    <t>Summary of Significant Accounting Policies (Policies)</t>
  </si>
  <si>
    <t>Principles of Consolidation</t>
  </si>
  <si>
    <t>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On January 3, 2017, the Company's Board of Directors approved a change in the Company's fiscal year from May 31 to December 31, effective December 31, 2016. In connection with this change, we previously filed a Transition Report on Form 10-K to report the results of the seven-month transition period from June 1, 2016 to December 31, 2016. In this Annual Report, the periods presented are the year ended December 31, 2017, the seven-month transition period from June 1, 2016 to December 31, 2016 and the years ended May 31, 2016 and 2015. The Company has also included unaudited data for the year ended December 31, 2016 and for the seven months ended December 31, 2015 (See Note 21). All significant intercompany accounts and transactions have been eliminated in consolidation. For fiscal 2016 and 2015, Mistras Group, Inc.’s and its subsidiaries’ fiscal years ended on May 31 except for the subsidiaries in the International segment, which ended on April 30. Accordingly, the Company’s International segment subsidiaries were consolidated on a one -month lag. Therefore, in the quarter and year of acquisition, results of acquired subsidiaries in the International segment were generally included in consolidated results for one less month than the actual number of months from the acquisition date to the end of the reporting period. As discussed in Note 7 - Acquisitions and Dispositions , during the lag period in fiscal 2015, the Company sold an international subsidiary, and decided to sell two additional international subsidiaries. Effective December 31, 2016, the Company's International segment is no longer consolidated on a one month lag, and such change for the seven month transition period ended December 31, 2016 was not material.</t>
  </si>
  <si>
    <t>Reclassifications</t>
  </si>
  <si>
    <t>Reclassifications Certain amounts in prior periods have been reclassified to conform to the current year presentation. Such reclassifications did not have a material effect on the Company's financial condition or results of operations as previously reported.</t>
  </si>
  <si>
    <t>Revenue Recognition</t>
  </si>
  <si>
    <t>Revenue Recognition Revenue is generally recognized when persuasive evidence of an arrangement exists, services have been rendered or products have been delivered, the fee is fixed or determinable, and collectability is reasonably assured. Shipping and handling costs are included in cost of revenues. Taxes collected from customers and remitted to governmental authorities are presented in the consolidated statements of income on a net basis. One customer accounted for 11% and 12% of our revenues for the year ended December 31, 2017 and the transition period ended December 31, 2016, which primarily were generated from the Services segment. One customer accounted for 10% of our revenues in fiscal 2016 , which primarily were generated from the Services segment. No customer accounted for 10% or more of our revenues in fiscal 2015 . The following revenue recognition policies define the manner in which we account for specific transaction types: Services Most of our projects are short-term in nature and 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earned revenue is accrued for services that have been provided which have not yet been billed. Reimbursable costs, including those related to travel and out-of-pocket expenses, are included in revenue, and equivalent amounts of reimbursable costs are included in cost of services. Products and Systems Sales of products and systems are recorded when the sales price is fixed and determinable and the risks and rewards of ownership are transferred (generally upon shipment) and when collectability is reasonably assured. These arrangements occasion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 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t>
  </si>
  <si>
    <t>Use of Estimates</t>
  </si>
  <si>
    <t>Use of Estimates 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si>
  <si>
    <t>Cash and Cash Equivalents</t>
  </si>
  <si>
    <t>Cash and Cash Equivalents The Company considers all highly liquid investments purchased with an original maturity of three months or less to be cash equivalents.</t>
  </si>
  <si>
    <t>Accounts Receivable</t>
  </si>
  <si>
    <t>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t>
  </si>
  <si>
    <t>Inventories Inventories are stated at the lower of cost, as determined by using the first-in, first-out method, or market. Work in process and finished goods inventory include material, direct labor, variable costs and overhead.</t>
  </si>
  <si>
    <t>Purchased and Internal-Use Software</t>
  </si>
  <si>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 the estimated useful life of the software.</t>
  </si>
  <si>
    <t>Property, Plant and Equipment</t>
  </si>
  <si>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si>
  <si>
    <t xml:space="preserve">Goodwill Goodwill represents the excess purchase price of acquired businesses over the fair values attributed to underlying net tangible assets and identifiable intangible assets. We test goodwill for impairment at a “reporting unit” level (which for the Company is represented by (i) our Services segment, (ii) our Products and Systems segment, and (iii) the European component and (iv) Brazilian component of our International segment). Our annual impairment test is conducted on the first day of our fourth quarter. In connection with the change in our fiscal year to December 31, our annual test date is October 1. For the transition period ended December 31, 2016, a December 1 date was used and historically, prior to the fiscal year end change, the Company tested for impairment annually as of March 1. Goodwill is also tested for impairment whenever an event occurs or circumstances change that would more likely than not reduce the fair value of a reporting unit below its carrying amount. During the third quarter of 2017, there was a triggering event in the Products and Systems segment that resulted in a $13.2 million goodwill impairment charge. See Note 8 for further details. If the fair value of a reporting unit is less than its carrying value, this is an indicator that the goodwill assigned to that reporting unit may be impaired. As a result of the Company adopting ASU 2017-04, impairment will be recorded in the amount that fair value is less than carrying value, as the ASU eliminated step two of goodwill impairment process. The Company considers the income and market approaches to estimating the fair value of our reporting units, which requires significant judgment in evaluation of economic and industry trends, estimated future cash flows, discount rates and other factors. </t>
  </si>
  <si>
    <t>Impairment of Long-lived Assets</t>
  </si>
  <si>
    <t>Impairment of Long-lived Assets The Company reviews the recoverability of its long-lived assets (or asset group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si>
  <si>
    <t>Research and Engineering</t>
  </si>
  <si>
    <t>Research and Engineering Research and product development costs are expensed as incurred.</t>
  </si>
  <si>
    <t>Advertising, Promotions and Marketing</t>
  </si>
  <si>
    <t>Advertising, Promotions and Marketing The costs for advertising, promotion and marketing programs are expensed as incurred and are included in selling, general and administrative expenses.</t>
  </si>
  <si>
    <t>Fair Value of Financial Instruments</t>
  </si>
  <si>
    <t>Fair Value of Financial Instruments 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t>
  </si>
  <si>
    <t>Foreign Currency Translation</t>
  </si>
  <si>
    <t>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t>
  </si>
  <si>
    <t>Concentrations of Credit Risk</t>
  </si>
  <si>
    <t>Concentrations of Credit Risk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si>
  <si>
    <t>Self-Insurance</t>
  </si>
  <si>
    <t>Self-Insurance The Company is self-insured for certain losses relating to workers’ compensation and health benefits claims. The Company maintains third-party excess insurance coverage for all workers' compensation and health benefit claims in excess of approximately $0.3 million per occurence to reduce its exposure from such claims. Self-insured losses are accrued when it is probable that an uninsured claim has been incurred but not reported and the amount of the loss can be reasonably estimated at the balance sheet date.</t>
  </si>
  <si>
    <t>Share-based Compensation</t>
  </si>
  <si>
    <t>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Recent Accounting Pronouncements</t>
  </si>
  <si>
    <t>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ill become effective for the Company beginning 2018.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4-09 along with the related additional ASU’s on Topic 606 on January 1, 2018, utilizing the cumulative catch-up method. The result of adoption is immaterial to the Company's consolidated financial statements, largely because most of our projects are short-term in nature and billed on a time and material basis. The Company utilizes a practical expedient that provides for revenue to be recognize in an amount that corresponds directly with the value to the customer of the entity’s performance completed to date. The Company will make the additional required disclosures under Topic 606, starting with the Company's condensed consolidated financial statements in the first quarter of 2018.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adopted this guidance prospectively beginning in the first quarter of 2017, which did not have a material impact on the consolidated financial statements and related disclosures. In February 2016, the FASB issued ASU No. 2016-02, Leases (Topic 842). This amendment supersedes previous accounting guidance ( Topic 840) and requires all leases, with the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solidated financial statements and related disclosures. In March 2016, the FASB issued ASU No. 2016-09, Stock Compensation (Topic 718). This amendment simplifies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The Company adopted this guidance prospectively beginning in the first quarter of 2017, and accordingly, is recording excess tax benefits and tax deficiencies as a component of income tax expense.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does not expect that ASU 2016-15 will have a material impact on its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solidated financial statements and related disclosures. See Notes 8 and 9 for information on the impairment of assets in the Products and Systems reporting unit during the three months ended September 30, 2017. In May 2017, the FASB issued ASU 2017-09, Compensation-Stock Compensation (Topic 718) Scope of Modification Accounting. This amendment provides guidance concerning which changes to the terms or conditions of a share-based payment require an entity to apply modification accounting. Certain changes to stock awards, notably administrative changes, do not require modification accounting. There are three specific criteria that need to be met in order to prove that modification accounting is not required. ASU 2017-09 is effective for fiscal years, and interim period within those fiscal years, beginning after December 15, 2017, with early adoption permitted. The Company does not expect that ASU 2017-09 will have a material impact on its consolidated financial statements and related disclosures. In December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considers the accounting for the Tax Act to be provisional as of December 31, 2017. The Company will complete the accounting for the tax effects of all of the provisions of the Tax Act within the required measurement period not to extend beyond one year from the enactment date.</t>
  </si>
  <si>
    <t>Fair Value Measuremen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t>
  </si>
  <si>
    <t>Earnings per Share (Tables)</t>
  </si>
  <si>
    <t>Schedule of computations of basic and diluted earnings per share</t>
  </si>
  <si>
    <t>The following table sets forth the computations of basic and diluted earnings per share: For the year ended December 31, For the transition period ended December 31, For the year ended May 31, 2017 2016 2016 2015 Basic (loss) earnings per share Numerator: Net (loss) income attributable to Mistras Group, Inc. $ (2,175 ) $ 9,568 $ 24,654 $ 16,081 Denominator Weighted average common shares outstanding 28,422 28,989 28,856 28,613 Basic (loss) earnings per share $ (0.08 ) $ 0.33 $ 0.85 $ 0.56 Diluted earnings per share: Numerator: Net income attributable to Mistras Group, Inc. $ (2,175 ) $ 9,568 $ 24,654 $ 16,081 Denominator Weighted average common shares outstanding 28,422 28,989 28,856 28,613 Dilutive effect of stock options outstanding — 791 712 719 Dilutive effect of restricted stock units outstanding — 345 323 258 28,422 30,125 29,891 29,590 Diluted (loss) earnings per share $ (0.08 ) $ 0.32 $ 0.82 $ 0.54</t>
  </si>
  <si>
    <t>Schedule of potential common shares that were excluded from the computation of diluted earnings per share</t>
  </si>
  <si>
    <t>The following potential common shares were excluded from the computation of diluted earnings per share, as the effect would have been anti-dilutive: For the year ended December 31, For the transition period ended December 31, For the year ended May 31, 2017 2016 2016 2015 Potential common stock attributable to stock options outstanding 810 (1 ) — 5 6 Potential common stock attributable to restricted stock units (RSUs) and performance stock units (PSUs) outstanding 353 (2 ) 2 24 1 Total 1,163 2 29 7 (1) - 805 shares related to stock options were excluded from the calculation of diluted EPS due to the net loss for the period. (2) - 351 shares related to RSUs and PSUs were excluded from the calculation of diluted EPS due to the net loss for the period.</t>
  </si>
  <si>
    <t>Accounts Receivable, net (Tables)</t>
  </si>
  <si>
    <t>Schedule of accounts receivable</t>
  </si>
  <si>
    <t>Accounts receivable consist of the following: December 31, December 31, 2017 2016 Trade accounts receivable $ 141,952 $ 133,704 Allowance for doubtful accounts (3,872 ) (2,852 ) Accounts receivable, net $ 138,080 $ 130,852</t>
  </si>
  <si>
    <t>Inventories (Tables)</t>
  </si>
  <si>
    <t>Schedule of inventories</t>
  </si>
  <si>
    <t>Inventories consist of the following: December 31, December 31, 2017 2016 Raw materials $ 5,105 $ 5,054 Work in progress 1,192 1,246 Finished goods 2,746 2,335 Services-related consumable supplies 1,460 1,382 Inventory $ 10,503 $ 10,017</t>
  </si>
  <si>
    <t>Property, Plant and Equipment, net (Tables)</t>
  </si>
  <si>
    <t>Schedule of property, plant and equipment</t>
  </si>
  <si>
    <t>Property, plant and equipment consist of the following: December 31, December 31, Useful Life 2017 2016 (Years) Land $ 2,414 $ 1,714 Building and improvements 30-40 24,003 19,261 Office furniture and equipment 5-8 14,230 9,069 Machinery and equipment 5-7 191,721 169,928 232,368 199,972 Accumulated depreciation and amortization (145,225 ) (126,823 ) Property, plant and equipment, net $ 87,143 $ 73,149</t>
  </si>
  <si>
    <t>Acquisitions and Dispositions (Tables)</t>
  </si>
  <si>
    <t>Summary of estimated fair value of assets acquired and liabilities assumed at the date of acquisition</t>
  </si>
  <si>
    <t>The following table summarizes the estimated fair value of the assets acquired and liabilities assumed, the Company's allocation of purchase price and any subsequent adjustments made during the year ended December 31, 2017 and the transition period ended December 31, 2016: Year ended December 31, 2017 Transition Period Number of entities 3 3 Cash paid $ 83,963 $ 8,295 Working capital adjustments 150 — Notes payable — 325 Contingent consideration 3,407 1,630 Consideration paid $ 87,520 $ 10,250 Current net assets $ 7,165 $ 1,632 Debt and other long-term liabilities (2,848 ) (214 ) Property, plant and equipment 11,115 953 Deferred tax asset (liability) (1,278 ) 392 Intangibles 31,671 3,367 Goodwill 41,695 4,120 Net assets acquired $ 87,520 $ 10,250</t>
  </si>
  <si>
    <t>Schedule of acquisition-related expense, net</t>
  </si>
  <si>
    <t>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solidated statements of income and were as follows for the year ended December 31, 2017, the transition period ended December 31, 2016 and fiscal 2016 and 2015 : For the year ended December 31, For the Transition Period ended December 31, For the year ended May 31, 2017 2016 2016 2015 Due diligence, professional fees and other transaction costs $ 945 $ 231 $ 629 $ 215 Adjustments to fair value of contingent consideration liabilities $ (463 ) $ 265 $ (2,082 ) $ (5,382 ) Acquisition-related (benefit) expense, net $ 482 $ 496 $ (1,453 ) $ (5,167 )</t>
  </si>
  <si>
    <t>Goodwill (Tables)</t>
  </si>
  <si>
    <t>Schedule of changes in carrying amount of goodwill by segment</t>
  </si>
  <si>
    <t>The changes in the carrying amount of goodwill by segment is shown below: Services International Products and Systems Total Balance at May 31, 2016 $ 119,683 $ 36,340 $ 13,197 $ 169,220 Goodwill acquired during the year 4,120 — — 4,120 Adjustments to preliminary purchase price allocations (19 ) — — (19 ) Foreign currency translation (392 ) (2,989 ) — (3,381 ) Balance at December 31, 2016 $ 123,392 $ 33,351 $ 13,197 $ 169,940 Goodwill acquired during the year 41,695 — — 41,695 Impairment charge — — (13,197 ) (13,197 ) Adjustments to preliminary purchase price allocations (211 ) — — (211 ) Foreign currency translation 925 4,286 — 5,211 Balance at December 31, 2017 $ 165,801 $ 37,637 $ — $ 203,438</t>
  </si>
  <si>
    <t>Intangible Assets (Tables)</t>
  </si>
  <si>
    <t>Schedule of gross amount and accumulated amortization of intangible assets</t>
  </si>
  <si>
    <t>The gross carrying amount and accumulated amortization of intangible assets were as follows: December 31, December 31, 2017 2016 Useful Life (Years) Gross Accumulated Impairment Net Gross Amount Accumulated Amortization Net Carrying Amount Customer relationships 5-14 $ 113,299 $ (58,107 ) $ (170 ) $ 55,022 $ 81,559 $ (50,417 ) $ 31,142 Software/Technology 3-15 19,523 (14,133 ) (2,411 ) 2,979 18,128 (12,577 ) 5,551 Covenants not to compete 2-5 12,510 (10,438 ) — 2,072 11,143 (9,647 ) 1,496 Other 2-5 10,109 (6,411 ) (32 ) 3,666 7,266 (5,448 ) 1,818 Total $ 155,441 $ (89,089 ) $ (2,613 ) $ 63,739 $ 118,096 $ (78,089 ) $ 40,007</t>
  </si>
  <si>
    <t>Schedule of expected amortization expense of intangible assets</t>
  </si>
  <si>
    <t>Amortization expense in each of the five years and thereafter subsequent to December 31, 2017 related to the Company’s intangible assets is expected to be as follows: Expected Amortization Expense 2018 $ 10,117 2019 8,952 2020 7,483 2021 6,411 2022 6,076 Thereafter 24,700 Total $ 63,739</t>
  </si>
  <si>
    <t>Accrued Expenses and Other Current Liabilities (Tables)</t>
  </si>
  <si>
    <t>Schedule of accrued expenses and other current liabilities</t>
  </si>
  <si>
    <t>Accrued expenses and other current liabilities consist of the following: December 31, 2017 2016 Accrued salaries, wages and related employee benefits $ 27,185 $ 23,442 Contingent consideration 3,430 1,826 Accrued workers' compensation and health benefits 5,181 6,351 Deferred revenues 6,338 3,743 Legal settlement accrual 1,600 6,320 Other accrued expenses 21,827 17,015 Total accrued expenses and other current liabilities $ 65,561 $ 58,697</t>
  </si>
  <si>
    <t>Long-Term Debt (Tables)</t>
  </si>
  <si>
    <t>Schedule of long-term debt</t>
  </si>
  <si>
    <t>Long-term debt consists of the following: December 31, 2017 2016 Senior credit facility $ 156,948 $ 82,776 Notes payable 228 320 Other 9,702 4,200 Total debt 166,878 87,296 Less: Current portion (2,358 ) (1,379 ) Long-term debt, net of current portion $ 164,520 $ 85,917</t>
  </si>
  <si>
    <t>Schedule of principal payments due under all borrowing agreements</t>
  </si>
  <si>
    <t>Scheduled principal payments due under all borrowing agreements in each of the five years and thereafter subsequent to December 31, 2017 are as follows: 2018 $ 2,358 2019 1,664 2020 1,243 2021 892 2022 157,728 Thereafter 2,993 Total $ 166,878</t>
  </si>
  <si>
    <t>Fair Value Measurements (Tables)</t>
  </si>
  <si>
    <t>Schedule of Changes in Fair Value, Level 3 Contingent Consideration</t>
  </si>
  <si>
    <t>The following table represents the changes in the fair value of Level 3 contingent consideration: Balance at May 31, 2016 $ 2,075 Acquisitions 1,630 Payments (795 ) Accretion of liability 136 Revaluation 126 Foreign currency translation (78 ) Balance at December 31, 2016 $ 3,094 Acquisitions 3,407 Payments (560 ) Accretion of liability 272 Revaluation (735 ) Foreign currency translation 30 Balance at December 31, 2017 $ 5,508</t>
  </si>
  <si>
    <t>Share-Based Compensation (Tables)</t>
  </si>
  <si>
    <t>Schedule of cash proceeds from, and the intrinsic value of, stock options exercised</t>
  </si>
  <si>
    <t>Cash proceeds from, and the intrinsic value of stock options exercised during the year ended December 31, 2017, the transition period ended December 31, 2016 and the years ended May 31, 2016 and 2015 were as follows: For the year ended December 31, For the Transition Period ended December 31, For the year ended May 31, 2017 2016 2016 2015 Cash proceeds from options exercised $ 275 $ 604 $ 543 $ 750 Aggregate intrinsic value of options exercised 580 993 658 563</t>
  </si>
  <si>
    <t>Summary of stock option activity, weighted average exercise prices, options outstanding and exercisable</t>
  </si>
  <si>
    <t xml:space="preserve">A summary of the stock option activity, weighted average exercise prices, and options outstanding and exercisable as of December 31, 2017 , the transition period ended December 31, 2016 and the years ended May 31, 2016 and 2015 is as follows (in thousands, except per share amounts): For the year ended December 31, For the Transition Period ended December 31, For the year ended May 31, 2017 2016 2016 2015 Common Weighted Common Stock Options Weighted Average Exercise Price Common Stock Options Weighted Average Exercise Price Common Stock Options Weighted Average Exercise Price Outstanding at beginning of year: 2,167 $ 13.33 2,232 $ 13.21 2,287 $ 13.13 2,352 $ 13.09 Granted — $ — — $ — — $ — — $ — Exercised (37 ) $ 7.39 (65 ) $ 9.27 (55 ) $ 9.87 (65 ) $ 11.54 Expired or forfeited — $ — — $ — — $ — — $ — Outstanding at end of year: 2,130 $ 13.43 2,167 $ 13.33 2,232 $ 13.21 2,287 $ 13.13 </t>
  </si>
  <si>
    <t>Schedule of information concerning outstanding and exercisable options</t>
  </si>
  <si>
    <t xml:space="preserve"> For the year ended December 31, 2017 Options Outstanding Options Exercisable Range of Exercise Prices Total Options Outstanding Weighted Average Remaining Life (Years) Weighted Average Exercise Price Number Exercisable Weighted Average Exercise Price $10.00-$11.54 35 1.1 $ 10.54 35 $ 10.54 $13.46-$22.35 2,095 1.7 $ 13.48 2,095 $ 13.48 2,130 2,130 Aggregate Intrinsic Value $ 21,374 $ 21,374 </t>
  </si>
  <si>
    <t>Summary of restricted stock activity</t>
  </si>
  <si>
    <t xml:space="preserve"> For the year ended December 31, For the transition period ended December 31, For the year ended May 31, 2017 2016 2016 2015 Units Weighted Units Weighted Units Weighted Average Grant-Date Fair Value Units Weighted Average Grant-Date Fair Value Outstanding at beginning of period: 569 $ 20.81 575 $ 18.85 564 $ 20.47 628 $ 19.37 Granted 183 $ 21.26 219 $ 24.48 264 $ 16.73 192 $ 21.87 Released (185 ) $ 20.49 (207 ) $ 19.40 (223 ) $ 20.40 (232 ) $ 18.17 Forfeited (35 ) $ 21.45 (18 ) $ 19.55 (30 ) $ 19.26 (24 ) $ 20.57 Outstanding at end of period: 532 $ 21.05 569 $ 20.81 575 $ 18.85 564 $ 20.47</t>
  </si>
  <si>
    <t>Summary of performance restricted stock units activity</t>
  </si>
  <si>
    <t>A summary of the Company's Performance Restricted Stock Unit activity is presented below: For the year ended December 31, 2017 For the Transition Period ended December 31, 2016 Units Weighted Units Weighted Outstanding at beginning of period: 290 $ 16.01 328 $ 17.02 Granted 128 $ 20.42 105 $ 24.90 Performance condition adjustments, net (68 ) $ 20.55 (54 ) $ 24.49 Released (72 ) $ 15.82 (89 ) $ 24.50 Forfeited — $ — — $ — Outstanding at end of period: 278 $ 17.00 290 $ 16.01</t>
  </si>
  <si>
    <t>Income Taxes (Tables)</t>
  </si>
  <si>
    <t>Schedule of income before provision for income taxes</t>
  </si>
  <si>
    <t>Income before provision for income taxes is as follows: For the year ended December 31, For the Transition Period ended December 31, For the year ended May 31, 2017 2016 2016 2015 (Loss) income before provision for income taxes from: U.S. operations $ (7,303 ) $ 5,116 $ 27,772 $ 26,893 Foreign operations 7,077 10,365 10,643 (1,162 ) (Loss) Earnings before income taxes $ (226 ) $ 15,481 $ 38,415 $ 25,731</t>
  </si>
  <si>
    <t>Schedule of provision for income taxes</t>
  </si>
  <si>
    <t>The provision for income taxes consists of the following: For the year ended December 31, For the Transition Period ended December 31, For the year ended May 31, 2017 2016 2016 2015 Current Federal $ 3,558 $ 1,990 $ 9,156 $ 8,489 States and local 39 483 1,537 1,177 Foreign 3,131 3,569 3,672 1,493 Reserve for uncertain tax positions 71 (39 ) (529 ) (48 ) Total current 6,799 6,003 13,836 11,111 Deferred Federal (3,857 ) 6 82 (145 ) States and local (810 ) (28 ) (51 ) (126 ) Foreign (437 ) (514 ) (557 ) (2,416 ) Total deferred (5,104 ) (536 ) (526 ) (2,687 ) Net change in valuation allowance 247 403 455 1,316 Net deferred (4,857 ) (133 ) (71 ) (1,371 ) Provision for income taxes $ 1,942 $ 5,870 $ 13,765 $ 9,740</t>
  </si>
  <si>
    <t>Schedule of provision for income taxes computed by applying the statutory federal tax rate</t>
  </si>
  <si>
    <t>The provision for income taxes differs from the amount computed by applying the statutory federal tax rate to income tax as follows: For the year ended December 31, For the Transition period ended December 31, 2017 2016 Federal tax at statutory rate $ (79 ) 35.0 % $ 5,418 35.0 % State taxes, net of federal benefit (502 ) 221.6 % 296 1.9 % Foreign tax 217 (95.8 )% (573 ) (3.7 )% Contingent consideration (63 ) 27.7 % (4 ) — % Permanent differences 377 (166.4 )% 373 2.4 % Transition tax, net of foreign tax credits 3,942 (1,741.4 )% — — % Federal tax rate change due to the Tax Act (1,956 ) 864.0 % — — % Other (241 ) 106.5 % (43 ) (0.3 )% Change in valuation allowance 247 (109.1 )% 403 2.6 % Total provision for income taxes $ 1,942 (857.9 )% $ 5,870 37.9 % For the year ended May 31, 2016 2015 Federal tax at statutory rate $ 13,445 35.0 % $ 9,006 35.0 % State taxes, net of federal benefit 966 2.5 % 683 2.7 % Foreign tax (610 ) (1.6 )% (517 ) (2.0 )% Contingent consideration (425 ) (1.1 )% (914 ) (3.6 )% Permanent differences 245 0.6 % 196 0.8 % Other (311 ) (0.8 )% (30 ) (0.1 )% Change in valuation allowance 455 1.2 % 1,316 5.1 % Total provision for income taxes $ 13,765 35.8 % $ 9,740 37.9 %</t>
  </si>
  <si>
    <t>Schedule of deferred income tax assets and liabilities</t>
  </si>
  <si>
    <t>Deferred income tax attributes resulting from differences between financial accounting amounts and income tax basis of assets and liabilities are as follows: December 31, 2017 2016 Deferred income tax assets Allowance for doubtful accounts $ 838 $ 969 Inventory 265 236 Intangible assets 2,255 2,529 Accrued expenses 2,560 5,157 Net operating loss carryforward 3,729 4,094 Capital lease obligations 1,004 1,140 Capital losses 463 719 Foreign tax credit carryover 618 — Deferred share-based compensation 4,080 5,802 Other 484 285 Deferred income tax assets 16,296 20,931 Valuation allowance (4,044 ) (3,896 ) Net deferred income tax assets 12,252 17,035 Deferred income tax liabilities Property and equipment (6,893 ) (8,655 ) Goodwill (6,578 ) (13,586 ) Intangible assets (5,972 ) (5,051 ) Other (6 ) (11 ) Deferred income tax liabilities (19,449 ) (27,303 ) Net deferred income taxes $ (7,197 ) $ (10,268 )</t>
  </si>
  <si>
    <t>Summary of changes in Company's gross unrecognized tax benefits, excluding interest and penalties</t>
  </si>
  <si>
    <t>The following table summarizes the changes in the Company’s gross unrecognized tax benefits, excluding interest and penalties: For the year ended December 31, For the Transition Period ended December 31, 2017 2016 Balance at beginning of period $ 267 $ 303 Additions for tax positions related to the current fiscal period 11 8 Additions for tax positions related to prior years 188 — Decreases for tax positions related to prior years — (11 ) Impact of foreign exchange fluctuation 10 — Settlements (198 ) — Reductions related to the expiration of statutes of limitations (122 ) (33 ) Balance at end of period $ 156 $ 267</t>
  </si>
  <si>
    <t>Obligations under Capital Leases (Tables)</t>
  </si>
  <si>
    <t>Scheduled future minimum lease payments</t>
  </si>
  <si>
    <t>Scheduled future minimum lease payments subsequent to December 31, 2017 are as follows: 2018 $ 5,899 2019 3,788 2020 2,485 2021 1,778 2022 634 Thereafter 760 Total minimum lease payments 15,344 Less: amount representing interest (731 ) Present value of minimum lease payments 14,613 Less: current portion of obligations under capital leases (5,875 ) Obligations under capital leases, net of current portion $ 8,738</t>
  </si>
  <si>
    <t>Commitments and Contingencies (Tables)</t>
  </si>
  <si>
    <t>Schedule of future minimum lease payments under non-cancelable operating leases</t>
  </si>
  <si>
    <t>Future minimum lease payments under noncancelable operating leases in each of the five years and thereafter subsequent to December 31, 2017 are as follows: 2018 $ 11,542 2019 8,888 2020 6,902 2021 4,881 2022 4,304 Thereafter 12,915 Total $ 49,432</t>
  </si>
  <si>
    <t>Segment Disclosure (Tables)</t>
  </si>
  <si>
    <t>Schedule of financial information by segment</t>
  </si>
  <si>
    <t>Selected financial information by segment for the periods shown was as follows (intercompany transactions are eliminated in Corporate and eliminations): For the year ended December 31, For the Transition Period ended December 31, For the year ended May 31, 2017 2016 2016 2015 Revenues Services $ 543,565 $ 293,218 $ 553,279 $ 540,224 International 144,265 104,013 143,025 146,953 Products and Systems 23,297 14,541 30,293 31,255 Corporate and eliminations (10,157 ) (7,611 ) (7,416 ) (7,180 ) $ 700,970 $ 404,161 $ 719,181 $ 711,252 For the year ended December 31, For the Transition Period ended December 31, For the year ended May 31, 2017 2016 2016 2015 Gross profit Services $ 139,160 $ 75,784 $ 145,262 $ 135,201 International 38,974 34,210 43,613 34,572 Products and Systems 9,798 6,920 14,022 14,314 Corporate and eliminations (220 ) 90 111 646 $ 187,712 $ 117,004 $ 203,008 $ 184,733 For the year ended December 31, For the Transition Period ended December 31, For the year ended May 31, 2017 2016 2016 2015 Income from operations Services $ 46,677 $ 22,411 $ 52,552 $ 49,142 International 3,537 10,597 9,293 (575 ) Products and Systems (16,991 ) (254 ) 2,688 2,461 Corporate and eliminations (29,063 ) (15,221 ) (21,356 ) (20,675 ) $ 4,160 $ 17,533 $ 43,177 $ 30,353 For the year ended December 31, For the Transition Period ended December 31, For the year ended May 31, 2017 2016 2016 2015 Depreciation and amortization Services $ 21,649 $ 12,765 $ 22,725 $ 22,268 International 7,768 5,306 7,774 8,451 Products and Systems 2,180 1,372 2,323 2,426 Corporate and eliminations (214 ) (244 ) (348 ) 141 $ 31,383 $ 19,199 $ 32,474 $ 33,286 December 31, 2017 2016 Intangible assets, net Services $ 46,864 $ 19,550 International 13,899 14,139 Products and Systems 2,261 5,482 Corporate and eliminations 715 836 $ 63,739 $ 40,007 December 31, 2017 2016 Total assets Services $ 377,585 $ 291,539 International 150,779 130,427 Products and Systems 12,733 28,964 Corporate and eliminations 13,344 18,497 $ 554,441 $ 469,427</t>
  </si>
  <si>
    <t>Schedule of revenue and long-lived assets by geographic area</t>
  </si>
  <si>
    <t>Revenue and long-lived assets by geographic area was as follows: For the year ended December 31, For the Transition Period ended December 31, For the year ended May 31, 2017 2016 2016 2015 Revenue United States $ 466,683 $ 256,926 $ 519,361 $ 491,818 Other Americas 86,870 41,777 67,809 68,628 Europe 132,421 91,847 118,566 137,071 Asia-Pacific 14,996 13,611 13,445 13,735 $ 700,970 $ 404,161 $ 719,181 $ 711,252 December 31, 2017 2016 Long-lived assets United States $ 237,616 $ 186,960 Other Americas 36,011 29,065 Europe 80,693 67,072 $ 354,320 $ 283,097</t>
  </si>
  <si>
    <t>Twelve Months Ended December 31, 2016 and Seven Months Ended December 31, 2015 Comparative Data (Unaudited) (Tables)</t>
  </si>
  <si>
    <t>Condensed Consolidated of Income for the Twelve Months Ended December 31, 2016 and Seven Months ended December 31, 2015</t>
  </si>
  <si>
    <t>The condensed consolidated statement of income for the twelve months ended December 31, 2016 and the seven months ended December 31, 2015 is as follows: Twelve Months Ended December 31, 2016 Seven Months Ended December 31, 2015 (unaudited) Revenues $ 684,762 $ 427,913 Cost of revenues 468,929 292,718 Depreciation 21,699 12,005 Gross profit 194,134 123,190 Selling, general and administrative expenses 148,914 81,117 Research and engineering 2,670 1,431 Depreciation and amortization 10,689 6,503 Litigation charges 6,320 — Acquisition-related benefit, net (5 ) (959 ) Income from operations 25,546 35,098 Interest expense, net 3,075 3,672 Income before provision for income taxes 22,471 31,426 Provision for income taxes 8,008 11,627 Net income 14,463 19,799 Less: Net income (loss) attributable to non-controlling interests 54 (15 ) Net income available to Mistras Group, Inc. shareholders $ 14,409 $ 19,814 Net income per share: Basic $ 0.50 $ 0.69 Net income per share: Diluted $ 0.48 $ 0.67 Weighted average shares outstanding: Basic 28,960 28,810 Diluted 30,114 29,676</t>
  </si>
  <si>
    <t>Selected Quarterly Financial Information (unaudited) (Tables)</t>
  </si>
  <si>
    <t>Summary of the quarterly results of operations</t>
  </si>
  <si>
    <t>The following is a summary of the quarterly results of operations for calendar years 2017 and 2016. Fiscal quarter ended December 31, 2017 September 30, 2017 June 30, 2017 March 31, 2017 Revenues $ 187,643 $ 179,570 $ 170,439 $ 163,318 Gross Profit 50,319 47,897 46,343 43,153 Income (loss) from operations 6,282 (10,375 ) 5,003 3,250 Net income (loss) attributable to Mistras Group, Inc. $ 884 $ (6,968 ) $ 2,217 $ 1,692 Earnings (loss) per common share: Basic $ 0.03 $ (0.25 ) $ 0.08 $ 0.06 Diluted $ 0.03 $ (0.25 ) $ 0.07 $ 0.06 Fiscal quarter ended December 31, 2016 September 30, 2016 June 30, 2016 March 31, 2016 Revenues $ 170,156 $ 168,811 $ 178,340 $ 167,455 Gross Profit 47,978 50,651 51,535 43,970 Income from operations 2,944 12,116 4,840 5,646 Net income attributable to Mistras Group, Inc. $ 963 $ 7,238 $ 2,761 $ 3,447 Earnings per common share: Basic $ 0.03 $ 0.25 $ 0.10 $ 0.12 Diluted $ 0.03 $ 0.24 $ 0.09 $ 0.11</t>
  </si>
  <si>
    <t>Description of Business and Basis of Presentation (Details) - International</t>
  </si>
  <si>
    <t>Dec. 31, 2016mo</t>
  </si>
  <si>
    <t>May 31, 2015subsidiary</t>
  </si>
  <si>
    <t>Income Statement, Balance Sheet and Additional Disclosures by Disposal Groups, Including Discontinued Operations [Line Items]</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 | mo</t>
  </si>
  <si>
    <t>Disposal of Foreign Subsidiaries | Disposal Group, Held-for-sale or Disposed of by Sale, Not Discontinued Operations</t>
  </si>
  <si>
    <t>Number of additional subsidiaries for sale | subsidiary</t>
  </si>
  <si>
    <t>Summary of Significant Accounting Policies - Narrative (Details)</t>
  </si>
  <si>
    <t>3 Months Ended</t>
  </si>
  <si>
    <t>Dec. 31, 2017USD ($)</t>
  </si>
  <si>
    <t>Sep. 30, 2017USD ($)</t>
  </si>
  <si>
    <t>Dec. 31, 2016USD ($)customer</t>
  </si>
  <si>
    <t>Dec. 31, 2017USD ($)customer</t>
  </si>
  <si>
    <t>May 31, 2016USD ($)customer</t>
  </si>
  <si>
    <t>May 31, 2015USD ($)customer</t>
  </si>
  <si>
    <t>Concentration of Credit Risk</t>
  </si>
  <si>
    <t>Goodwill impairment charge</t>
  </si>
  <si>
    <t>Foreign currency (gains) and losses</t>
  </si>
  <si>
    <t>Minimum amount of of excess self-insurance claims paid to reduce exposure</t>
  </si>
  <si>
    <t>Selling, General and Administrative Expenses</t>
  </si>
  <si>
    <t>Advertising expense</t>
  </si>
  <si>
    <t>Software/Technology</t>
  </si>
  <si>
    <t>Estimated useful life of software</t>
  </si>
  <si>
    <t>3 years</t>
  </si>
  <si>
    <t>Products and Systems</t>
  </si>
  <si>
    <t>Impairment charge of long-lived assets</t>
  </si>
  <si>
    <t>Products and Systems | Software/Technology</t>
  </si>
  <si>
    <t>Customer concentration risk | Revenues</t>
  </si>
  <si>
    <t>Number of customers | customer</t>
  </si>
  <si>
    <t>Percentage of concentration risk</t>
  </si>
  <si>
    <t>11.00%</t>
  </si>
  <si>
    <t>12.00%</t>
  </si>
  <si>
    <t>10.00%</t>
  </si>
  <si>
    <t>Customer concentration risk | Accounts Receivable</t>
  </si>
  <si>
    <t>7.00%</t>
  </si>
  <si>
    <t>Earnings per Share (Details) - USD ($) $ / shares in Units, shares in Thousands, $ in Thousands</t>
  </si>
  <si>
    <t>Sep. 30, 2017</t>
  </si>
  <si>
    <t>Mar. 31, 2017</t>
  </si>
  <si>
    <t>Sep. 30, 2016</t>
  </si>
  <si>
    <t>Jun. 30, 2016</t>
  </si>
  <si>
    <t>Mar. 31, 2016</t>
  </si>
  <si>
    <t>Dec. 31, 2015</t>
  </si>
  <si>
    <t>Basic (loss) earnings per share</t>
  </si>
  <si>
    <t>Denominator</t>
  </si>
  <si>
    <t>Weighted average common shares outstanding (in shares)</t>
  </si>
  <si>
    <t>Basic (loss) earnings per share (in dollars per share)</t>
  </si>
  <si>
    <t>Dilutive effect of stock options outstanding (in shares)</t>
  </si>
  <si>
    <t>Dilutive effect of restricted stock units outstanding (in shares)</t>
  </si>
  <si>
    <t>Weighted average common shares outstanding, diluted (in shares)</t>
  </si>
  <si>
    <t>Diluted (loss) earnings per share (in dollars per share)</t>
  </si>
  <si>
    <t>Earnings per Share - Potential Common Shares Excluded From Computation of Diluted Earnings (Details) - shares shares in Thousands</t>
  </si>
  <si>
    <t>Antidilutive Securities Excluded from Computation of Earnings Per Share [Line Items]</t>
  </si>
  <si>
    <t>Potential common stock excluded from computation of earnings per share (in shares)</t>
  </si>
  <si>
    <t>Stock Options</t>
  </si>
  <si>
    <t>Potential common stock excluded from computation of diluted earnings per share due to net loss for the period (in shares)</t>
  </si>
  <si>
    <t>RSUs and PSUs</t>
  </si>
  <si>
    <t>Accounts Receivable, net (Details) - USD ($) $ in Thousands</t>
  </si>
  <si>
    <t>Trade accounts receivable</t>
  </si>
  <si>
    <t>Allowance for doubtful accounts</t>
  </si>
  <si>
    <t>Accrued unbilled revenues</t>
  </si>
  <si>
    <t>Inventories (Details) - USD ($) $ in Thousands</t>
  </si>
  <si>
    <t>Raw materials</t>
  </si>
  <si>
    <t>Work in progress</t>
  </si>
  <si>
    <t>Finished goods</t>
  </si>
  <si>
    <t>Services-related consumable supplies</t>
  </si>
  <si>
    <t>Inventory</t>
  </si>
  <si>
    <t>Property, Plant and Equipment, net (Details) - USD ($) $ in Thousands</t>
  </si>
  <si>
    <t>Property, plant and equipment, gross</t>
  </si>
  <si>
    <t>Accumulated depreciation and amortization</t>
  </si>
  <si>
    <t>Depreciation expense</t>
  </si>
  <si>
    <t>Land</t>
  </si>
  <si>
    <t>Building and improvements</t>
  </si>
  <si>
    <t>Building and improvements | Minimum</t>
  </si>
  <si>
    <t>Useful Life</t>
  </si>
  <si>
    <t>30 years</t>
  </si>
  <si>
    <t>Building and improvements | Maximum</t>
  </si>
  <si>
    <t>40 years</t>
  </si>
  <si>
    <t>Office furniture and equipment</t>
  </si>
  <si>
    <t>Office furniture and equipment | Minimum</t>
  </si>
  <si>
    <t>5 years</t>
  </si>
  <si>
    <t>Office furniture and equipment | Maximum</t>
  </si>
  <si>
    <t>8 years</t>
  </si>
  <si>
    <t>Machinery and equipment</t>
  </si>
  <si>
    <t>Machinery and equipment | Minimum</t>
  </si>
  <si>
    <t>Machinery and equipment | Maximum</t>
  </si>
  <si>
    <t>7 years</t>
  </si>
  <si>
    <t>Acquisitions and Dispositions - Acquisitions Narrative (Details) $ in Thousands</t>
  </si>
  <si>
    <t>Dec. 31, 2016USD ($)entity</t>
  </si>
  <si>
    <t>Dec. 31, 2017USD ($)entity</t>
  </si>
  <si>
    <t>May 31, 2016USD ($)</t>
  </si>
  <si>
    <t>Business Acquisition [Line Items]</t>
  </si>
  <si>
    <t>Period over which potential acquisition-related contingent consideration would be payable</t>
  </si>
  <si>
    <t>2 years 6 months</t>
  </si>
  <si>
    <t>Revenue for the period subsequent to closing of the transaction</t>
  </si>
  <si>
    <t>Aggregate income from operation for the period subsequent to closing of transaction</t>
  </si>
  <si>
    <t>Acquisition-related expense</t>
  </si>
  <si>
    <t>Minimum</t>
  </si>
  <si>
    <t>Amortization period of intangible assets acquired</t>
  </si>
  <si>
    <t>2 years</t>
  </si>
  <si>
    <t>Maximum</t>
  </si>
  <si>
    <t>14 years</t>
  </si>
  <si>
    <t>Acquisitions in Fiscal 2017</t>
  </si>
  <si>
    <t>Number of entities acquired | entity</t>
  </si>
  <si>
    <t>Cash consideration paid</t>
  </si>
  <si>
    <t>Contingent consideration liability</t>
  </si>
  <si>
    <t>Working capital adjustments</t>
  </si>
  <si>
    <t>Notes payable assumed</t>
  </si>
  <si>
    <t>Goodwill deductible for tax purposes</t>
  </si>
  <si>
    <t>Finite-lived intangible assets acquired</t>
  </si>
  <si>
    <t>Acquisitions in Fiscal 2017 | Customer Relationships and Noncompete Agreements</t>
  </si>
  <si>
    <t>Acquisitions in Fiscal 2017 | Canada</t>
  </si>
  <si>
    <t>Acquisitions in Fiscal 2017 | Canada and U.S.</t>
  </si>
  <si>
    <t>Percentage of equity interest acquired</t>
  </si>
  <si>
    <t>100.00%</t>
  </si>
  <si>
    <t>Contingent consideration initial payment period</t>
  </si>
  <si>
    <t>Acquisitions in Fiscal 2017 | U.S.</t>
  </si>
  <si>
    <t>Acquisitions in Transition Period</t>
  </si>
  <si>
    <t>Acquisitions in Transition Period | Canada</t>
  </si>
  <si>
    <t>Acquisitions in Transition Period | U.S.</t>
  </si>
  <si>
    <t>Acquisitions and Dispositions - Estimated Fair Value of the Assets Acquired and Liabilities Assumed (Details) $ in Thousands</t>
  </si>
  <si>
    <t>Estimated fair value of the assets acquired and liabilities assumed</t>
  </si>
  <si>
    <t>Acquisitions</t>
  </si>
  <si>
    <t>Number of entities | entity</t>
  </si>
  <si>
    <t>Consideration transferred:</t>
  </si>
  <si>
    <t>Cash paid</t>
  </si>
  <si>
    <t>Notes payable</t>
  </si>
  <si>
    <t>Contingent consideration</t>
  </si>
  <si>
    <t>Consideration paid</t>
  </si>
  <si>
    <t>Current net assets</t>
  </si>
  <si>
    <t>Debt and other long-term liabilities</t>
  </si>
  <si>
    <t>Property, plant and equipment</t>
  </si>
  <si>
    <t>Deferred tax asset (liability)</t>
  </si>
  <si>
    <t>Intangibles</t>
  </si>
  <si>
    <t>Net assets acquired</t>
  </si>
  <si>
    <t>Acquisitions and Dispositions - Dispositions Narrative (Details) $ in Thousands</t>
  </si>
  <si>
    <t>May 22, 2015USD ($)subsidiary</t>
  </si>
  <si>
    <t>Dec. 31, 2017subsidiary</t>
  </si>
  <si>
    <t>Dec. 31, 2016USD ($)</t>
  </si>
  <si>
    <t>May 31, 2015USD ($)subsidiary</t>
  </si>
  <si>
    <t>Losses associated with the exit of foreign operations</t>
  </si>
  <si>
    <t>Disposal Group, Held-for-sale or Disposed of by Sale, Not Discontinued Operations | Disposal of Foreign Subsidiaries</t>
  </si>
  <si>
    <t>Number of foreign subsidiaries sold and held-for-sale | subsidiary</t>
  </si>
  <si>
    <t>Disposal group, percentage of assets to consolidated assets</t>
  </si>
  <si>
    <t>0.60%</t>
  </si>
  <si>
    <t>Disposal group, percentage of liabilities to consolidated liabilities</t>
  </si>
  <si>
    <t>0.30%</t>
  </si>
  <si>
    <t>Disposal Group, Held-for-sale or Disposed of by Sale, Not Discontinued Operations | Disposal of Foreign Subsidiaries | Products and Systems</t>
  </si>
  <si>
    <t>Impairment charges on subsidiaries held-for-sale</t>
  </si>
  <si>
    <t>0.40%</t>
  </si>
  <si>
    <t>0.20%</t>
  </si>
  <si>
    <t>Number of subsidiaries classified as held for sale | subsidiary</t>
  </si>
  <si>
    <t>Disposal group, percentage of consolidated revenues</t>
  </si>
  <si>
    <t>Disposal group, loss from operations</t>
  </si>
  <si>
    <t>Russia | Disposal Group, Held-for-sale or Disposed of by Sale, Not Discontinued Operations | Disposal of Foreign Subsidiaries</t>
  </si>
  <si>
    <t>Number of subsidiaries sold | subsidiary</t>
  </si>
  <si>
    <t>Russia and Japan | Disposal Group, Held-for-sale or Disposed of by Sale, Not Discontinued Operations | Disposal of Foreign Subsidiaries</t>
  </si>
  <si>
    <t>Acquisitions and Dispositions - Acquisition-Related Expense (Details) - USD ($) $ in Thousands</t>
  </si>
  <si>
    <t>Adjustments to fair value of contingent consideration liabilities</t>
  </si>
  <si>
    <t>Acquisition-related (benefit) expense, net</t>
  </si>
  <si>
    <t>Due diligence, professional fees and other transaction costs</t>
  </si>
  <si>
    <t>Acquisitions in Fiscal 2016</t>
  </si>
  <si>
    <t>Acquisitions in Fiscal 2015</t>
  </si>
  <si>
    <t>Goodwill (Details) - USD ($)</t>
  </si>
  <si>
    <t>Changes in the carrying amount of goodwill</t>
  </si>
  <si>
    <t>Balance at the beginning of the period</t>
  </si>
  <si>
    <t>Goodwill acquired during the year</t>
  </si>
  <si>
    <t>Impairment charge</t>
  </si>
  <si>
    <t>Adjustments to preliminary purchase price allocations</t>
  </si>
  <si>
    <t>Foreign currency translation</t>
  </si>
  <si>
    <t>Balance at the end of the period</t>
  </si>
  <si>
    <t>Services</t>
  </si>
  <si>
    <t>International</t>
  </si>
  <si>
    <t>Goodwill - Narrative (Details) - USD ($)</t>
  </si>
  <si>
    <t>Goodwill, cumulative impairment</t>
  </si>
  <si>
    <t>Intangible Assets - Gross Carrying Amount and Accumulated Amortization (Details) - USD ($) $ in Thousands</t>
  </si>
  <si>
    <t>Finite-Lived Intangible Assets [Line Items]</t>
  </si>
  <si>
    <t>Gross Amount</t>
  </si>
  <si>
    <t>Accumulated Amortization</t>
  </si>
  <si>
    <t>Impairment</t>
  </si>
  <si>
    <t>Net Carrying Amount</t>
  </si>
  <si>
    <t>Amortization expense</t>
  </si>
  <si>
    <t>Customer relationships</t>
  </si>
  <si>
    <t>Customer relationships | Minimum</t>
  </si>
  <si>
    <t>Useful Life (Years)</t>
  </si>
  <si>
    <t>Customer relationships | Maximum</t>
  </si>
  <si>
    <t>Software/Technology | Minimum</t>
  </si>
  <si>
    <t>Software/Technology | Maximum</t>
  </si>
  <si>
    <t>15 years</t>
  </si>
  <si>
    <t>Covenants not to compete</t>
  </si>
  <si>
    <t>Covenants not to compete | Minimum</t>
  </si>
  <si>
    <t>Covenants not to compete | Maximum</t>
  </si>
  <si>
    <t>Other | Minimum</t>
  </si>
  <si>
    <t>Other | Maximum</t>
  </si>
  <si>
    <t>Intangible Assets - Narrative (Details) - Products and Systems - USD ($) $ in Millions</t>
  </si>
  <si>
    <t>Impairment of finite-lived intangible assets</t>
  </si>
  <si>
    <t>Intangible Assets - Expected Amortization Expense (Details) - USD ($) $ in Thousands</t>
  </si>
  <si>
    <t>Thereafter</t>
  </si>
  <si>
    <t>Accrued Expenses and Other Current Liabilities (Details) - USD ($) $ in Thousands</t>
  </si>
  <si>
    <t>Accrued salaries, wages and related employee benefits</t>
  </si>
  <si>
    <t>Accrued workers' compensation and health benefits</t>
  </si>
  <si>
    <t>Deferred revenues</t>
  </si>
  <si>
    <t>Legal settlement accrual</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Long-Term Debt - Narrative (Details)</t>
  </si>
  <si>
    <t>Dec. 08, 2017USD ($)quarter</t>
  </si>
  <si>
    <t>Oct. 30, 2014USD ($)</t>
  </si>
  <si>
    <t>Other debt outstanding</t>
  </si>
  <si>
    <t>Maximum borrowing capacity</t>
  </si>
  <si>
    <t>Higher borrowing capacity option</t>
  </si>
  <si>
    <t>Maximum borrowing capacity in non-U.S. Dollar currencies</t>
  </si>
  <si>
    <t>Maximum amount available for the issuance of letters of credit</t>
  </si>
  <si>
    <t>Long-term line of credit</t>
  </si>
  <si>
    <t>Outstanding letters of credit</t>
  </si>
  <si>
    <t>Capitalized debt modification costs</t>
  </si>
  <si>
    <t>Non-recurring charges threshold used for calculation of Funded Debt Leverage Ratio</t>
  </si>
  <si>
    <t>Number of consecutive fiscal quarters used for calculating Funded Debt Leverage Ratio | quarter</t>
  </si>
  <si>
    <t>Funded Debt Leverage Ratio at which the entity will bear the maximum interest rate margin</t>
  </si>
  <si>
    <t>Additional interest rate margin if Funded Debt Leverage Ratio exceeds threshold (as a percent)</t>
  </si>
  <si>
    <t>2.00%</t>
  </si>
  <si>
    <t>Preceding period used for calculating Interest Coverage Ratio</t>
  </si>
  <si>
    <t>12 months</t>
  </si>
  <si>
    <t>Number of quarters for temporarily increase in Funded Debt Leverage ratio following business acquisitions | quarter</t>
  </si>
  <si>
    <t>Senior credit facility | Minimum</t>
  </si>
  <si>
    <t>Interest coverage ratio</t>
  </si>
  <si>
    <t>Senior credit facility | Maximum</t>
  </si>
  <si>
    <t>Funded Debt Leverage Ratio at which the entity will have the benefit of lowest interest margin</t>
  </si>
  <si>
    <t>Funded Debt Leverage Ratio for additional interest payment</t>
  </si>
  <si>
    <t>Funded Debt Leverage Ratio temporarily increase due to business acquisitions</t>
  </si>
  <si>
    <t>Senior credit facility | LIBOR</t>
  </si>
  <si>
    <t>Reference rate, description</t>
  </si>
  <si>
    <t>LIBOR</t>
  </si>
  <si>
    <t>Senior credit facility | LIBOR | Minimum</t>
  </si>
  <si>
    <t>Margin rate (as a percent)</t>
  </si>
  <si>
    <t>1.00%</t>
  </si>
  <si>
    <t>Senior credit facility | LIBOR | Maximum</t>
  </si>
  <si>
    <t>Senior credit facility | Base rate</t>
  </si>
  <si>
    <t>base rate</t>
  </si>
  <si>
    <t>Senior credit facility | Base rate | Minimum</t>
  </si>
  <si>
    <t>(1.25%)</t>
  </si>
  <si>
    <t>Senior credit facility | Base rate | Maximum</t>
  </si>
  <si>
    <t>(0.375%)</t>
  </si>
  <si>
    <t>Maturity term from the date of acquisition</t>
  </si>
  <si>
    <t>Interest rate, minimum (as a percent)</t>
  </si>
  <si>
    <t>3.20%</t>
  </si>
  <si>
    <t>Monthly debt payments</t>
  </si>
  <si>
    <t>6.20%</t>
  </si>
  <si>
    <t>Long-Term Debt - Scheduled Principal Payments (Details) - USD ($) $ in Thousands</t>
  </si>
  <si>
    <t>Fair Value Measurements (Details) - USD ($) $ in Thousands</t>
  </si>
  <si>
    <t>Contingent Consideration Liability [Roll Forward]</t>
  </si>
  <si>
    <t>Revaluation</t>
  </si>
  <si>
    <t>Contingent consideration, beginning balance</t>
  </si>
  <si>
    <t>Payments</t>
  </si>
  <si>
    <t>Accretion of liability</t>
  </si>
  <si>
    <t>Contingent consideration, ending balance</t>
  </si>
  <si>
    <t>Share-Based Compensation - Additional Information (Details)</t>
  </si>
  <si>
    <t>Dec. 31, 2017planshares</t>
  </si>
  <si>
    <t>Dec. 31, 2016shares</t>
  </si>
  <si>
    <t>May 31, 2016shares</t>
  </si>
  <si>
    <t>May 31, 2015shares</t>
  </si>
  <si>
    <t>May 31, 2014shares</t>
  </si>
  <si>
    <t>Share-based compensation</t>
  </si>
  <si>
    <t>Number of employee stock ownership plans | plan</t>
  </si>
  <si>
    <t>Stock options outstanding (in shares)</t>
  </si>
  <si>
    <t>Restricted Stock Unit Awards</t>
  </si>
  <si>
    <t>Unvested restricted stock units outstanding (in shares)</t>
  </si>
  <si>
    <t>2007 and 2009 Plans</t>
  </si>
  <si>
    <t>Number of awards authorized for grants (in shares)</t>
  </si>
  <si>
    <t>2007 and 2009 Plans | Stock Options</t>
  </si>
  <si>
    <t>2007 and 2009 Plans | Restricted Stock Unit Awards</t>
  </si>
  <si>
    <t>2016 Plan</t>
  </si>
  <si>
    <t>Number of awards available for future grants (in shares)</t>
  </si>
  <si>
    <t>Share-Based Compensation - Stock Options Narrative (Details) - USD ($)</t>
  </si>
  <si>
    <t>Stock options granted (in shares)</t>
  </si>
  <si>
    <t>Unrecognized compensation costs related to stock options</t>
  </si>
  <si>
    <t>Recognized share-based compensation expense</t>
  </si>
  <si>
    <t>Share-Based Compensation - Cash Proceeds and Intrinsic Value of Stock Options Exercised (Details) - USD ($) $ in Thousands</t>
  </si>
  <si>
    <t>Cash proceeds from options exercised</t>
  </si>
  <si>
    <t>Aggregate intrinsic value of options exercised</t>
  </si>
  <si>
    <t>Share-Based Compensation - Stock Option Activity (Details) - $ / shares</t>
  </si>
  <si>
    <t>Common Stock Options (shares)</t>
  </si>
  <si>
    <t>Outstanding at beginning of year: (in shares)</t>
  </si>
  <si>
    <t>Granted (in shares)</t>
  </si>
  <si>
    <t>Exercised (in shares)</t>
  </si>
  <si>
    <t>Expired or forfeited (in shares)</t>
  </si>
  <si>
    <t>Outstanding at end of year: (in shares)</t>
  </si>
  <si>
    <t>Weighted Average Exercise Price (in dollar per share)</t>
  </si>
  <si>
    <t>Outstanding at beginning of year: (in dollars per share)</t>
  </si>
  <si>
    <t>Granted (in dollars per share)</t>
  </si>
  <si>
    <t>Exercised (in dollars per share)</t>
  </si>
  <si>
    <t>Expired or forfeited (in dollars per share)</t>
  </si>
  <si>
    <t>Outstanding at end of year: (in dollars per share)</t>
  </si>
  <si>
    <t>Share-Based Compensation - Stock Options Outstanding and Exercisable (Details) $ / shares in Units, shares in Thousands, $ in Thousands</t>
  </si>
  <si>
    <t>Dec. 31, 2017USD ($)$ / sharesshares</t>
  </si>
  <si>
    <t>Options Outstanding</t>
  </si>
  <si>
    <t>Total Options Outstanding (in shares) | shares</t>
  </si>
  <si>
    <t>Options Exercisable</t>
  </si>
  <si>
    <t>Number Exercisable (in shares) | shares</t>
  </si>
  <si>
    <t>Aggregate Intrinsic Value</t>
  </si>
  <si>
    <t>Options Outstanding (in dollars) | $</t>
  </si>
  <si>
    <t>Options Exercisable (in dollars) | $</t>
  </si>
  <si>
    <t>$10.00-$11.54</t>
  </si>
  <si>
    <t>Weighted Average Remaining Life (Years)</t>
  </si>
  <si>
    <t>1 year 1 month 6 days</t>
  </si>
  <si>
    <t>Weighted Average Exercise Price (in dollars per share)</t>
  </si>
  <si>
    <t>Range of Exercise Prices, Lower Limit (in dollars per share)</t>
  </si>
  <si>
    <t>Range of Exercise Prices, Upper Limit (in dollars per share)</t>
  </si>
  <si>
    <t>$13.46-$22.35</t>
  </si>
  <si>
    <t>1 year 8 months 12 days</t>
  </si>
  <si>
    <t>Share-Based Compensation - Restricted Stock Units Awards Narrative (Details) shares in Thousands, $ in Millions</t>
  </si>
  <si>
    <t>Dec. 31, 2016USD ($)directorshares</t>
  </si>
  <si>
    <t>Dec. 31, 2017USD ($)directorshares</t>
  </si>
  <si>
    <t>May 31, 2016USD ($)directorshares</t>
  </si>
  <si>
    <t>May 31, 2015USD ($)directorshares</t>
  </si>
  <si>
    <t>Non-employee directors</t>
  </si>
  <si>
    <t>Number of non-employee directors to whom fully vested common stock is granted | director</t>
  </si>
  <si>
    <t>Recognized share-based compensation expense | $</t>
  </si>
  <si>
    <t>Unrecognized compensation cost, net of estimated forfeitures, related to restricted stock unit awards | $</t>
  </si>
  <si>
    <t>Weighted-average period over which unrecognized compensation cost is expected to be recognized</t>
  </si>
  <si>
    <t>2 years 3 months 3 days</t>
  </si>
  <si>
    <t>Number of restricted stocks vested (in shares) | shares</t>
  </si>
  <si>
    <t>Number of restricted stocks units granted (in shares) | shares</t>
  </si>
  <si>
    <t>Fair value of shares vested | $</t>
  </si>
  <si>
    <t>Restricted Stock Unit Awards | Non-employee directors</t>
  </si>
  <si>
    <t>Number of fully vested common stock granted (in shares) | shares</t>
  </si>
  <si>
    <t>Share-Based Compensation - Restricted Stock Awards Outstanding (Details) - Restricted Stock Unit Awards - $ / shares shares in Thousands</t>
  </si>
  <si>
    <t>May 31, 2014</t>
  </si>
  <si>
    <t>Units</t>
  </si>
  <si>
    <t>Outstanding at beginning of period: (in shares)</t>
  </si>
  <si>
    <t>Released (in shares)</t>
  </si>
  <si>
    <t>Forfeited (in shares)</t>
  </si>
  <si>
    <t>Outstanding at end of period: (in shares)</t>
  </si>
  <si>
    <t>Weighted Average Grant-Date Fair Value</t>
  </si>
  <si>
    <t>Outstanding at beginning of period: (in dollars per share)</t>
  </si>
  <si>
    <t>Released (in dollars per share)</t>
  </si>
  <si>
    <t>Forfeited (in dollars per share)</t>
  </si>
  <si>
    <t>Outstanding at end of period: (in dollars per share)</t>
  </si>
  <si>
    <t>Share-Based Compensation - Performance Restricted Stock Units Narrative (Details) - USD ($) shares in Thousands, $ in Millions</t>
  </si>
  <si>
    <t>Aug. 31, 2015</t>
  </si>
  <si>
    <t>PRSUs</t>
  </si>
  <si>
    <t>Number of restricted stocks units granted (in shares)</t>
  </si>
  <si>
    <t>PRSUs | Executive and senior officers</t>
  </si>
  <si>
    <t>Unrecognized compensation cost, net of estimated forfeitures, related to restricted stock unit awards</t>
  </si>
  <si>
    <t>Income tax benefit recognized on share-based compensation</t>
  </si>
  <si>
    <t>PRSUs | Fiscal 2014 Grants | Executive and senior officers</t>
  </si>
  <si>
    <t>Requisite service period</t>
  </si>
  <si>
    <t>PRSUs | Fiscal 2015 Grants | Executive and senior officers</t>
  </si>
  <si>
    <t>PRSUs | Fiscal 2016 Grants | Executive and senior officers</t>
  </si>
  <si>
    <t>Number of fully vested common stock granted (in shares)</t>
  </si>
  <si>
    <t>Increase in number of shares authorized for grant (in shares)</t>
  </si>
  <si>
    <t>PRSUs | Transition Period 2016 Grants | Accrued Expenses and Other Current Liabilities</t>
  </si>
  <si>
    <t>Aggregate liability related to performance shares outstanding</t>
  </si>
  <si>
    <t>PRSUs | Transition Period 2016 Grants | Executive and senior officers</t>
  </si>
  <si>
    <t>Reduction in number of shares authorized for grant (in shares)</t>
  </si>
  <si>
    <t>PRSUs | Fiscal 2017 Grants | Accrued Expenses and Other Current Liabilities</t>
  </si>
  <si>
    <t>PRSUs | Fiscal 2017 Grants | Executive and senior officers</t>
  </si>
  <si>
    <t>PRSUs with one year performance condition | Fiscal 2014 Grants | Executive and senior officers</t>
  </si>
  <si>
    <t>Award performance period</t>
  </si>
  <si>
    <t>1 year</t>
  </si>
  <si>
    <t>PRSUs with two year performance condition | Fiscal 2014 Grants | Executive and senior officers</t>
  </si>
  <si>
    <t>PRSUs with three years performance condition | Fiscal 2014 Grants | Executive and senior officers</t>
  </si>
  <si>
    <t>PRSUs with three years performance condition | Fiscal 2015 Grants | Executive and senior officers</t>
  </si>
  <si>
    <t>PRSUs with three years performance condition | Fiscal 2017 Grants | Executive and senior officers</t>
  </si>
  <si>
    <t>Payout performance period</t>
  </si>
  <si>
    <t>PRSUs with three years performance condition | Fiscal 2017 Grants | Executive and senior officers | 1st Anniversary</t>
  </si>
  <si>
    <t>Vesting period</t>
  </si>
  <si>
    <t>4 years</t>
  </si>
  <si>
    <t>PRSUs with three years performance condition | Fiscal 2017 Grants | Executive and senior officers | 2nd Anniversary</t>
  </si>
  <si>
    <t>PRSUs with three years performance condition | Fiscal 2017 Grants | Executive and senior officers | 3rd Anniversary</t>
  </si>
  <si>
    <t>PRSUs with three years performance condition | Fiscal 2017 Grants | Executive and senior officers | 4th Anniversary</t>
  </si>
  <si>
    <t>PRSUs with one year market condition | Fiscal 2014 Grants | Executive and senior officers</t>
  </si>
  <si>
    <t>Payout for the fiscal 2014 market condition awards, percentage of target</t>
  </si>
  <si>
    <t>170.00%</t>
  </si>
  <si>
    <t>PRSUs with two year market condition | Fiscal 2014 Grants | Executive and senior officers</t>
  </si>
  <si>
    <t>105.00%</t>
  </si>
  <si>
    <t>PRSUs with three years of performance and market conditions | Fiscal 2014 Grants | Executive and senior officers</t>
  </si>
  <si>
    <t>PRSUs with three years of performance and market conditions | Fiscal 2015 Grants | Executive and senior officers</t>
  </si>
  <si>
    <t>Share-Based Compensation - Performance Restricted Stock Units Activity (Details) - PRSUs - $ / shares shares in Thousands</t>
  </si>
  <si>
    <t>Performance condition adjustments, net (in shares)</t>
  </si>
  <si>
    <t>Performance condition adjustments, net (in dollars per share)</t>
  </si>
  <si>
    <t>Income Taxes - Provision (Details) - USD ($) $ in Thousands</t>
  </si>
  <si>
    <t>(Loss) income before provision for income taxes from:</t>
  </si>
  <si>
    <t>U.S. operations</t>
  </si>
  <si>
    <t>Foreign operations</t>
  </si>
  <si>
    <t>Current</t>
  </si>
  <si>
    <t>Federal</t>
  </si>
  <si>
    <t>States and local</t>
  </si>
  <si>
    <t>Foreign</t>
  </si>
  <si>
    <t>Reserve for uncertain tax positions</t>
  </si>
  <si>
    <t>Total current</t>
  </si>
  <si>
    <t>Deferred</t>
  </si>
  <si>
    <t>Total deferred</t>
  </si>
  <si>
    <t>Net change in valuation allowance</t>
  </si>
  <si>
    <t>Net deferred</t>
  </si>
  <si>
    <t>Income Taxes - Tax Rate Reconciliation (Details) - USD ($) $ in Thousands</t>
  </si>
  <si>
    <t>Effective Income Tax Rate Reconciliation, Amount [Abstract]</t>
  </si>
  <si>
    <t>Federal tax at statutory rate</t>
  </si>
  <si>
    <t>State taxes, net of federal benefit</t>
  </si>
  <si>
    <t>Foreign tax</t>
  </si>
  <si>
    <t>Permanent differences</t>
  </si>
  <si>
    <t>Transition tax, net of foreign tax credits</t>
  </si>
  <si>
    <t>Federal tax rate change due to the Tax Act</t>
  </si>
  <si>
    <t>Change in valuation allowance</t>
  </si>
  <si>
    <t>Effective Income Tax Rate Reconciliation, Percent [Abstract]</t>
  </si>
  <si>
    <t>35.00%</t>
  </si>
  <si>
    <t>1.90%</t>
  </si>
  <si>
    <t>221.60%</t>
  </si>
  <si>
    <t>2.50%</t>
  </si>
  <si>
    <t>2.70%</t>
  </si>
  <si>
    <t>(3.70%)</t>
  </si>
  <si>
    <t>(95.80%)</t>
  </si>
  <si>
    <t>(1.60%)</t>
  </si>
  <si>
    <t>(2.00%)</t>
  </si>
  <si>
    <t>0.00%</t>
  </si>
  <si>
    <t>27.70%</t>
  </si>
  <si>
    <t>(1.10%)</t>
  </si>
  <si>
    <t>(3.60%)</t>
  </si>
  <si>
    <t>2.40%</t>
  </si>
  <si>
    <t>(166.40%)</t>
  </si>
  <si>
    <t>0.80%</t>
  </si>
  <si>
    <t>(1741.40%)</t>
  </si>
  <si>
    <t>864.00%</t>
  </si>
  <si>
    <t>(0.30%)</t>
  </si>
  <si>
    <t>106.50%</t>
  </si>
  <si>
    <t>(0.80%)</t>
  </si>
  <si>
    <t>(0.10%)</t>
  </si>
  <si>
    <t>2.60%</t>
  </si>
  <si>
    <t>(109.10%)</t>
  </si>
  <si>
    <t>1.20%</t>
  </si>
  <si>
    <t>5.10%</t>
  </si>
  <si>
    <t>37.90%</t>
  </si>
  <si>
    <t>(857.90%)</t>
  </si>
  <si>
    <t>35.80%</t>
  </si>
  <si>
    <t>Income Taxes - Narrative (Details) - USD ($) $ in Thousands</t>
  </si>
  <si>
    <t>Operating Loss Carryforwards [Line Items]</t>
  </si>
  <si>
    <t>Income tax expense</t>
  </si>
  <si>
    <t>One-time benefit as result of remeasurement of federal deferred tax assets and liabilities</t>
  </si>
  <si>
    <t>One-time expense due to imposition of transition tax</t>
  </si>
  <si>
    <t>Incurred tax expense attributable to reduction in deferred tax assets</t>
  </si>
  <si>
    <t>Deferred tax assets valuation allowance</t>
  </si>
  <si>
    <t>Unrecognized tax benefits including penalties and interest, that would affect the effective tax rate, if recognized</t>
  </si>
  <si>
    <t>Anticipated decrease in unrecognized tax benefits, excluding interest and penalties within the next 12 months</t>
  </si>
  <si>
    <t>Net income (loss) of foreign subsidiaries</t>
  </si>
  <si>
    <t>Increase (decrease) in deferred tax assets valuation allowance</t>
  </si>
  <si>
    <t>State</t>
  </si>
  <si>
    <t>Net operating losses</t>
  </si>
  <si>
    <t>Foreign | Expiration Period 2021-2036</t>
  </si>
  <si>
    <t>State and Foreign</t>
  </si>
  <si>
    <t>State and Foreign | Disposal Group, Held-for-sale or Disposed of by Sale, Not Discontinued Operations | Disposal of Foreign Subsidiaries</t>
  </si>
  <si>
    <t>Internal Revenue Service (IRS) | Federal</t>
  </si>
  <si>
    <t>Income Taxes - Deferred Income Tax (Details) - USD ($) $ in Thousands</t>
  </si>
  <si>
    <t>Deferred income tax assets</t>
  </si>
  <si>
    <t>Intangible assets</t>
  </si>
  <si>
    <t>Accrued expenses</t>
  </si>
  <si>
    <t>Net operating loss carryforward</t>
  </si>
  <si>
    <t>Capital lease obligations</t>
  </si>
  <si>
    <t>Capital losses</t>
  </si>
  <si>
    <t>Foreign tax credit carryover</t>
  </si>
  <si>
    <t>Deferred share-based compensation</t>
  </si>
  <si>
    <t>Valuation allowance</t>
  </si>
  <si>
    <t>Net deferred income tax assets</t>
  </si>
  <si>
    <t>Deferred income tax liabilities</t>
  </si>
  <si>
    <t>Property and equipment</t>
  </si>
  <si>
    <t>Net deferred income taxes</t>
  </si>
  <si>
    <t>Income Taxes - Changes in Unrecognized Tax Benefits (Details) - USD ($) $ in Thousands</t>
  </si>
  <si>
    <t>Reconciliation of Unrecognized Tax Benefits, Excluding Amounts Pertaining to Examined Tax Returns [Roll Forward]</t>
  </si>
  <si>
    <t>Balance at beginning of period</t>
  </si>
  <si>
    <t>Additions for tax positions related to the current fiscal period</t>
  </si>
  <si>
    <t>Additions for tax positions related to prior years</t>
  </si>
  <si>
    <t>Decreases for tax positions related to prior years</t>
  </si>
  <si>
    <t>Impact of foreign exchange fluctuation</t>
  </si>
  <si>
    <t>Settlements</t>
  </si>
  <si>
    <t>Reductions related to the expiration of statutes of limitations</t>
  </si>
  <si>
    <t>Balance at end of period</t>
  </si>
  <si>
    <t>Employee Benefit Plans (Details) - USD ($) $ in Millions</t>
  </si>
  <si>
    <t>401(k) savings plan</t>
  </si>
  <si>
    <t>Minimum age for employees to contribute catch up contributions under IRS limits</t>
  </si>
  <si>
    <t>50 years</t>
  </si>
  <si>
    <t>Continuous service period required for eligibility of employees to participate under the plan</t>
  </si>
  <si>
    <t>3 months</t>
  </si>
  <si>
    <t>Maximum Company match amount of employee contributions matched up to 6% of annual compensation (as a percent)</t>
  </si>
  <si>
    <t>50.00%</t>
  </si>
  <si>
    <t>Maximum percentage of employee's annual compensation for which the company contributes a matching contribution (as a percent)</t>
  </si>
  <si>
    <t>6.00%</t>
  </si>
  <si>
    <t>Vesting period for employer matching contribution</t>
  </si>
  <si>
    <t>Contribution under 401(k) savings plan</t>
  </si>
  <si>
    <t>Multiemployer Plans, Pension | Boilermakers and Pipefitters Plans</t>
  </si>
  <si>
    <t>Multiemployer Defined Benefit Pension Plans</t>
  </si>
  <si>
    <t>Multiemployer plan funded status</t>
  </si>
  <si>
    <t>Between 65 and less than 80 percent</t>
  </si>
  <si>
    <t>Multiemployer plan, amount of Company's contributions</t>
  </si>
  <si>
    <t>Multiemployer plan, Company's contributions as percentage of total</t>
  </si>
  <si>
    <t>5.00%</t>
  </si>
  <si>
    <t>Related Party Transactions (Details) $ in Millions</t>
  </si>
  <si>
    <t>Dec. 31, 2017USD ($)director</t>
  </si>
  <si>
    <t>Aug. 17, 2016shares</t>
  </si>
  <si>
    <t>Shareholder and officer</t>
  </si>
  <si>
    <t>Total rent payments</t>
  </si>
  <si>
    <t>Non-employee director | Capital Management Enterprise (“CME”) | Consulting Services</t>
  </si>
  <si>
    <t>Number of non-employee director | director</t>
  </si>
  <si>
    <t>France | Shareholder and officer</t>
  </si>
  <si>
    <t>Brazil | Shareholder and officer</t>
  </si>
  <si>
    <t>Stock Repurchase Plan | Chairman and CEO</t>
  </si>
  <si>
    <t>Number of shares authorized to be repurchased (in shares) | shares</t>
  </si>
  <si>
    <t>Obligations under Capital Leases (Details) - USD ($) $ in Thousands</t>
  </si>
  <si>
    <t>Obligations under capital leases</t>
  </si>
  <si>
    <t>Net book value of assets under capital lease</t>
  </si>
  <si>
    <t>Future minimum lease payments</t>
  </si>
  <si>
    <t>Total minimum lease payments</t>
  </si>
  <si>
    <t>Less: amount representing interest</t>
  </si>
  <si>
    <t>Present value of minimum lease payments</t>
  </si>
  <si>
    <t>Less: current portion of obligations under capital leases</t>
  </si>
  <si>
    <t>Required monthly payments</t>
  </si>
  <si>
    <t>Effective interest rate (as a percent)</t>
  </si>
  <si>
    <t>Commitments and Contingencies - Minimum Lease Payments (Details) $ in Thousands</t>
  </si>
  <si>
    <t>Commitments and Contingencies - Narrative (Details) - USD ($)</t>
  </si>
  <si>
    <t>1 Months Ended</t>
  </si>
  <si>
    <t>Feb. 28, 2018</t>
  </si>
  <si>
    <t>Nov. 30, 2016</t>
  </si>
  <si>
    <t>Litigation</t>
  </si>
  <si>
    <t>Total rent expense</t>
  </si>
  <si>
    <t>Legal settlement charges</t>
  </si>
  <si>
    <t>Triumph Aerostructures-Vought Aircraft Division v Mistras Group | Subsequent Event</t>
  </si>
  <si>
    <t>Litigation settlement amount</t>
  </si>
  <si>
    <t>Consolidated class and collective action lawsuit | Edgar Viceral and David Kruger v Mistras Group</t>
  </si>
  <si>
    <t>Payroll taxes and other cost related to settlement</t>
  </si>
  <si>
    <t>Lawsuits for alleged quality defects | AGL Services Company v Mistras Group</t>
  </si>
  <si>
    <t>Verbal demand for damages</t>
  </si>
  <si>
    <t>Dispute with former owner of company's French subsidiary | French Subsidiary | AGL Services Company v Mistras Group</t>
  </si>
  <si>
    <t>Damages from product defects | Triumph Aerostructures-Vought Aircraft Division v Mistras Group | Ultrasonic Inspection System</t>
  </si>
  <si>
    <t>Acquisition-related contingencies</t>
  </si>
  <si>
    <t>Potential acquisition-related contingent consideration, low end of range</t>
  </si>
  <si>
    <t>Potential acquisition-related contingent consideration, high end of range</t>
  </si>
  <si>
    <t>Segment Disclosure - Financial Information (Details) $ in Thousands</t>
  </si>
  <si>
    <t>Jun. 30, 2017USD ($)</t>
  </si>
  <si>
    <t>Mar. 31, 2017USD ($)</t>
  </si>
  <si>
    <t>Sep. 30, 2016USD ($)</t>
  </si>
  <si>
    <t>Jun. 30, 2016USD ($)</t>
  </si>
  <si>
    <t>Mar. 31, 2016USD ($)</t>
  </si>
  <si>
    <t>Dec. 31, 2015USD ($)</t>
  </si>
  <si>
    <t>Dec. 31, 2017USD ($)Operating_Segment</t>
  </si>
  <si>
    <t>May 31, 2015USD ($)</t>
  </si>
  <si>
    <t>Number of operating segments | Operating_Segment</t>
  </si>
  <si>
    <t>Financial information by segment</t>
  </si>
  <si>
    <t>Revenues</t>
  </si>
  <si>
    <t>Total assets</t>
  </si>
  <si>
    <t>Operating segments | Services</t>
  </si>
  <si>
    <t>Operating segments | International</t>
  </si>
  <si>
    <t>Operating segments | Products and Systems</t>
  </si>
  <si>
    <t>Corporate and eliminations</t>
  </si>
  <si>
    <t>Segment Disclosure - Revenue and Long-lived Assets (Details) - USD ($) $ in Thousands</t>
  </si>
  <si>
    <t>Revenue and long-lived assets by geographic area</t>
  </si>
  <si>
    <t>Long-lived assets</t>
  </si>
  <si>
    <t>United States</t>
  </si>
  <si>
    <t>Other Americas</t>
  </si>
  <si>
    <t>Europe</t>
  </si>
  <si>
    <t>Asia-Pacific</t>
  </si>
  <si>
    <t>Repurchase of Common Stock (Details) - USD ($)</t>
  </si>
  <si>
    <t>Aug. 17, 2016</t>
  </si>
  <si>
    <t>Oct. 07, 2015</t>
  </si>
  <si>
    <t>Class of Stock [Line Items]</t>
  </si>
  <si>
    <t>Treasury stock acquired, aggregate cost</t>
  </si>
  <si>
    <t>Stock Repurchase Plan</t>
  </si>
  <si>
    <t>Stock repurchase plan, amount approved</t>
  </si>
  <si>
    <t>Treasury stock repurchased (in shares)</t>
  </si>
  <si>
    <t>Treasury stock acquired, average price (in dollars per share)</t>
  </si>
  <si>
    <t>Stock repurchase plan, remaining amount approved</t>
  </si>
  <si>
    <t>Stock repurchase plan, amount approved (in shares)</t>
  </si>
  <si>
    <t>Stock repurchase plan, amount approved each month from CEO</t>
  </si>
  <si>
    <t>Average daily price of common stock for the preceding month discount, percent</t>
  </si>
  <si>
    <t>Twelve Months Ended December 31, 2016 and Seven Months Ended December 31, 2015 Comparative Data (Unaudited) - Condensed Consolidated Statement of Income (Details) - USD ($) $ / shares in Units, shares in Thousands, $ in Thousands</t>
  </si>
  <si>
    <t>Acquisition-related benefit, net</t>
  </si>
  <si>
    <t>Interest expense, net</t>
  </si>
  <si>
    <t>Less: Net income (loss) attributable to non-controlling interests</t>
  </si>
  <si>
    <t>Selected Quarterly Financial Information (unaudited) (Details) - USD ($) $ / shares in Units, $ in Thousands</t>
  </si>
  <si>
    <t>Gross Profit</t>
  </si>
  <si>
    <t>Earning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6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7.7</v>
      </c>
    </row>
    <row r="15" spans="1:4">
      <c r="A15" s="4" t="s">
        <v>25</v>
      </c>
      <c r="C15" s="5" t="n">
        <v>2830159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3</v>
      </c>
    </row>
    <row r="4" spans="1:2">
      <c r="A4" s="4" t="s">
        <v>3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1</v>
      </c>
    </row>
    <row r="4" spans="1:2">
      <c r="A4" s="4" t="s">
        <v>4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541</v>
      </c>
      <c r="C3" s="7" t="n">
        <v>19154</v>
      </c>
    </row>
    <row r="4" spans="1:3">
      <c r="A4" s="4" t="s">
        <v>33</v>
      </c>
      <c r="B4" s="5" t="n">
        <v>138080</v>
      </c>
      <c r="C4" s="5" t="n">
        <v>130852</v>
      </c>
    </row>
    <row r="5" spans="1:3">
      <c r="A5" s="4" t="s">
        <v>34</v>
      </c>
      <c r="B5" s="5" t="n">
        <v>10503</v>
      </c>
      <c r="C5" s="5" t="n">
        <v>10017</v>
      </c>
    </row>
    <row r="6" spans="1:3">
      <c r="A6" s="4" t="s">
        <v>35</v>
      </c>
      <c r="B6" s="5" t="n">
        <v>0</v>
      </c>
      <c r="C6" s="5" t="n">
        <v>6230</v>
      </c>
    </row>
    <row r="7" spans="1:3">
      <c r="A7" s="4" t="s">
        <v>36</v>
      </c>
      <c r="B7" s="5" t="n">
        <v>18884</v>
      </c>
      <c r="C7" s="5" t="n">
        <v>16399</v>
      </c>
    </row>
    <row r="8" spans="1:3">
      <c r="A8" s="4" t="s">
        <v>37</v>
      </c>
      <c r="B8" s="5" t="n">
        <v>195008</v>
      </c>
      <c r="C8" s="5" t="n">
        <v>182652</v>
      </c>
    </row>
    <row r="9" spans="1:3">
      <c r="A9" s="4" t="s">
        <v>38</v>
      </c>
      <c r="B9" s="5" t="n">
        <v>87143</v>
      </c>
      <c r="C9" s="5" t="n">
        <v>73149</v>
      </c>
    </row>
    <row r="10" spans="1:3">
      <c r="A10" s="4" t="s">
        <v>39</v>
      </c>
      <c r="B10" s="5" t="n">
        <v>63739</v>
      </c>
      <c r="C10" s="5" t="n">
        <v>40007</v>
      </c>
    </row>
    <row r="11" spans="1:3">
      <c r="A11" s="4" t="s">
        <v>40</v>
      </c>
      <c r="B11" s="5" t="n">
        <v>203438</v>
      </c>
      <c r="C11" s="5" t="n">
        <v>169940</v>
      </c>
    </row>
    <row r="12" spans="1:3">
      <c r="A12" s="4" t="s">
        <v>35</v>
      </c>
      <c r="B12" s="5" t="n">
        <v>1606</v>
      </c>
      <c r="C12" s="5" t="n">
        <v>1086</v>
      </c>
    </row>
    <row r="13" spans="1:3">
      <c r="A13" s="4" t="s">
        <v>41</v>
      </c>
      <c r="B13" s="5" t="n">
        <v>3507</v>
      </c>
      <c r="C13" s="5" t="n">
        <v>2593</v>
      </c>
    </row>
    <row r="14" spans="1:3">
      <c r="A14" s="4" t="s">
        <v>42</v>
      </c>
      <c r="B14" s="5" t="n">
        <v>554441</v>
      </c>
      <c r="C14" s="5" t="n">
        <v>469427</v>
      </c>
    </row>
    <row r="15" spans="1:3">
      <c r="A15" s="3" t="s">
        <v>43</v>
      </c>
    </row>
    <row r="16" spans="1:3">
      <c r="A16" s="4" t="s">
        <v>44</v>
      </c>
      <c r="B16" s="5" t="n">
        <v>10362</v>
      </c>
      <c r="C16" s="5" t="n">
        <v>6805</v>
      </c>
    </row>
    <row r="17" spans="1:3">
      <c r="A17" s="4" t="s">
        <v>45</v>
      </c>
      <c r="B17" s="5" t="n">
        <v>65561</v>
      </c>
      <c r="C17" s="5" t="n">
        <v>58697</v>
      </c>
    </row>
    <row r="18" spans="1:3">
      <c r="A18" s="4" t="s">
        <v>46</v>
      </c>
      <c r="B18" s="5" t="n">
        <v>2358</v>
      </c>
      <c r="C18" s="5" t="n">
        <v>1379</v>
      </c>
    </row>
    <row r="19" spans="1:3">
      <c r="A19" s="4" t="s">
        <v>47</v>
      </c>
      <c r="B19" s="5" t="n">
        <v>5875</v>
      </c>
      <c r="C19" s="5" t="n">
        <v>6488</v>
      </c>
    </row>
    <row r="20" spans="1:3">
      <c r="A20" s="4" t="s">
        <v>48</v>
      </c>
      <c r="B20" s="5" t="n">
        <v>6069</v>
      </c>
      <c r="C20" s="5" t="n">
        <v>4342</v>
      </c>
    </row>
    <row r="21" spans="1:3">
      <c r="A21" s="4" t="s">
        <v>49</v>
      </c>
      <c r="B21" s="5" t="n">
        <v>90225</v>
      </c>
      <c r="C21" s="5" t="n">
        <v>77711</v>
      </c>
    </row>
    <row r="22" spans="1:3">
      <c r="A22" s="4" t="s">
        <v>50</v>
      </c>
      <c r="B22" s="5" t="n">
        <v>164520</v>
      </c>
      <c r="C22" s="5" t="n">
        <v>85917</v>
      </c>
    </row>
    <row r="23" spans="1:3">
      <c r="A23" s="4" t="s">
        <v>51</v>
      </c>
      <c r="B23" s="5" t="n">
        <v>8738</v>
      </c>
      <c r="C23" s="5" t="n">
        <v>9682</v>
      </c>
    </row>
    <row r="24" spans="1:3">
      <c r="A24" s="4" t="s">
        <v>35</v>
      </c>
      <c r="B24" s="5" t="n">
        <v>8803</v>
      </c>
      <c r="C24" s="5" t="n">
        <v>17584</v>
      </c>
    </row>
    <row r="25" spans="1:3">
      <c r="A25" s="4" t="s">
        <v>52</v>
      </c>
      <c r="B25" s="5" t="n">
        <v>11363</v>
      </c>
      <c r="C25" s="5" t="n">
        <v>7789</v>
      </c>
    </row>
    <row r="26" spans="1:3">
      <c r="A26" s="4" t="s">
        <v>53</v>
      </c>
      <c r="B26" s="5" t="n">
        <v>283649</v>
      </c>
      <c r="C26" s="5" t="n">
        <v>198683</v>
      </c>
    </row>
    <row r="27" spans="1:3">
      <c r="A27" s="4" t="s">
        <v>54</v>
      </c>
      <c r="B27" s="4" t="s">
        <v>55</v>
      </c>
      <c r="C27" s="4" t="s">
        <v>55</v>
      </c>
    </row>
    <row r="28" spans="1:3">
      <c r="A28" s="3" t="s">
        <v>56</v>
      </c>
    </row>
    <row r="29" spans="1:3">
      <c r="A29" s="4" t="s">
        <v>57</v>
      </c>
      <c r="B29" s="5" t="n">
        <v>0</v>
      </c>
      <c r="C29" s="5" t="n">
        <v>0</v>
      </c>
    </row>
    <row r="30" spans="1:3">
      <c r="A30" s="4" t="s">
        <v>58</v>
      </c>
      <c r="B30" s="5" t="n">
        <v>282</v>
      </c>
      <c r="C30" s="5" t="n">
        <v>292</v>
      </c>
    </row>
    <row r="31" spans="1:3">
      <c r="A31" s="4" t="s">
        <v>59</v>
      </c>
      <c r="B31" s="5" t="n">
        <v>222425</v>
      </c>
      <c r="C31" s="5" t="n">
        <v>217211</v>
      </c>
    </row>
    <row r="32" spans="1:3">
      <c r="A32" s="4" t="s">
        <v>60</v>
      </c>
      <c r="B32" s="5" t="n">
        <v>0</v>
      </c>
      <c r="C32" s="5" t="n">
        <v>-9000</v>
      </c>
    </row>
    <row r="33" spans="1:3">
      <c r="A33" s="4" t="s">
        <v>61</v>
      </c>
      <c r="B33" s="5" t="n">
        <v>64717</v>
      </c>
      <c r="C33" s="5" t="n">
        <v>91803</v>
      </c>
    </row>
    <row r="34" spans="1:3">
      <c r="A34" s="4" t="s">
        <v>62</v>
      </c>
      <c r="B34" s="5" t="n">
        <v>-16805</v>
      </c>
      <c r="C34" s="5" t="n">
        <v>-29724</v>
      </c>
    </row>
    <row r="35" spans="1:3">
      <c r="A35" s="4" t="s">
        <v>63</v>
      </c>
      <c r="B35" s="5" t="n">
        <v>270619</v>
      </c>
      <c r="C35" s="5" t="n">
        <v>270582</v>
      </c>
    </row>
    <row r="36" spans="1:3">
      <c r="A36" s="4" t="s">
        <v>64</v>
      </c>
      <c r="B36" s="5" t="n">
        <v>173</v>
      </c>
      <c r="C36" s="5" t="n">
        <v>162</v>
      </c>
    </row>
    <row r="37" spans="1:3">
      <c r="A37" s="4" t="s">
        <v>65</v>
      </c>
      <c r="B37" s="5" t="n">
        <v>270792</v>
      </c>
      <c r="C37" s="5" t="n">
        <v>270744</v>
      </c>
    </row>
    <row r="38" spans="1:3">
      <c r="A38" s="4" t="s">
        <v>66</v>
      </c>
      <c r="B38" s="7" t="n">
        <v>554441</v>
      </c>
      <c r="C38" s="7" t="n">
        <v>469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5" t="n">
        <v>10000000</v>
      </c>
      <c r="C3" s="5" t="n">
        <v>10000000</v>
      </c>
    </row>
    <row r="4" spans="1:3">
      <c r="A4" s="4" t="s">
        <v>70</v>
      </c>
      <c r="B4" s="8" t="n">
        <v>0.01</v>
      </c>
      <c r="C4" s="8" t="n">
        <v>0.01</v>
      </c>
    </row>
    <row r="5" spans="1:3">
      <c r="A5" s="4" t="s">
        <v>71</v>
      </c>
      <c r="B5" s="5" t="n">
        <v>200000000</v>
      </c>
      <c r="C5" s="5" t="n">
        <v>200000000</v>
      </c>
    </row>
    <row r="6" spans="1:3">
      <c r="A6" s="4" t="s">
        <v>72</v>
      </c>
      <c r="B6" s="5" t="n">
        <v>28294968</v>
      </c>
      <c r="C6" s="5" t="n">
        <v>29216745</v>
      </c>
    </row>
    <row r="7" spans="1:3">
      <c r="A7" s="4" t="s">
        <v>73</v>
      </c>
      <c r="B7" s="5" t="n">
        <v>0</v>
      </c>
      <c r="C7" s="5" t="n">
        <v>42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34</v>
      </c>
      <c r="B10" s="4" t="s">
        <v>256</v>
      </c>
    </row>
    <row r="11" spans="1:2">
      <c r="A11" s="4" t="s">
        <v>257</v>
      </c>
      <c r="B11" s="4" t="s">
        <v>258</v>
      </c>
    </row>
    <row r="12" spans="1:2">
      <c r="A12" s="4" t="s">
        <v>259</v>
      </c>
      <c r="B12" s="4" t="s">
        <v>260</v>
      </c>
    </row>
    <row r="13" spans="1:2">
      <c r="A13" s="4" t="s">
        <v>4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1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4</v>
      </c>
      <c r="B1" s="2" t="s">
        <v>75</v>
      </c>
      <c r="C1" s="2" t="s">
        <v>1</v>
      </c>
    </row>
    <row r="2" spans="1:5">
      <c r="B2" s="2" t="s">
        <v>30</v>
      </c>
      <c r="C2" s="2" t="s">
        <v>2</v>
      </c>
      <c r="D2" s="2" t="s">
        <v>76</v>
      </c>
      <c r="E2" s="2" t="s">
        <v>77</v>
      </c>
    </row>
    <row r="3" spans="1:5">
      <c r="A3" s="3" t="s">
        <v>78</v>
      </c>
    </row>
    <row r="4" spans="1:5">
      <c r="A4" s="4" t="s">
        <v>79</v>
      </c>
      <c r="B4" s="7" t="n">
        <v>404161</v>
      </c>
      <c r="C4" s="7" t="n">
        <v>700970</v>
      </c>
      <c r="D4" s="7" t="n">
        <v>719181</v>
      </c>
      <c r="E4" s="7" t="n">
        <v>711252</v>
      </c>
    </row>
    <row r="5" spans="1:5">
      <c r="A5" s="4" t="s">
        <v>80</v>
      </c>
      <c r="B5" s="5" t="n">
        <v>274298</v>
      </c>
      <c r="C5" s="5" t="n">
        <v>492238</v>
      </c>
      <c r="D5" s="5" t="n">
        <v>494911</v>
      </c>
      <c r="E5" s="5" t="n">
        <v>506281</v>
      </c>
    </row>
    <row r="6" spans="1:5">
      <c r="A6" s="4" t="s">
        <v>81</v>
      </c>
      <c r="B6" s="5" t="n">
        <v>12859</v>
      </c>
      <c r="C6" s="5" t="n">
        <v>21020</v>
      </c>
      <c r="D6" s="5" t="n">
        <v>21262</v>
      </c>
      <c r="E6" s="5" t="n">
        <v>20238</v>
      </c>
    </row>
    <row r="7" spans="1:5">
      <c r="A7" s="4" t="s">
        <v>82</v>
      </c>
      <c r="B7" s="5" t="n">
        <v>117004</v>
      </c>
      <c r="C7" s="5" t="n">
        <v>187712</v>
      </c>
      <c r="D7" s="5" t="n">
        <v>203008</v>
      </c>
      <c r="E7" s="5" t="n">
        <v>184733</v>
      </c>
    </row>
    <row r="8" spans="1:5">
      <c r="A8" s="4" t="s">
        <v>83</v>
      </c>
      <c r="B8" s="5" t="n">
        <v>91058</v>
      </c>
      <c r="C8" s="5" t="n">
        <v>153025</v>
      </c>
      <c r="D8" s="5" t="n">
        <v>141229</v>
      </c>
      <c r="E8" s="5" t="n">
        <v>143978</v>
      </c>
    </row>
    <row r="9" spans="1:5">
      <c r="A9" s="4" t="s">
        <v>84</v>
      </c>
      <c r="B9" s="5" t="n">
        <v>0</v>
      </c>
      <c r="C9" s="5" t="n">
        <v>15810</v>
      </c>
      <c r="D9" s="5" t="n">
        <v>0</v>
      </c>
      <c r="E9" s="5" t="n">
        <v>0</v>
      </c>
    </row>
    <row r="10" spans="1:5">
      <c r="A10" s="4" t="s">
        <v>85</v>
      </c>
      <c r="B10" s="5" t="n">
        <v>1577</v>
      </c>
      <c r="C10" s="5" t="n">
        <v>2272</v>
      </c>
      <c r="D10" s="5" t="n">
        <v>2523</v>
      </c>
      <c r="E10" s="5" t="n">
        <v>2521</v>
      </c>
    </row>
    <row r="11" spans="1:5">
      <c r="A11" s="4" t="s">
        <v>86</v>
      </c>
      <c r="B11" s="5" t="n">
        <v>6340</v>
      </c>
      <c r="C11" s="5" t="n">
        <v>10363</v>
      </c>
      <c r="D11" s="5" t="n">
        <v>11212</v>
      </c>
      <c r="E11" s="5" t="n">
        <v>13048</v>
      </c>
    </row>
    <row r="12" spans="1:5">
      <c r="A12" s="4" t="s">
        <v>87</v>
      </c>
      <c r="B12" s="5" t="n">
        <v>496</v>
      </c>
      <c r="C12" s="5" t="n">
        <v>482</v>
      </c>
      <c r="D12" s="5" t="n">
        <v>-1453</v>
      </c>
      <c r="E12" s="5" t="n">
        <v>-5167</v>
      </c>
    </row>
    <row r="13" spans="1:5">
      <c r="A13" s="4" t="s">
        <v>88</v>
      </c>
      <c r="B13" s="5" t="n">
        <v>0</v>
      </c>
      <c r="C13" s="5" t="n">
        <v>1600</v>
      </c>
      <c r="D13" s="5" t="n">
        <v>6320</v>
      </c>
      <c r="E13" s="5" t="n">
        <v>0</v>
      </c>
    </row>
    <row r="14" spans="1:5">
      <c r="A14" s="4" t="s">
        <v>89</v>
      </c>
      <c r="B14" s="5" t="n">
        <v>17533</v>
      </c>
      <c r="C14" s="5" t="n">
        <v>4160</v>
      </c>
      <c r="D14" s="5" t="n">
        <v>43177</v>
      </c>
      <c r="E14" s="5" t="n">
        <v>30353</v>
      </c>
    </row>
    <row r="15" spans="1:5">
      <c r="A15" s="4" t="s">
        <v>90</v>
      </c>
      <c r="B15" s="5" t="n">
        <v>2052</v>
      </c>
      <c r="C15" s="5" t="n">
        <v>4386</v>
      </c>
      <c r="D15" s="5" t="n">
        <v>4762</v>
      </c>
      <c r="E15" s="5" t="n">
        <v>4622</v>
      </c>
    </row>
    <row r="16" spans="1:5">
      <c r="A16" s="4" t="s">
        <v>91</v>
      </c>
      <c r="B16" s="5" t="n">
        <v>15481</v>
      </c>
      <c r="C16" s="5" t="n">
        <v>-226</v>
      </c>
      <c r="D16" s="5" t="n">
        <v>38415</v>
      </c>
      <c r="E16" s="5" t="n">
        <v>25731</v>
      </c>
    </row>
    <row r="17" spans="1:5">
      <c r="A17" s="4" t="s">
        <v>92</v>
      </c>
      <c r="B17" s="5" t="n">
        <v>5870</v>
      </c>
      <c r="C17" s="5" t="n">
        <v>1942</v>
      </c>
      <c r="D17" s="5" t="n">
        <v>13765</v>
      </c>
      <c r="E17" s="5" t="n">
        <v>9740</v>
      </c>
    </row>
    <row r="18" spans="1:5">
      <c r="A18" s="4" t="s">
        <v>93</v>
      </c>
      <c r="B18" s="5" t="n">
        <v>9611</v>
      </c>
      <c r="C18" s="5" t="n">
        <v>-2168</v>
      </c>
      <c r="D18" s="5" t="n">
        <v>24650</v>
      </c>
      <c r="E18" s="5" t="n">
        <v>15991</v>
      </c>
    </row>
    <row r="19" spans="1:5">
      <c r="A19" s="4" t="s">
        <v>94</v>
      </c>
      <c r="B19" s="5" t="n">
        <v>43</v>
      </c>
      <c r="C19" s="5" t="n">
        <v>7</v>
      </c>
      <c r="D19" s="5" t="n">
        <v>-4</v>
      </c>
      <c r="E19" s="5" t="n">
        <v>-90</v>
      </c>
    </row>
    <row r="20" spans="1:5">
      <c r="A20" s="4" t="s">
        <v>95</v>
      </c>
      <c r="B20" s="7" t="n">
        <v>9568</v>
      </c>
      <c r="C20" s="7" t="n">
        <v>-2175</v>
      </c>
      <c r="D20" s="7" t="n">
        <v>24654</v>
      </c>
      <c r="E20" s="7" t="n">
        <v>16081</v>
      </c>
    </row>
    <row r="21" spans="1:5">
      <c r="A21" s="3" t="s">
        <v>96</v>
      </c>
    </row>
    <row r="22" spans="1:5">
      <c r="A22" s="4" t="s">
        <v>97</v>
      </c>
      <c r="B22" s="8" t="n">
        <v>0.33</v>
      </c>
      <c r="C22" s="8" t="n">
        <v>-0.08</v>
      </c>
      <c r="D22" s="8" t="n">
        <v>0.85</v>
      </c>
      <c r="E22" s="8" t="n">
        <v>0.5600000000000001</v>
      </c>
    </row>
    <row r="23" spans="1:5">
      <c r="A23" s="4" t="s">
        <v>98</v>
      </c>
      <c r="B23" s="8" t="n">
        <v>0.32</v>
      </c>
      <c r="C23" s="8" t="n">
        <v>-0.08</v>
      </c>
      <c r="D23" s="8" t="n">
        <v>0.82</v>
      </c>
      <c r="E23" s="8" t="n">
        <v>0.54</v>
      </c>
    </row>
    <row r="24" spans="1:5">
      <c r="A24" s="3" t="s">
        <v>99</v>
      </c>
    </row>
    <row r="25" spans="1:5">
      <c r="A25" s="4" t="s">
        <v>100</v>
      </c>
      <c r="B25" s="5" t="n">
        <v>28989</v>
      </c>
      <c r="C25" s="5" t="n">
        <v>28422</v>
      </c>
      <c r="D25" s="5" t="n">
        <v>28856</v>
      </c>
      <c r="E25" s="5" t="n">
        <v>28613</v>
      </c>
    </row>
    <row r="26" spans="1:5">
      <c r="A26" s="4" t="s">
        <v>101</v>
      </c>
      <c r="B26" s="5" t="n">
        <v>30125</v>
      </c>
      <c r="C26" s="5" t="n">
        <v>28422</v>
      </c>
      <c r="D26" s="5" t="n">
        <v>29891</v>
      </c>
      <c r="E26" s="5" t="n">
        <v>2959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182</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360</v>
      </c>
      <c r="B1" s="2" t="s">
        <v>75</v>
      </c>
      <c r="C1" s="2" t="s">
        <v>1</v>
      </c>
    </row>
    <row r="2" spans="1:3">
      <c r="B2" s="2" t="s">
        <v>361</v>
      </c>
      <c r="C2" s="2" t="s">
        <v>362</v>
      </c>
    </row>
    <row r="3" spans="1:3">
      <c r="A3" s="3" t="s">
        <v>363</v>
      </c>
    </row>
    <row r="4" spans="1:3">
      <c r="A4" s="4" t="s">
        <v>364</v>
      </c>
      <c r="B4" s="4" t="s">
        <v>365</v>
      </c>
    </row>
    <row r="5" spans="1:3">
      <c r="A5" s="4" t="s">
        <v>366</v>
      </c>
      <c r="B5" s="5" t="n">
        <v>1</v>
      </c>
    </row>
    <row r="6" spans="1:3">
      <c r="A6" s="4" t="s">
        <v>367</v>
      </c>
    </row>
    <row r="7" spans="1:3">
      <c r="A7" s="3" t="s">
        <v>363</v>
      </c>
    </row>
    <row r="8" spans="1:3">
      <c r="A8" s="4" t="s">
        <v>368</v>
      </c>
      <c r="C8"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9"/>
    <col customWidth="1" max="6" min="6" width="14"/>
    <col customWidth="1" max="7" min="7" width="28"/>
    <col customWidth="1" max="8" min="8" width="28"/>
  </cols>
  <sheetData>
    <row r="1" spans="1:8">
      <c r="A1" s="1" t="s">
        <v>369</v>
      </c>
      <c r="B1" s="2" t="s">
        <v>370</v>
      </c>
      <c r="D1" s="2" t="s">
        <v>75</v>
      </c>
      <c r="E1" s="2" t="s">
        <v>1</v>
      </c>
    </row>
    <row r="2" spans="1:8">
      <c r="B2" s="2" t="s">
        <v>371</v>
      </c>
      <c r="C2" s="2" t="s">
        <v>372</v>
      </c>
      <c r="D2" s="2" t="s">
        <v>373</v>
      </c>
      <c r="E2" s="2" t="s">
        <v>374</v>
      </c>
      <c r="F2" s="2" t="s">
        <v>30</v>
      </c>
      <c r="G2" s="2" t="s">
        <v>375</v>
      </c>
      <c r="H2" s="2" t="s">
        <v>376</v>
      </c>
    </row>
    <row r="3" spans="1:8">
      <c r="A3" s="3" t="s">
        <v>377</v>
      </c>
    </row>
    <row r="4" spans="1:8">
      <c r="A4" s="4" t="s">
        <v>378</v>
      </c>
      <c r="B4" s="7" t="n">
        <v>0</v>
      </c>
      <c r="E4" s="7" t="n">
        <v>13197000</v>
      </c>
    </row>
    <row r="5" spans="1:8">
      <c r="A5" s="4" t="s">
        <v>379</v>
      </c>
      <c r="E5" s="5" t="n">
        <v>600000</v>
      </c>
    </row>
    <row r="6" spans="1:8">
      <c r="A6" s="4" t="s">
        <v>380</v>
      </c>
      <c r="E6" s="5" t="n">
        <v>300000</v>
      </c>
    </row>
    <row r="7" spans="1:8">
      <c r="A7" s="4" t="s">
        <v>381</v>
      </c>
    </row>
    <row r="8" spans="1:8">
      <c r="A8" s="3" t="s">
        <v>377</v>
      </c>
    </row>
    <row r="9" spans="1:8">
      <c r="A9" s="4" t="s">
        <v>382</v>
      </c>
      <c r="D9" s="7" t="n">
        <v>1200000</v>
      </c>
      <c r="E9" s="7" t="n">
        <v>1900000</v>
      </c>
      <c r="G9" s="7" t="n">
        <v>1800000</v>
      </c>
      <c r="H9" s="7" t="n">
        <v>2200000</v>
      </c>
    </row>
    <row r="10" spans="1:8">
      <c r="A10" s="4" t="s">
        <v>379</v>
      </c>
      <c r="D10" s="7" t="n">
        <v>-700000</v>
      </c>
      <c r="G10" s="7" t="n">
        <v>-100000</v>
      </c>
      <c r="H10" s="7" t="n">
        <v>1500000</v>
      </c>
    </row>
    <row r="11" spans="1:8">
      <c r="A11" s="4" t="s">
        <v>383</v>
      </c>
    </row>
    <row r="12" spans="1:8">
      <c r="A12" s="3" t="s">
        <v>377</v>
      </c>
    </row>
    <row r="13" spans="1:8">
      <c r="A13" s="4" t="s">
        <v>384</v>
      </c>
      <c r="E13" s="4" t="s">
        <v>385</v>
      </c>
    </row>
    <row r="14" spans="1:8">
      <c r="A14" s="4" t="s">
        <v>386</v>
      </c>
    </row>
    <row r="15" spans="1:8">
      <c r="A15" s="3" t="s">
        <v>377</v>
      </c>
    </row>
    <row r="16" spans="1:8">
      <c r="A16" s="4" t="s">
        <v>378</v>
      </c>
      <c r="C16" s="7" t="n">
        <v>13200000</v>
      </c>
      <c r="E16" s="7" t="n">
        <v>13197000</v>
      </c>
    </row>
    <row r="17" spans="1:8">
      <c r="A17" s="4" t="s">
        <v>387</v>
      </c>
      <c r="C17" s="7" t="n">
        <v>2600000</v>
      </c>
    </row>
    <row r="18" spans="1:8">
      <c r="A18" s="4" t="s">
        <v>388</v>
      </c>
    </row>
    <row r="19" spans="1:8">
      <c r="A19" s="3" t="s">
        <v>377</v>
      </c>
    </row>
    <row r="20" spans="1:8">
      <c r="A20" s="4" t="s">
        <v>387</v>
      </c>
      <c r="E20" s="7" t="n">
        <v>2400000</v>
      </c>
    </row>
    <row r="21" spans="1:8">
      <c r="A21" s="4" t="s">
        <v>389</v>
      </c>
    </row>
    <row r="22" spans="1:8">
      <c r="A22" s="3" t="s">
        <v>377</v>
      </c>
    </row>
    <row r="23" spans="1:8">
      <c r="A23" s="4" t="s">
        <v>390</v>
      </c>
      <c r="D23" s="5" t="n">
        <v>1</v>
      </c>
      <c r="E23" s="5" t="n">
        <v>1</v>
      </c>
      <c r="G23" s="5" t="n">
        <v>1</v>
      </c>
      <c r="H23" s="5" t="n">
        <v>0</v>
      </c>
    </row>
    <row r="24" spans="1:8">
      <c r="A24" s="4" t="s">
        <v>391</v>
      </c>
      <c r="E24" s="4" t="s">
        <v>392</v>
      </c>
      <c r="F24" s="4" t="s">
        <v>393</v>
      </c>
      <c r="G24" s="4" t="s">
        <v>394</v>
      </c>
      <c r="H24" s="4" t="s">
        <v>394</v>
      </c>
    </row>
    <row r="25" spans="1:8">
      <c r="A25" s="4" t="s">
        <v>395</v>
      </c>
    </row>
    <row r="26" spans="1:8">
      <c r="A26" s="3" t="s">
        <v>377</v>
      </c>
    </row>
    <row r="27" spans="1:8">
      <c r="A27" s="4" t="s">
        <v>390</v>
      </c>
      <c r="D27" s="5" t="n">
        <v>1</v>
      </c>
      <c r="E27" s="5" t="n">
        <v>1</v>
      </c>
    </row>
    <row r="28" spans="1:8">
      <c r="A28" s="4" t="s">
        <v>391</v>
      </c>
      <c r="D28" s="4" t="s">
        <v>392</v>
      </c>
      <c r="E28" s="4" t="s">
        <v>396</v>
      </c>
    </row>
  </sheetData>
  <mergeCells count="3">
    <mergeCell ref="A1:A2"/>
    <mergeCell ref="B1:C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2</v>
      </c>
      <c r="B1" s="2" t="s">
        <v>75</v>
      </c>
      <c r="C1" s="2" t="s">
        <v>1</v>
      </c>
    </row>
    <row r="2" spans="1:5">
      <c r="B2" s="2" t="s">
        <v>30</v>
      </c>
      <c r="C2" s="2" t="s">
        <v>2</v>
      </c>
      <c r="D2" s="2" t="s">
        <v>76</v>
      </c>
      <c r="E2" s="2" t="s">
        <v>77</v>
      </c>
    </row>
    <row r="3" spans="1:5">
      <c r="A3" s="3" t="s">
        <v>103</v>
      </c>
    </row>
    <row r="4" spans="1:5">
      <c r="A4" s="4" t="s">
        <v>93</v>
      </c>
      <c r="B4" s="7" t="n">
        <v>9611</v>
      </c>
      <c r="C4" s="7" t="n">
        <v>-2168</v>
      </c>
      <c r="D4" s="7" t="n">
        <v>24650</v>
      </c>
      <c r="E4" s="7" t="n">
        <v>15991</v>
      </c>
    </row>
    <row r="5" spans="1:5">
      <c r="A5" s="3" t="s">
        <v>104</v>
      </c>
    </row>
    <row r="6" spans="1:5">
      <c r="A6" s="4" t="s">
        <v>105</v>
      </c>
      <c r="B6" s="5" t="n">
        <v>-9625</v>
      </c>
      <c r="C6" s="5" t="n">
        <v>12919</v>
      </c>
      <c r="D6" s="5" t="n">
        <v>1014</v>
      </c>
      <c r="E6" s="5" t="n">
        <v>-19602</v>
      </c>
    </row>
    <row r="7" spans="1:5">
      <c r="A7" s="4" t="s">
        <v>106</v>
      </c>
      <c r="B7" s="5" t="n">
        <v>-14</v>
      </c>
      <c r="C7" s="5" t="n">
        <v>10751</v>
      </c>
      <c r="D7" s="5" t="n">
        <v>25664</v>
      </c>
      <c r="E7" s="5" t="n">
        <v>-3611</v>
      </c>
    </row>
    <row r="8" spans="1:5">
      <c r="A8" s="4" t="s">
        <v>107</v>
      </c>
      <c r="B8" s="5" t="n">
        <v>43</v>
      </c>
      <c r="C8" s="5" t="n">
        <v>7</v>
      </c>
      <c r="D8" s="5" t="n">
        <v>-4</v>
      </c>
      <c r="E8" s="5" t="n">
        <v>-90</v>
      </c>
    </row>
    <row r="9" spans="1:5">
      <c r="A9" s="4" t="s">
        <v>108</v>
      </c>
      <c r="B9" s="5" t="n">
        <v>6</v>
      </c>
      <c r="C9" s="5" t="n">
        <v>4</v>
      </c>
      <c r="D9" s="5" t="n">
        <v>1</v>
      </c>
      <c r="E9" s="5" t="n">
        <v>5</v>
      </c>
    </row>
    <row r="10" spans="1:5">
      <c r="A10" s="4" t="s">
        <v>109</v>
      </c>
      <c r="B10" s="7" t="n">
        <v>-51</v>
      </c>
      <c r="C10" s="7" t="n">
        <v>10748</v>
      </c>
      <c r="D10" s="7" t="n">
        <v>25669</v>
      </c>
      <c r="E10" s="7" t="n">
        <v>-3516</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397</v>
      </c>
      <c r="B1" s="2" t="s">
        <v>370</v>
      </c>
      <c r="J1" s="2" t="s">
        <v>75</v>
      </c>
      <c r="L1" s="2" t="s">
        <v>1</v>
      </c>
    </row>
    <row r="2" spans="1:15">
      <c r="B2" s="2" t="s">
        <v>2</v>
      </c>
      <c r="C2" s="2" t="s">
        <v>398</v>
      </c>
      <c r="D2" s="2" t="s">
        <v>4</v>
      </c>
      <c r="E2" s="2" t="s">
        <v>399</v>
      </c>
      <c r="F2" s="2" t="s">
        <v>30</v>
      </c>
      <c r="G2" s="2" t="s">
        <v>400</v>
      </c>
      <c r="H2" s="2" t="s">
        <v>401</v>
      </c>
      <c r="I2" s="2" t="s">
        <v>402</v>
      </c>
      <c r="J2" s="2" t="s">
        <v>30</v>
      </c>
      <c r="K2" s="2" t="s">
        <v>403</v>
      </c>
      <c r="L2" s="2" t="s">
        <v>2</v>
      </c>
      <c r="M2" s="2" t="s">
        <v>30</v>
      </c>
      <c r="N2" s="2" t="s">
        <v>76</v>
      </c>
      <c r="O2" s="2" t="s">
        <v>77</v>
      </c>
    </row>
    <row r="3" spans="1:15">
      <c r="A3" s="3" t="s">
        <v>404</v>
      </c>
    </row>
    <row r="4" spans="1:15">
      <c r="A4" s="4" t="s">
        <v>95</v>
      </c>
      <c r="B4" s="7" t="n">
        <v>884</v>
      </c>
      <c r="C4" s="7" t="n">
        <v>-6968</v>
      </c>
      <c r="D4" s="7" t="n">
        <v>2217</v>
      </c>
      <c r="E4" s="7" t="n">
        <v>1692</v>
      </c>
      <c r="F4" s="7" t="n">
        <v>963</v>
      </c>
      <c r="G4" s="7" t="n">
        <v>7238</v>
      </c>
      <c r="H4" s="7" t="n">
        <v>2761</v>
      </c>
      <c r="I4" s="7" t="n">
        <v>3447</v>
      </c>
      <c r="J4" s="7" t="n">
        <v>9568</v>
      </c>
      <c r="K4" s="7" t="n">
        <v>19814</v>
      </c>
      <c r="L4" s="7" t="n">
        <v>-2175</v>
      </c>
      <c r="M4" s="7" t="n">
        <v>14409</v>
      </c>
      <c r="N4" s="7" t="n">
        <v>24654</v>
      </c>
      <c r="O4" s="7" t="n">
        <v>16081</v>
      </c>
    </row>
    <row r="5" spans="1:15">
      <c r="A5" s="3" t="s">
        <v>405</v>
      </c>
    </row>
    <row r="6" spans="1:15">
      <c r="A6" s="4" t="s">
        <v>406</v>
      </c>
      <c r="J6" s="5" t="n">
        <v>28989</v>
      </c>
      <c r="K6" s="5" t="n">
        <v>28810</v>
      </c>
      <c r="L6" s="5" t="n">
        <v>28422</v>
      </c>
      <c r="M6" s="5" t="n">
        <v>28960</v>
      </c>
      <c r="N6" s="5" t="n">
        <v>28856</v>
      </c>
      <c r="O6" s="5" t="n">
        <v>28613</v>
      </c>
    </row>
    <row r="7" spans="1:15">
      <c r="A7" s="4" t="s">
        <v>407</v>
      </c>
      <c r="B7" s="8" t="n">
        <v>0.03</v>
      </c>
      <c r="C7" s="8" t="n">
        <v>-0.25</v>
      </c>
      <c r="D7" s="8" t="n">
        <v>0.08</v>
      </c>
      <c r="E7" s="8" t="n">
        <v>0.06</v>
      </c>
      <c r="F7" s="8" t="n">
        <v>0.03</v>
      </c>
      <c r="G7" s="8" t="n">
        <v>0.25</v>
      </c>
      <c r="H7" s="8" t="n">
        <v>0.1</v>
      </c>
      <c r="I7" s="8" t="n">
        <v>0.12</v>
      </c>
      <c r="J7" s="8" t="n">
        <v>0.33</v>
      </c>
      <c r="K7" s="8" t="n">
        <v>0.6899999999999999</v>
      </c>
      <c r="L7" s="8" t="n">
        <v>-0.08</v>
      </c>
      <c r="M7" s="8" t="n">
        <v>0.5</v>
      </c>
      <c r="N7" s="8" t="n">
        <v>0.85</v>
      </c>
      <c r="O7" s="8" t="n">
        <v>0.5600000000000001</v>
      </c>
    </row>
    <row r="8" spans="1:15">
      <c r="A8" s="3" t="s">
        <v>405</v>
      </c>
    </row>
    <row r="9" spans="1:15">
      <c r="A9" s="4" t="s">
        <v>406</v>
      </c>
      <c r="J9" s="5" t="n">
        <v>28989</v>
      </c>
      <c r="K9" s="5" t="n">
        <v>28810</v>
      </c>
      <c r="L9" s="5" t="n">
        <v>28422</v>
      </c>
      <c r="M9" s="5" t="n">
        <v>28960</v>
      </c>
      <c r="N9" s="5" t="n">
        <v>28856</v>
      </c>
      <c r="O9" s="5" t="n">
        <v>28613</v>
      </c>
    </row>
    <row r="10" spans="1:15">
      <c r="A10" s="4" t="s">
        <v>408</v>
      </c>
      <c r="J10" s="5" t="n">
        <v>791</v>
      </c>
      <c r="N10" s="5" t="n">
        <v>712</v>
      </c>
      <c r="O10" s="5" t="n">
        <v>719</v>
      </c>
    </row>
    <row r="11" spans="1:15">
      <c r="A11" s="4" t="s">
        <v>409</v>
      </c>
      <c r="J11" s="5" t="n">
        <v>345</v>
      </c>
      <c r="N11" s="5" t="n">
        <v>323</v>
      </c>
      <c r="O11" s="5" t="n">
        <v>258</v>
      </c>
    </row>
    <row r="12" spans="1:15">
      <c r="A12" s="4" t="s">
        <v>410</v>
      </c>
      <c r="J12" s="5" t="n">
        <v>30125</v>
      </c>
      <c r="K12" s="5" t="n">
        <v>29676</v>
      </c>
      <c r="L12" s="5" t="n">
        <v>28422</v>
      </c>
      <c r="M12" s="5" t="n">
        <v>30114</v>
      </c>
      <c r="N12" s="5" t="n">
        <v>29891</v>
      </c>
      <c r="O12" s="5" t="n">
        <v>29590</v>
      </c>
    </row>
    <row r="13" spans="1:15">
      <c r="A13" s="4" t="s">
        <v>411</v>
      </c>
      <c r="B13" s="8" t="n">
        <v>0.03</v>
      </c>
      <c r="C13" s="8" t="n">
        <v>-0.25</v>
      </c>
      <c r="D13" s="8" t="n">
        <v>0.07000000000000001</v>
      </c>
      <c r="E13" s="8" t="n">
        <v>0.06</v>
      </c>
      <c r="F13" s="8" t="n">
        <v>0.03</v>
      </c>
      <c r="G13" s="8" t="n">
        <v>0.24</v>
      </c>
      <c r="H13" s="8" t="n">
        <v>0.09</v>
      </c>
      <c r="I13" s="8" t="n">
        <v>0.11</v>
      </c>
      <c r="J13" s="8" t="n">
        <v>0.32</v>
      </c>
      <c r="K13" s="8" t="n">
        <v>0.67</v>
      </c>
      <c r="L13" s="8" t="n">
        <v>-0.08</v>
      </c>
      <c r="M13" s="8" t="n">
        <v>0.48</v>
      </c>
      <c r="N13" s="8" t="n">
        <v>0.82</v>
      </c>
      <c r="O13" s="8" t="n">
        <v>0.54</v>
      </c>
    </row>
  </sheetData>
  <mergeCells count="4">
    <mergeCell ref="A1:A2"/>
    <mergeCell ref="B1:I1"/>
    <mergeCell ref="J1:K1"/>
    <mergeCell ref="L1:O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12</v>
      </c>
      <c r="B1" s="2" t="s">
        <v>75</v>
      </c>
      <c r="C1" s="2" t="s">
        <v>1</v>
      </c>
    </row>
    <row r="2" spans="1:5">
      <c r="B2" s="2" t="s">
        <v>30</v>
      </c>
      <c r="C2" s="2" t="s">
        <v>2</v>
      </c>
      <c r="D2" s="2" t="s">
        <v>76</v>
      </c>
      <c r="E2" s="2" t="s">
        <v>77</v>
      </c>
    </row>
    <row r="3" spans="1:5">
      <c r="A3" s="3" t="s">
        <v>413</v>
      </c>
    </row>
    <row r="4" spans="1:5">
      <c r="A4" s="4" t="s">
        <v>414</v>
      </c>
      <c r="B4" s="5" t="n">
        <v>2</v>
      </c>
      <c r="C4" s="5" t="n">
        <v>1163</v>
      </c>
      <c r="D4" s="5" t="n">
        <v>29</v>
      </c>
      <c r="E4" s="5" t="n">
        <v>7</v>
      </c>
    </row>
    <row r="5" spans="1:5">
      <c r="A5" s="4" t="s">
        <v>415</v>
      </c>
    </row>
    <row r="6" spans="1:5">
      <c r="A6" s="3" t="s">
        <v>413</v>
      </c>
    </row>
    <row r="7" spans="1:5">
      <c r="A7" s="4" t="s">
        <v>414</v>
      </c>
      <c r="B7" s="5" t="n">
        <v>0</v>
      </c>
      <c r="C7" s="5" t="n">
        <v>810</v>
      </c>
      <c r="D7" s="5" t="n">
        <v>5</v>
      </c>
      <c r="E7" s="5" t="n">
        <v>6</v>
      </c>
    </row>
    <row r="8" spans="1:5">
      <c r="A8" s="4" t="s">
        <v>416</v>
      </c>
      <c r="C8" s="5" t="n">
        <v>805</v>
      </c>
    </row>
    <row r="9" spans="1:5">
      <c r="A9" s="4" t="s">
        <v>417</v>
      </c>
    </row>
    <row r="10" spans="1:5">
      <c r="A10" s="3" t="s">
        <v>413</v>
      </c>
    </row>
    <row r="11" spans="1:5">
      <c r="A11" s="4" t="s">
        <v>414</v>
      </c>
      <c r="B11" s="5" t="n">
        <v>2</v>
      </c>
      <c r="C11" s="5" t="n">
        <v>353</v>
      </c>
      <c r="D11" s="5" t="n">
        <v>24</v>
      </c>
      <c r="E11" s="5" t="n">
        <v>1</v>
      </c>
    </row>
    <row r="12" spans="1:5">
      <c r="A12" s="4" t="s">
        <v>416</v>
      </c>
      <c r="C12" s="5" t="n">
        <v>35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30</v>
      </c>
    </row>
    <row r="2" spans="1:3">
      <c r="A2" s="3" t="s">
        <v>191</v>
      </c>
    </row>
    <row r="3" spans="1:3">
      <c r="A3" s="4" t="s">
        <v>419</v>
      </c>
      <c r="B3" s="7" t="n">
        <v>141952</v>
      </c>
      <c r="C3" s="7" t="n">
        <v>133704</v>
      </c>
    </row>
    <row r="4" spans="1:3">
      <c r="A4" s="4" t="s">
        <v>420</v>
      </c>
      <c r="B4" s="5" t="n">
        <v>-3872</v>
      </c>
      <c r="C4" s="5" t="n">
        <v>-2852</v>
      </c>
    </row>
    <row r="5" spans="1:3">
      <c r="A5" s="4" t="s">
        <v>33</v>
      </c>
      <c r="B5" s="5" t="n">
        <v>138080</v>
      </c>
      <c r="C5" s="5" t="n">
        <v>130852</v>
      </c>
    </row>
    <row r="6" spans="1:3">
      <c r="A6" s="4" t="s">
        <v>421</v>
      </c>
      <c r="B6" s="7" t="n">
        <v>14400</v>
      </c>
      <c r="C6" s="7" t="n">
        <v>16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2</v>
      </c>
      <c r="B1" s="2" t="s">
        <v>2</v>
      </c>
      <c r="C1" s="2" t="s">
        <v>30</v>
      </c>
    </row>
    <row r="2" spans="1:3">
      <c r="A2" s="3" t="s">
        <v>193</v>
      </c>
    </row>
    <row r="3" spans="1:3">
      <c r="A3" s="4" t="s">
        <v>423</v>
      </c>
      <c r="B3" s="7" t="n">
        <v>5105</v>
      </c>
      <c r="C3" s="7" t="n">
        <v>5054</v>
      </c>
    </row>
    <row r="4" spans="1:3">
      <c r="A4" s="4" t="s">
        <v>424</v>
      </c>
      <c r="B4" s="5" t="n">
        <v>1192</v>
      </c>
      <c r="C4" s="5" t="n">
        <v>1246</v>
      </c>
    </row>
    <row r="5" spans="1:3">
      <c r="A5" s="4" t="s">
        <v>425</v>
      </c>
      <c r="B5" s="5" t="n">
        <v>2746</v>
      </c>
      <c r="C5" s="5" t="n">
        <v>2335</v>
      </c>
    </row>
    <row r="6" spans="1:3">
      <c r="A6" s="4" t="s">
        <v>426</v>
      </c>
      <c r="B6" s="5" t="n">
        <v>1460</v>
      </c>
      <c r="C6" s="5" t="n">
        <v>1382</v>
      </c>
    </row>
    <row r="7" spans="1:3">
      <c r="A7" s="4" t="s">
        <v>427</v>
      </c>
      <c r="B7" s="7" t="n">
        <v>10503</v>
      </c>
      <c r="C7" s="7" t="n">
        <v>100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3"/>
    <col customWidth="1" max="5" min="5" width="13"/>
  </cols>
  <sheetData>
    <row r="1" spans="1:5">
      <c r="A1" s="1" t="s">
        <v>428</v>
      </c>
      <c r="B1" s="2" t="s">
        <v>75</v>
      </c>
      <c r="C1" s="2" t="s">
        <v>1</v>
      </c>
    </row>
    <row r="2" spans="1:5">
      <c r="B2" s="2" t="s">
        <v>30</v>
      </c>
      <c r="C2" s="2" t="s">
        <v>2</v>
      </c>
      <c r="D2" s="2" t="s">
        <v>76</v>
      </c>
      <c r="E2" s="2" t="s">
        <v>77</v>
      </c>
    </row>
    <row r="3" spans="1:5">
      <c r="A3" s="3" t="s">
        <v>195</v>
      </c>
    </row>
    <row r="4" spans="1:5">
      <c r="A4" s="4" t="s">
        <v>429</v>
      </c>
      <c r="B4" s="7" t="n">
        <v>199972</v>
      </c>
      <c r="C4" s="7" t="n">
        <v>232368</v>
      </c>
    </row>
    <row r="5" spans="1:5">
      <c r="A5" s="4" t="s">
        <v>430</v>
      </c>
      <c r="B5" s="5" t="n">
        <v>-126823</v>
      </c>
      <c r="C5" s="5" t="n">
        <v>-145225</v>
      </c>
    </row>
    <row r="6" spans="1:5">
      <c r="A6" s="4" t="s">
        <v>38</v>
      </c>
      <c r="B6" s="5" t="n">
        <v>73149</v>
      </c>
      <c r="C6" s="5" t="n">
        <v>87143</v>
      </c>
    </row>
    <row r="7" spans="1:5">
      <c r="A7" s="4" t="s">
        <v>431</v>
      </c>
      <c r="B7" s="5" t="n">
        <v>14000</v>
      </c>
      <c r="C7" s="5" t="n">
        <v>22400</v>
      </c>
      <c r="D7" s="7" t="n">
        <v>22900</v>
      </c>
      <c r="E7" s="7" t="n">
        <v>22200</v>
      </c>
    </row>
    <row r="8" spans="1:5">
      <c r="A8" s="4" t="s">
        <v>432</v>
      </c>
    </row>
    <row r="9" spans="1:5">
      <c r="A9" s="3" t="s">
        <v>195</v>
      </c>
    </row>
    <row r="10" spans="1:5">
      <c r="A10" s="4" t="s">
        <v>429</v>
      </c>
      <c r="B10" s="5" t="n">
        <v>1714</v>
      </c>
      <c r="C10" s="5" t="n">
        <v>2414</v>
      </c>
    </row>
    <row r="11" spans="1:5">
      <c r="A11" s="4" t="s">
        <v>433</v>
      </c>
    </row>
    <row r="12" spans="1:5">
      <c r="A12" s="3" t="s">
        <v>195</v>
      </c>
    </row>
    <row r="13" spans="1:5">
      <c r="A13" s="4" t="s">
        <v>429</v>
      </c>
      <c r="B13" s="5" t="n">
        <v>19261</v>
      </c>
      <c r="C13" s="7" t="n">
        <v>24003</v>
      </c>
    </row>
    <row r="14" spans="1:5">
      <c r="A14" s="4" t="s">
        <v>434</v>
      </c>
    </row>
    <row r="15" spans="1:5">
      <c r="A15" s="3" t="s">
        <v>195</v>
      </c>
    </row>
    <row r="16" spans="1:5">
      <c r="A16" s="4" t="s">
        <v>435</v>
      </c>
      <c r="C16" s="4" t="s">
        <v>436</v>
      </c>
    </row>
    <row r="17" spans="1:5">
      <c r="A17" s="4" t="s">
        <v>437</v>
      </c>
    </row>
    <row r="18" spans="1:5">
      <c r="A18" s="3" t="s">
        <v>195</v>
      </c>
    </row>
    <row r="19" spans="1:5">
      <c r="A19" s="4" t="s">
        <v>435</v>
      </c>
      <c r="C19" s="4" t="s">
        <v>438</v>
      </c>
    </row>
    <row r="20" spans="1:5">
      <c r="A20" s="4" t="s">
        <v>439</v>
      </c>
    </row>
    <row r="21" spans="1:5">
      <c r="A21" s="3" t="s">
        <v>195</v>
      </c>
    </row>
    <row r="22" spans="1:5">
      <c r="A22" s="4" t="s">
        <v>429</v>
      </c>
      <c r="B22" s="5" t="n">
        <v>9069</v>
      </c>
      <c r="C22" s="7" t="n">
        <v>14230</v>
      </c>
    </row>
    <row r="23" spans="1:5">
      <c r="A23" s="4" t="s">
        <v>440</v>
      </c>
    </row>
    <row r="24" spans="1:5">
      <c r="A24" s="3" t="s">
        <v>195</v>
      </c>
    </row>
    <row r="25" spans="1:5">
      <c r="A25" s="4" t="s">
        <v>435</v>
      </c>
      <c r="C25" s="4" t="s">
        <v>441</v>
      </c>
    </row>
    <row r="26" spans="1:5">
      <c r="A26" s="4" t="s">
        <v>442</v>
      </c>
    </row>
    <row r="27" spans="1:5">
      <c r="A27" s="3" t="s">
        <v>195</v>
      </c>
    </row>
    <row r="28" spans="1:5">
      <c r="A28" s="4" t="s">
        <v>435</v>
      </c>
      <c r="C28" s="4" t="s">
        <v>443</v>
      </c>
    </row>
    <row r="29" spans="1:5">
      <c r="A29" s="4" t="s">
        <v>444</v>
      </c>
    </row>
    <row r="30" spans="1:5">
      <c r="A30" s="3" t="s">
        <v>195</v>
      </c>
    </row>
    <row r="31" spans="1:5">
      <c r="A31" s="4" t="s">
        <v>429</v>
      </c>
      <c r="B31" s="7" t="n">
        <v>169928</v>
      </c>
      <c r="C31" s="7" t="n">
        <v>191721</v>
      </c>
    </row>
    <row r="32" spans="1:5">
      <c r="A32" s="4" t="s">
        <v>445</v>
      </c>
    </row>
    <row r="33" spans="1:5">
      <c r="A33" s="3" t="s">
        <v>195</v>
      </c>
    </row>
    <row r="34" spans="1:5">
      <c r="A34" s="4" t="s">
        <v>435</v>
      </c>
      <c r="C34" s="4" t="s">
        <v>441</v>
      </c>
    </row>
    <row r="35" spans="1:5">
      <c r="A35" s="4" t="s">
        <v>446</v>
      </c>
    </row>
    <row r="36" spans="1:5">
      <c r="A36" s="3" t="s">
        <v>195</v>
      </c>
    </row>
    <row r="37" spans="1:5">
      <c r="A37" s="4" t="s">
        <v>435</v>
      </c>
      <c r="C37" s="4" t="s">
        <v>44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48</v>
      </c>
      <c r="B1" s="2" t="s">
        <v>75</v>
      </c>
      <c r="C1" s="2" t="s">
        <v>1</v>
      </c>
    </row>
    <row r="2" spans="1:4">
      <c r="B2" s="2" t="s">
        <v>449</v>
      </c>
      <c r="C2" s="2" t="s">
        <v>450</v>
      </c>
      <c r="D2" s="2" t="s">
        <v>451</v>
      </c>
    </row>
    <row r="3" spans="1:4">
      <c r="A3" s="3" t="s">
        <v>452</v>
      </c>
    </row>
    <row r="4" spans="1:4">
      <c r="A4" s="4" t="s">
        <v>453</v>
      </c>
      <c r="C4" s="4" t="s">
        <v>454</v>
      </c>
    </row>
    <row r="5" spans="1:4">
      <c r="A5" s="4" t="s">
        <v>40</v>
      </c>
      <c r="B5" s="7" t="n">
        <v>169940</v>
      </c>
      <c r="C5" s="7" t="n">
        <v>203438</v>
      </c>
      <c r="D5" s="7" t="n">
        <v>169220</v>
      </c>
    </row>
    <row r="6" spans="1:4">
      <c r="A6" s="4" t="s">
        <v>455</v>
      </c>
      <c r="C6" s="5" t="n">
        <v>17900</v>
      </c>
    </row>
    <row r="7" spans="1:4">
      <c r="A7" s="4" t="s">
        <v>456</v>
      </c>
      <c r="C7" s="5" t="n">
        <v>800</v>
      </c>
    </row>
    <row r="8" spans="1:4">
      <c r="A8" s="4" t="s">
        <v>457</v>
      </c>
      <c r="C8" s="7" t="n">
        <v>900</v>
      </c>
    </row>
    <row r="9" spans="1:4">
      <c r="A9" s="4" t="s">
        <v>458</v>
      </c>
    </row>
    <row r="10" spans="1:4">
      <c r="A10" s="3" t="s">
        <v>452</v>
      </c>
    </row>
    <row r="11" spans="1:4">
      <c r="A11" s="4" t="s">
        <v>459</v>
      </c>
      <c r="C11" s="4" t="s">
        <v>460</v>
      </c>
    </row>
    <row r="12" spans="1:4">
      <c r="A12" s="4" t="s">
        <v>461</v>
      </c>
    </row>
    <row r="13" spans="1:4">
      <c r="A13" s="3" t="s">
        <v>452</v>
      </c>
    </row>
    <row r="14" spans="1:4">
      <c r="A14" s="4" t="s">
        <v>459</v>
      </c>
      <c r="C14" s="4" t="s">
        <v>462</v>
      </c>
    </row>
    <row r="15" spans="1:4">
      <c r="A15" s="4" t="s">
        <v>463</v>
      </c>
    </row>
    <row r="16" spans="1:4">
      <c r="A16" s="3" t="s">
        <v>452</v>
      </c>
    </row>
    <row r="17" spans="1:4">
      <c r="A17" s="4" t="s">
        <v>464</v>
      </c>
      <c r="C17" s="5" t="n">
        <v>3</v>
      </c>
    </row>
    <row r="18" spans="1:4">
      <c r="A18" s="4" t="s">
        <v>465</v>
      </c>
      <c r="C18" s="7" t="n">
        <v>83963</v>
      </c>
    </row>
    <row r="19" spans="1:4">
      <c r="A19" s="4" t="s">
        <v>466</v>
      </c>
      <c r="C19" s="5" t="n">
        <v>3407</v>
      </c>
    </row>
    <row r="20" spans="1:4">
      <c r="A20" s="4" t="s">
        <v>467</v>
      </c>
      <c r="C20" s="5" t="n">
        <v>150</v>
      </c>
    </row>
    <row r="21" spans="1:4">
      <c r="A21" s="4" t="s">
        <v>468</v>
      </c>
      <c r="C21" s="5" t="n">
        <v>0</v>
      </c>
    </row>
    <row r="22" spans="1:4">
      <c r="A22" s="4" t="s">
        <v>40</v>
      </c>
      <c r="C22" s="5" t="n">
        <v>41695</v>
      </c>
    </row>
    <row r="23" spans="1:4">
      <c r="A23" s="4" t="s">
        <v>469</v>
      </c>
      <c r="C23" s="5" t="n">
        <v>39700</v>
      </c>
    </row>
    <row r="24" spans="1:4">
      <c r="A24" s="4" t="s">
        <v>470</v>
      </c>
      <c r="C24" s="5" t="n">
        <v>31671</v>
      </c>
    </row>
    <row r="25" spans="1:4">
      <c r="A25" s="4" t="s">
        <v>471</v>
      </c>
    </row>
    <row r="26" spans="1:4">
      <c r="A26" s="3" t="s">
        <v>452</v>
      </c>
    </row>
    <row r="27" spans="1:4">
      <c r="A27" s="4" t="s">
        <v>470</v>
      </c>
      <c r="C27" s="7" t="n">
        <v>31700</v>
      </c>
    </row>
    <row r="28" spans="1:4">
      <c r="A28" s="4" t="s">
        <v>472</v>
      </c>
    </row>
    <row r="29" spans="1:4">
      <c r="A29" s="3" t="s">
        <v>452</v>
      </c>
    </row>
    <row r="30" spans="1:4">
      <c r="A30" s="4" t="s">
        <v>464</v>
      </c>
      <c r="C30" s="5" t="n">
        <v>1</v>
      </c>
    </row>
    <row r="31" spans="1:4">
      <c r="A31" s="4" t="s">
        <v>473</v>
      </c>
    </row>
    <row r="32" spans="1:4">
      <c r="A32" s="3" t="s">
        <v>452</v>
      </c>
    </row>
    <row r="33" spans="1:4">
      <c r="A33" s="4" t="s">
        <v>474</v>
      </c>
      <c r="C33" s="4" t="s">
        <v>475</v>
      </c>
    </row>
    <row r="34" spans="1:4">
      <c r="A34" s="4" t="s">
        <v>465</v>
      </c>
      <c r="C34" s="7" t="n">
        <v>79500</v>
      </c>
    </row>
    <row r="35" spans="1:4">
      <c r="A35" s="4" t="s">
        <v>466</v>
      </c>
      <c r="C35" s="7" t="n">
        <v>2400</v>
      </c>
    </row>
    <row r="36" spans="1:4">
      <c r="A36" s="4" t="s">
        <v>476</v>
      </c>
      <c r="C36" s="4" t="s">
        <v>385</v>
      </c>
    </row>
    <row r="37" spans="1:4">
      <c r="A37" s="4" t="s">
        <v>467</v>
      </c>
      <c r="C37" s="7" t="n">
        <v>200</v>
      </c>
    </row>
    <row r="38" spans="1:4">
      <c r="A38" s="4" t="s">
        <v>477</v>
      </c>
    </row>
    <row r="39" spans="1:4">
      <c r="A39" s="3" t="s">
        <v>452</v>
      </c>
    </row>
    <row r="40" spans="1:4">
      <c r="A40" s="4" t="s">
        <v>464</v>
      </c>
      <c r="C40" s="5" t="n">
        <v>1</v>
      </c>
    </row>
    <row r="41" spans="1:4">
      <c r="A41" s="4" t="s">
        <v>465</v>
      </c>
      <c r="C41" s="7" t="n">
        <v>4500</v>
      </c>
    </row>
    <row r="42" spans="1:4">
      <c r="A42" s="4" t="s">
        <v>466</v>
      </c>
      <c r="C42" s="7" t="n">
        <v>3500</v>
      </c>
    </row>
    <row r="43" spans="1:4">
      <c r="A43" s="4" t="s">
        <v>476</v>
      </c>
      <c r="C43" s="4" t="s">
        <v>385</v>
      </c>
    </row>
    <row r="44" spans="1:4">
      <c r="A44" s="4" t="s">
        <v>478</v>
      </c>
    </row>
    <row r="45" spans="1:4">
      <c r="A45" s="3" t="s">
        <v>452</v>
      </c>
    </row>
    <row r="46" spans="1:4">
      <c r="A46" s="4" t="s">
        <v>464</v>
      </c>
      <c r="B46" s="5" t="n">
        <v>3</v>
      </c>
    </row>
    <row r="47" spans="1:4">
      <c r="A47" s="4" t="s">
        <v>465</v>
      </c>
      <c r="B47" s="7" t="n">
        <v>8295</v>
      </c>
    </row>
    <row r="48" spans="1:4">
      <c r="A48" s="4" t="s">
        <v>466</v>
      </c>
      <c r="B48" s="5" t="n">
        <v>1630</v>
      </c>
    </row>
    <row r="49" spans="1:4">
      <c r="A49" s="4" t="s">
        <v>467</v>
      </c>
      <c r="B49" s="5" t="n">
        <v>0</v>
      </c>
    </row>
    <row r="50" spans="1:4">
      <c r="A50" s="4" t="s">
        <v>468</v>
      </c>
      <c r="B50" s="5" t="n">
        <v>325</v>
      </c>
    </row>
    <row r="51" spans="1:4">
      <c r="A51" s="4" t="s">
        <v>40</v>
      </c>
      <c r="B51" s="5" t="n">
        <v>4120</v>
      </c>
      <c r="C51" s="7" t="n">
        <v>41700</v>
      </c>
    </row>
    <row r="52" spans="1:4">
      <c r="A52" s="4" t="s">
        <v>470</v>
      </c>
      <c r="B52" s="7" t="n">
        <v>3367</v>
      </c>
    </row>
    <row r="53" spans="1:4">
      <c r="A53" s="4" t="s">
        <v>479</v>
      </c>
    </row>
    <row r="54" spans="1:4">
      <c r="A54" s="3" t="s">
        <v>452</v>
      </c>
    </row>
    <row r="55" spans="1:4">
      <c r="A55" s="4" t="s">
        <v>464</v>
      </c>
      <c r="B55" s="5" t="n">
        <v>2</v>
      </c>
    </row>
    <row r="56" spans="1:4">
      <c r="A56" s="4" t="s">
        <v>474</v>
      </c>
      <c r="B56" s="4" t="s">
        <v>475</v>
      </c>
    </row>
    <row r="57" spans="1:4">
      <c r="A57" s="4" t="s">
        <v>465</v>
      </c>
      <c r="B57" s="7" t="n">
        <v>1300</v>
      </c>
    </row>
    <row r="58" spans="1:4">
      <c r="A58" s="4" t="s">
        <v>466</v>
      </c>
      <c r="B58" s="5" t="n">
        <v>600</v>
      </c>
    </row>
    <row r="59" spans="1:4">
      <c r="A59" s="4" t="s">
        <v>468</v>
      </c>
      <c r="B59" s="7" t="n">
        <v>300</v>
      </c>
    </row>
    <row r="60" spans="1:4">
      <c r="A60" s="4" t="s">
        <v>453</v>
      </c>
      <c r="B60" s="4" t="s">
        <v>385</v>
      </c>
    </row>
    <row r="61" spans="1:4">
      <c r="A61" s="4" t="s">
        <v>480</v>
      </c>
    </row>
    <row r="62" spans="1:4">
      <c r="A62" s="3" t="s">
        <v>452</v>
      </c>
    </row>
    <row r="63" spans="1:4">
      <c r="A63" s="4" t="s">
        <v>464</v>
      </c>
      <c r="B63" s="5" t="n">
        <v>1</v>
      </c>
    </row>
    <row r="64" spans="1:4">
      <c r="A64" s="4" t="s">
        <v>465</v>
      </c>
      <c r="B64" s="7" t="n">
        <v>7000</v>
      </c>
    </row>
    <row r="65" spans="1:4">
      <c r="A65" s="4" t="s">
        <v>466</v>
      </c>
      <c r="B65" s="7" t="n">
        <v>2000</v>
      </c>
    </row>
    <row r="66" spans="1:4">
      <c r="A66" s="4" t="s">
        <v>453</v>
      </c>
      <c r="B66"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81</v>
      </c>
      <c r="B1" s="2" t="s">
        <v>75</v>
      </c>
      <c r="C1" s="2" t="s">
        <v>1</v>
      </c>
    </row>
    <row r="2" spans="1:4">
      <c r="B2" s="2" t="s">
        <v>449</v>
      </c>
      <c r="C2" s="2" t="s">
        <v>450</v>
      </c>
      <c r="D2" s="2" t="s">
        <v>451</v>
      </c>
    </row>
    <row r="3" spans="1:4">
      <c r="A3" s="3" t="s">
        <v>482</v>
      </c>
    </row>
    <row r="4" spans="1:4">
      <c r="A4" s="4" t="s">
        <v>40</v>
      </c>
      <c r="B4" s="7" t="n">
        <v>169940</v>
      </c>
      <c r="C4" s="7" t="n">
        <v>203438</v>
      </c>
      <c r="D4" s="7" t="n">
        <v>169220</v>
      </c>
    </row>
    <row r="5" spans="1:4">
      <c r="A5" s="4" t="s">
        <v>463</v>
      </c>
    </row>
    <row r="6" spans="1:4">
      <c r="A6" s="3" t="s">
        <v>483</v>
      </c>
    </row>
    <row r="7" spans="1:4">
      <c r="A7" s="4" t="s">
        <v>484</v>
      </c>
      <c r="C7" s="5" t="n">
        <v>3</v>
      </c>
    </row>
    <row r="8" spans="1:4">
      <c r="A8" s="3" t="s">
        <v>485</v>
      </c>
    </row>
    <row r="9" spans="1:4">
      <c r="A9" s="4" t="s">
        <v>486</v>
      </c>
      <c r="C9" s="7" t="n">
        <v>83963</v>
      </c>
    </row>
    <row r="10" spans="1:4">
      <c r="A10" s="4" t="s">
        <v>467</v>
      </c>
      <c r="C10" s="5" t="n">
        <v>150</v>
      </c>
    </row>
    <row r="11" spans="1:4">
      <c r="A11" s="4" t="s">
        <v>487</v>
      </c>
      <c r="C11" s="5" t="n">
        <v>0</v>
      </c>
    </row>
    <row r="12" spans="1:4">
      <c r="A12" s="4" t="s">
        <v>488</v>
      </c>
      <c r="C12" s="5" t="n">
        <v>3407</v>
      </c>
    </row>
    <row r="13" spans="1:4">
      <c r="A13" s="4" t="s">
        <v>489</v>
      </c>
      <c r="C13" s="5" t="n">
        <v>87520</v>
      </c>
    </row>
    <row r="14" spans="1:4">
      <c r="A14" s="3" t="s">
        <v>482</v>
      </c>
    </row>
    <row r="15" spans="1:4">
      <c r="A15" s="4" t="s">
        <v>490</v>
      </c>
      <c r="C15" s="5" t="n">
        <v>7165</v>
      </c>
    </row>
    <row r="16" spans="1:4">
      <c r="A16" s="4" t="s">
        <v>491</v>
      </c>
      <c r="C16" s="5" t="n">
        <v>-2848</v>
      </c>
    </row>
    <row r="17" spans="1:4">
      <c r="A17" s="4" t="s">
        <v>492</v>
      </c>
      <c r="C17" s="5" t="n">
        <v>11115</v>
      </c>
    </row>
    <row r="18" spans="1:4">
      <c r="A18" s="4" t="s">
        <v>493</v>
      </c>
      <c r="C18" s="5" t="n">
        <v>-1278</v>
      </c>
    </row>
    <row r="19" spans="1:4">
      <c r="A19" s="4" t="s">
        <v>494</v>
      </c>
      <c r="C19" s="5" t="n">
        <v>31671</v>
      </c>
    </row>
    <row r="20" spans="1:4">
      <c r="A20" s="4" t="s">
        <v>40</v>
      </c>
      <c r="C20" s="5" t="n">
        <v>41695</v>
      </c>
    </row>
    <row r="21" spans="1:4">
      <c r="A21" s="4" t="s">
        <v>495</v>
      </c>
      <c r="C21" s="5" t="n">
        <v>87520</v>
      </c>
    </row>
    <row r="22" spans="1:4">
      <c r="A22" s="4" t="s">
        <v>478</v>
      </c>
    </row>
    <row r="23" spans="1:4">
      <c r="A23" s="3" t="s">
        <v>483</v>
      </c>
    </row>
    <row r="24" spans="1:4">
      <c r="A24" s="4" t="s">
        <v>484</v>
      </c>
      <c r="B24" s="5" t="n">
        <v>3</v>
      </c>
    </row>
    <row r="25" spans="1:4">
      <c r="A25" s="3" t="s">
        <v>485</v>
      </c>
    </row>
    <row r="26" spans="1:4">
      <c r="A26" s="4" t="s">
        <v>486</v>
      </c>
      <c r="B26" s="7" t="n">
        <v>8295</v>
      </c>
    </row>
    <row r="27" spans="1:4">
      <c r="A27" s="4" t="s">
        <v>467</v>
      </c>
      <c r="B27" s="5" t="n">
        <v>0</v>
      </c>
    </row>
    <row r="28" spans="1:4">
      <c r="A28" s="4" t="s">
        <v>487</v>
      </c>
      <c r="B28" s="5" t="n">
        <v>325</v>
      </c>
    </row>
    <row r="29" spans="1:4">
      <c r="A29" s="4" t="s">
        <v>488</v>
      </c>
      <c r="B29" s="5" t="n">
        <v>1630</v>
      </c>
    </row>
    <row r="30" spans="1:4">
      <c r="A30" s="4" t="s">
        <v>489</v>
      </c>
      <c r="B30" s="5" t="n">
        <v>10250</v>
      </c>
    </row>
    <row r="31" spans="1:4">
      <c r="A31" s="3" t="s">
        <v>482</v>
      </c>
    </row>
    <row r="32" spans="1:4">
      <c r="A32" s="4" t="s">
        <v>490</v>
      </c>
      <c r="B32" s="5" t="n">
        <v>1632</v>
      </c>
    </row>
    <row r="33" spans="1:4">
      <c r="A33" s="4" t="s">
        <v>491</v>
      </c>
      <c r="B33" s="5" t="n">
        <v>-214</v>
      </c>
    </row>
    <row r="34" spans="1:4">
      <c r="A34" s="4" t="s">
        <v>492</v>
      </c>
      <c r="B34" s="5" t="n">
        <v>953</v>
      </c>
    </row>
    <row r="35" spans="1:4">
      <c r="A35" s="4" t="s">
        <v>493</v>
      </c>
      <c r="B35" s="5" t="n">
        <v>392</v>
      </c>
    </row>
    <row r="36" spans="1:4">
      <c r="A36" s="4" t="s">
        <v>494</v>
      </c>
      <c r="B36" s="5" t="n">
        <v>3367</v>
      </c>
    </row>
    <row r="37" spans="1:4">
      <c r="A37" s="4" t="s">
        <v>40</v>
      </c>
      <c r="B37" s="5" t="n">
        <v>4120</v>
      </c>
      <c r="C37" s="7" t="n">
        <v>41700</v>
      </c>
    </row>
    <row r="38" spans="1:4">
      <c r="A38" s="4" t="s">
        <v>495</v>
      </c>
      <c r="B38" s="7" t="n">
        <v>102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1"/>
    <col customWidth="1" max="5" min="5" width="21"/>
    <col customWidth="1" max="6" min="6" width="20"/>
    <col customWidth="1" max="7" min="7" width="30"/>
  </cols>
  <sheetData>
    <row r="1" spans="1:7">
      <c r="A1" s="1" t="s">
        <v>496</v>
      </c>
      <c r="B1" s="2" t="s">
        <v>497</v>
      </c>
      <c r="C1" s="2" t="s">
        <v>498</v>
      </c>
      <c r="D1" s="2" t="s">
        <v>499</v>
      </c>
      <c r="E1" s="2" t="s">
        <v>371</v>
      </c>
      <c r="F1" s="2" t="s">
        <v>451</v>
      </c>
      <c r="G1" s="2" t="s">
        <v>500</v>
      </c>
    </row>
    <row r="2" spans="1:7">
      <c r="A2" s="3" t="s">
        <v>363</v>
      </c>
    </row>
    <row r="3" spans="1:7">
      <c r="A3" s="4" t="s">
        <v>501</v>
      </c>
      <c r="D3" s="7" t="n">
        <v>0</v>
      </c>
      <c r="E3" s="7" t="n">
        <v>0</v>
      </c>
      <c r="F3" s="7" t="n">
        <v>0</v>
      </c>
      <c r="G3" s="7" t="n">
        <v>2516</v>
      </c>
    </row>
    <row r="4" spans="1:7">
      <c r="A4" s="4" t="s">
        <v>502</v>
      </c>
    </row>
    <row r="5" spans="1:7">
      <c r="A5" s="3" t="s">
        <v>363</v>
      </c>
    </row>
    <row r="6" spans="1:7">
      <c r="A6" s="4" t="s">
        <v>503</v>
      </c>
      <c r="G6" s="5" t="n">
        <v>3</v>
      </c>
    </row>
    <row r="7" spans="1:7">
      <c r="A7" s="4" t="s">
        <v>504</v>
      </c>
      <c r="G7" s="4" t="s">
        <v>505</v>
      </c>
    </row>
    <row r="8" spans="1:7">
      <c r="A8" s="4" t="s">
        <v>506</v>
      </c>
      <c r="G8" s="4" t="s">
        <v>507</v>
      </c>
    </row>
    <row r="9" spans="1:7">
      <c r="A9" s="4" t="s">
        <v>508</v>
      </c>
    </row>
    <row r="10" spans="1:7">
      <c r="A10" s="3" t="s">
        <v>363</v>
      </c>
    </row>
    <row r="11" spans="1:7">
      <c r="A11" s="4" t="s">
        <v>509</v>
      </c>
      <c r="E11" s="7" t="n">
        <v>2600</v>
      </c>
    </row>
    <row r="12" spans="1:7">
      <c r="A12" s="4" t="s">
        <v>504</v>
      </c>
      <c r="C12" s="4" t="s">
        <v>510</v>
      </c>
      <c r="E12" s="4" t="s">
        <v>510</v>
      </c>
    </row>
    <row r="13" spans="1:7">
      <c r="A13" s="4" t="s">
        <v>506</v>
      </c>
      <c r="C13" s="4" t="s">
        <v>511</v>
      </c>
      <c r="E13" s="4" t="s">
        <v>511</v>
      </c>
    </row>
    <row r="14" spans="1:7">
      <c r="A14" s="4" t="s">
        <v>512</v>
      </c>
      <c r="C14" s="5" t="n">
        <v>1</v>
      </c>
    </row>
    <row r="15" spans="1:7">
      <c r="A15" s="4" t="s">
        <v>513</v>
      </c>
      <c r="E15" s="4" t="s">
        <v>505</v>
      </c>
    </row>
    <row r="16" spans="1:7">
      <c r="A16" s="4" t="s">
        <v>514</v>
      </c>
      <c r="E16" s="7" t="n">
        <v>3500</v>
      </c>
    </row>
    <row r="17" spans="1:7">
      <c r="A17" s="4" t="s">
        <v>515</v>
      </c>
    </row>
    <row r="18" spans="1:7">
      <c r="A18" s="3" t="s">
        <v>363</v>
      </c>
    </row>
    <row r="19" spans="1:7">
      <c r="A19" s="4" t="s">
        <v>516</v>
      </c>
      <c r="B19" s="5" t="n">
        <v>1</v>
      </c>
    </row>
    <row r="20" spans="1:7">
      <c r="A20" s="4" t="s">
        <v>501</v>
      </c>
      <c r="B20" s="7" t="n">
        <v>400</v>
      </c>
    </row>
    <row r="21" spans="1:7">
      <c r="A21" s="4" t="s">
        <v>517</v>
      </c>
    </row>
    <row r="22" spans="1:7">
      <c r="A22" s="3" t="s">
        <v>363</v>
      </c>
    </row>
    <row r="23" spans="1:7">
      <c r="A23" s="4" t="s">
        <v>501</v>
      </c>
      <c r="G23" s="7" t="n">
        <v>2500</v>
      </c>
    </row>
    <row r="24" spans="1:7">
      <c r="A24" s="4" t="s">
        <v>509</v>
      </c>
      <c r="G24" s="7" t="n">
        <v>2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518</v>
      </c>
      <c r="B1" s="2" t="s">
        <v>75</v>
      </c>
      <c r="D1" s="2" t="s">
        <v>1</v>
      </c>
    </row>
    <row r="2" spans="1:7">
      <c r="B2" s="2" t="s">
        <v>30</v>
      </c>
      <c r="C2" s="2" t="s">
        <v>403</v>
      </c>
      <c r="D2" s="2" t="s">
        <v>2</v>
      </c>
      <c r="E2" s="2" t="s">
        <v>30</v>
      </c>
      <c r="F2" s="2" t="s">
        <v>76</v>
      </c>
      <c r="G2" s="2" t="s">
        <v>77</v>
      </c>
    </row>
    <row r="3" spans="1:7">
      <c r="A3" s="3" t="s">
        <v>452</v>
      </c>
    </row>
    <row r="4" spans="1:7">
      <c r="A4" s="4" t="s">
        <v>519</v>
      </c>
      <c r="B4" s="7" t="n">
        <v>262</v>
      </c>
      <c r="D4" s="7" t="n">
        <v>-463</v>
      </c>
      <c r="F4" s="7" t="n">
        <v>-2066</v>
      </c>
      <c r="G4" s="7" t="n">
        <v>-5382</v>
      </c>
    </row>
    <row r="5" spans="1:7">
      <c r="A5" s="4" t="s">
        <v>520</v>
      </c>
      <c r="B5" s="5" t="n">
        <v>496</v>
      </c>
      <c r="C5" s="7" t="n">
        <v>-959</v>
      </c>
      <c r="D5" s="5" t="n">
        <v>482</v>
      </c>
      <c r="E5" s="7" t="n">
        <v>-5</v>
      </c>
      <c r="F5" s="5" t="n">
        <v>-1453</v>
      </c>
      <c r="G5" s="5" t="n">
        <v>-5167</v>
      </c>
    </row>
    <row r="6" spans="1:7">
      <c r="A6" s="4" t="s">
        <v>463</v>
      </c>
    </row>
    <row r="7" spans="1:7">
      <c r="A7" s="3" t="s">
        <v>452</v>
      </c>
    </row>
    <row r="8" spans="1:7">
      <c r="A8" s="4" t="s">
        <v>521</v>
      </c>
      <c r="D8" s="5" t="n">
        <v>945</v>
      </c>
    </row>
    <row r="9" spans="1:7">
      <c r="A9" s="4" t="s">
        <v>519</v>
      </c>
      <c r="D9" s="5" t="n">
        <v>-463</v>
      </c>
    </row>
    <row r="10" spans="1:7">
      <c r="A10" s="4" t="s">
        <v>520</v>
      </c>
      <c r="D10" s="7" t="n">
        <v>482</v>
      </c>
    </row>
    <row r="11" spans="1:7">
      <c r="A11" s="4" t="s">
        <v>478</v>
      </c>
    </row>
    <row r="12" spans="1:7">
      <c r="A12" s="3" t="s">
        <v>452</v>
      </c>
    </row>
    <row r="13" spans="1:7">
      <c r="A13" s="4" t="s">
        <v>521</v>
      </c>
      <c r="B13" s="5" t="n">
        <v>231</v>
      </c>
    </row>
    <row r="14" spans="1:7">
      <c r="A14" s="4" t="s">
        <v>519</v>
      </c>
      <c r="B14" s="5" t="n">
        <v>265</v>
      </c>
    </row>
    <row r="15" spans="1:7">
      <c r="A15" s="4" t="s">
        <v>520</v>
      </c>
      <c r="B15" s="7" t="n">
        <v>496</v>
      </c>
    </row>
    <row r="16" spans="1:7">
      <c r="A16" s="4" t="s">
        <v>522</v>
      </c>
    </row>
    <row r="17" spans="1:7">
      <c r="A17" s="3" t="s">
        <v>452</v>
      </c>
    </row>
    <row r="18" spans="1:7">
      <c r="A18" s="4" t="s">
        <v>521</v>
      </c>
      <c r="F18" s="5" t="n">
        <v>629</v>
      </c>
    </row>
    <row r="19" spans="1:7">
      <c r="A19" s="4" t="s">
        <v>519</v>
      </c>
      <c r="F19" s="5" t="n">
        <v>-2082</v>
      </c>
    </row>
    <row r="20" spans="1:7">
      <c r="A20" s="4" t="s">
        <v>520</v>
      </c>
      <c r="F20" s="7" t="n">
        <v>-1453</v>
      </c>
    </row>
    <row r="21" spans="1:7">
      <c r="A21" s="4" t="s">
        <v>523</v>
      </c>
    </row>
    <row r="22" spans="1:7">
      <c r="A22" s="3" t="s">
        <v>452</v>
      </c>
    </row>
    <row r="23" spans="1:7">
      <c r="A23" s="4" t="s">
        <v>521</v>
      </c>
      <c r="G23" s="5" t="n">
        <v>215</v>
      </c>
    </row>
    <row r="24" spans="1:7">
      <c r="A24" s="4" t="s">
        <v>519</v>
      </c>
      <c r="G24" s="5" t="n">
        <v>-5382</v>
      </c>
    </row>
    <row r="25" spans="1:7">
      <c r="A25" s="4" t="s">
        <v>520</v>
      </c>
      <c r="G25" s="7" t="n">
        <v>-5167</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6"/>
  </cols>
  <sheetData>
    <row r="1" spans="1:5">
      <c r="A1" s="1" t="s">
        <v>524</v>
      </c>
      <c r="B1" s="2" t="s">
        <v>370</v>
      </c>
      <c r="D1" s="2" t="s">
        <v>75</v>
      </c>
      <c r="E1" s="2" t="s">
        <v>1</v>
      </c>
    </row>
    <row r="2" spans="1:5">
      <c r="B2" s="2" t="s">
        <v>2</v>
      </c>
      <c r="C2" s="2" t="s">
        <v>398</v>
      </c>
      <c r="D2" s="2" t="s">
        <v>30</v>
      </c>
      <c r="E2" s="2" t="s">
        <v>2</v>
      </c>
    </row>
    <row r="3" spans="1:5">
      <c r="A3" s="3" t="s">
        <v>525</v>
      </c>
    </row>
    <row r="4" spans="1:5">
      <c r="A4" s="4" t="s">
        <v>526</v>
      </c>
      <c r="D4" s="7" t="n">
        <v>169220000</v>
      </c>
      <c r="E4" s="7" t="n">
        <v>169940000</v>
      </c>
    </row>
    <row r="5" spans="1:5">
      <c r="A5" s="4" t="s">
        <v>527</v>
      </c>
      <c r="D5" s="5" t="n">
        <v>4120000</v>
      </c>
      <c r="E5" s="5" t="n">
        <v>41695000</v>
      </c>
    </row>
    <row r="6" spans="1:5">
      <c r="A6" s="4" t="s">
        <v>528</v>
      </c>
      <c r="B6" s="7" t="n">
        <v>0</v>
      </c>
      <c r="E6" s="5" t="n">
        <v>-13197000</v>
      </c>
    </row>
    <row r="7" spans="1:5">
      <c r="A7" s="4" t="s">
        <v>529</v>
      </c>
      <c r="D7" s="5" t="n">
        <v>-19000</v>
      </c>
      <c r="E7" s="5" t="n">
        <v>-211000</v>
      </c>
    </row>
    <row r="8" spans="1:5">
      <c r="A8" s="4" t="s">
        <v>530</v>
      </c>
      <c r="D8" s="5" t="n">
        <v>-3381000</v>
      </c>
      <c r="E8" s="5" t="n">
        <v>5211000</v>
      </c>
    </row>
    <row r="9" spans="1:5">
      <c r="A9" s="4" t="s">
        <v>531</v>
      </c>
      <c r="B9" s="5" t="n">
        <v>203438000</v>
      </c>
      <c r="D9" s="5" t="n">
        <v>169940000</v>
      </c>
      <c r="E9" s="5" t="n">
        <v>203438000</v>
      </c>
    </row>
    <row r="10" spans="1:5">
      <c r="A10" s="4" t="s">
        <v>532</v>
      </c>
    </row>
    <row r="11" spans="1:5">
      <c r="A11" s="3" t="s">
        <v>525</v>
      </c>
    </row>
    <row r="12" spans="1:5">
      <c r="A12" s="4" t="s">
        <v>526</v>
      </c>
      <c r="D12" s="5" t="n">
        <v>119683000</v>
      </c>
      <c r="E12" s="5" t="n">
        <v>123392000</v>
      </c>
    </row>
    <row r="13" spans="1:5">
      <c r="A13" s="4" t="s">
        <v>527</v>
      </c>
      <c r="D13" s="5" t="n">
        <v>4120000</v>
      </c>
      <c r="E13" s="5" t="n">
        <v>41695000</v>
      </c>
    </row>
    <row r="14" spans="1:5">
      <c r="A14" s="4" t="s">
        <v>528</v>
      </c>
      <c r="E14" s="5" t="n">
        <v>0</v>
      </c>
    </row>
    <row r="15" spans="1:5">
      <c r="A15" s="4" t="s">
        <v>529</v>
      </c>
      <c r="D15" s="5" t="n">
        <v>-19000</v>
      </c>
      <c r="E15" s="5" t="n">
        <v>-211000</v>
      </c>
    </row>
    <row r="16" spans="1:5">
      <c r="A16" s="4" t="s">
        <v>530</v>
      </c>
      <c r="D16" s="5" t="n">
        <v>-392000</v>
      </c>
      <c r="E16" s="5" t="n">
        <v>925000</v>
      </c>
    </row>
    <row r="17" spans="1:5">
      <c r="A17" s="4" t="s">
        <v>531</v>
      </c>
      <c r="B17" s="5" t="n">
        <v>165801000</v>
      </c>
      <c r="D17" s="5" t="n">
        <v>123392000</v>
      </c>
      <c r="E17" s="5" t="n">
        <v>165801000</v>
      </c>
    </row>
    <row r="18" spans="1:5">
      <c r="A18" s="4" t="s">
        <v>533</v>
      </c>
    </row>
    <row r="19" spans="1:5">
      <c r="A19" s="3" t="s">
        <v>525</v>
      </c>
    </row>
    <row r="20" spans="1:5">
      <c r="A20" s="4" t="s">
        <v>526</v>
      </c>
      <c r="D20" s="5" t="n">
        <v>36340000</v>
      </c>
      <c r="E20" s="5" t="n">
        <v>33351000</v>
      </c>
    </row>
    <row r="21" spans="1:5">
      <c r="A21" s="4" t="s">
        <v>527</v>
      </c>
      <c r="D21" s="5" t="n">
        <v>0</v>
      </c>
      <c r="E21" s="5" t="n">
        <v>0</v>
      </c>
    </row>
    <row r="22" spans="1:5">
      <c r="A22" s="4" t="s">
        <v>528</v>
      </c>
      <c r="E22" s="5" t="n">
        <v>0</v>
      </c>
    </row>
    <row r="23" spans="1:5">
      <c r="A23" s="4" t="s">
        <v>529</v>
      </c>
      <c r="D23" s="5" t="n">
        <v>0</v>
      </c>
      <c r="E23" s="5" t="n">
        <v>0</v>
      </c>
    </row>
    <row r="24" spans="1:5">
      <c r="A24" s="4" t="s">
        <v>530</v>
      </c>
      <c r="D24" s="5" t="n">
        <v>-2989000</v>
      </c>
      <c r="E24" s="5" t="n">
        <v>4286000</v>
      </c>
    </row>
    <row r="25" spans="1:5">
      <c r="A25" s="4" t="s">
        <v>531</v>
      </c>
      <c r="B25" s="5" t="n">
        <v>37637000</v>
      </c>
      <c r="D25" s="5" t="n">
        <v>33351000</v>
      </c>
      <c r="E25" s="5" t="n">
        <v>37637000</v>
      </c>
    </row>
    <row r="26" spans="1:5">
      <c r="A26" s="4" t="s">
        <v>386</v>
      </c>
    </row>
    <row r="27" spans="1:5">
      <c r="A27" s="3" t="s">
        <v>525</v>
      </c>
    </row>
    <row r="28" spans="1:5">
      <c r="A28" s="4" t="s">
        <v>526</v>
      </c>
      <c r="D28" s="5" t="n">
        <v>13197000</v>
      </c>
      <c r="E28" s="5" t="n">
        <v>13197000</v>
      </c>
    </row>
    <row r="29" spans="1:5">
      <c r="A29" s="4" t="s">
        <v>527</v>
      </c>
      <c r="D29" s="5" t="n">
        <v>0</v>
      </c>
      <c r="E29" s="5" t="n">
        <v>0</v>
      </c>
    </row>
    <row r="30" spans="1:5">
      <c r="A30" s="4" t="s">
        <v>528</v>
      </c>
      <c r="C30" s="7" t="n">
        <v>-13200000</v>
      </c>
      <c r="E30" s="5" t="n">
        <v>-13197000</v>
      </c>
    </row>
    <row r="31" spans="1:5">
      <c r="A31" s="4" t="s">
        <v>529</v>
      </c>
      <c r="D31" s="5" t="n">
        <v>0</v>
      </c>
      <c r="E31" s="5" t="n">
        <v>0</v>
      </c>
    </row>
    <row r="32" spans="1:5">
      <c r="A32" s="4" t="s">
        <v>530</v>
      </c>
      <c r="D32" s="5" t="n">
        <v>0</v>
      </c>
      <c r="E32" s="5" t="n">
        <v>0</v>
      </c>
    </row>
    <row r="33" spans="1:5">
      <c r="A33" s="4" t="s">
        <v>531</v>
      </c>
      <c r="B33" s="7" t="n">
        <v>0</v>
      </c>
      <c r="D33" s="7" t="n">
        <v>13197000</v>
      </c>
      <c r="E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3"/>
    <col customWidth="1" max="5" min="5" width="15"/>
    <col customWidth="1" max="6" min="6" width="27"/>
    <col customWidth="1" max="7" min="7" width="18"/>
    <col customWidth="1" max="8" min="8" width="46"/>
    <col customWidth="1" max="9" min="9" width="24"/>
  </cols>
  <sheetData>
    <row r="1" spans="1:9">
      <c r="A1" s="1" t="s">
        <v>110</v>
      </c>
      <c r="B1" s="2" t="s">
        <v>111</v>
      </c>
      <c r="C1" s="2" t="s">
        <v>112</v>
      </c>
      <c r="D1" s="2" t="s">
        <v>113</v>
      </c>
      <c r="E1" s="2" t="s">
        <v>114</v>
      </c>
      <c r="F1" s="2" t="s">
        <v>59</v>
      </c>
      <c r="G1" s="2" t="s">
        <v>61</v>
      </c>
      <c r="H1" s="2" t="s">
        <v>115</v>
      </c>
      <c r="I1" s="2" t="s">
        <v>116</v>
      </c>
    </row>
    <row r="2" spans="1:9">
      <c r="A2" s="4" t="s">
        <v>117</v>
      </c>
      <c r="D2" s="5" t="n">
        <v>28456</v>
      </c>
      <c r="E2" s="5" t="n">
        <v>0</v>
      </c>
    </row>
    <row r="3" spans="1:9">
      <c r="A3" s="4" t="s">
        <v>118</v>
      </c>
      <c r="B3" s="7" t="n">
        <v>242392</v>
      </c>
      <c r="C3" s="7" t="n">
        <v>242104</v>
      </c>
      <c r="D3" s="7" t="n">
        <v>284</v>
      </c>
      <c r="E3" s="7" t="n">
        <v>0</v>
      </c>
      <c r="F3" s="7" t="n">
        <v>201831</v>
      </c>
      <c r="G3" s="7" t="n">
        <v>41500</v>
      </c>
      <c r="H3" s="7" t="n">
        <v>-1511</v>
      </c>
      <c r="I3" s="7" t="n">
        <v>288</v>
      </c>
    </row>
    <row r="4" spans="1:9">
      <c r="A4" s="3" t="s">
        <v>119</v>
      </c>
    </row>
    <row r="5" spans="1:9">
      <c r="A5" s="4" t="s">
        <v>93</v>
      </c>
      <c r="B5" s="5" t="n">
        <v>15991</v>
      </c>
      <c r="C5" s="5" t="n">
        <v>16081</v>
      </c>
      <c r="G5" s="5" t="n">
        <v>16081</v>
      </c>
      <c r="I5" s="5" t="n">
        <v>-90</v>
      </c>
    </row>
    <row r="6" spans="1:9">
      <c r="A6" s="4" t="s">
        <v>120</v>
      </c>
      <c r="B6" s="5" t="n">
        <v>-19607</v>
      </c>
      <c r="C6" s="5" t="n">
        <v>-19602</v>
      </c>
      <c r="H6" s="5" t="n">
        <v>-19602</v>
      </c>
      <c r="I6" s="5" t="n">
        <v>-5</v>
      </c>
    </row>
    <row r="7" spans="1:9">
      <c r="A7" s="4" t="s">
        <v>121</v>
      </c>
      <c r="D7" s="5" t="n">
        <v>21</v>
      </c>
    </row>
    <row r="8" spans="1:9">
      <c r="A8" s="4" t="s">
        <v>122</v>
      </c>
      <c r="B8" s="5" t="n">
        <v>6579</v>
      </c>
      <c r="C8" s="5" t="n">
        <v>6579</v>
      </c>
      <c r="F8" s="5" t="n">
        <v>6579</v>
      </c>
    </row>
    <row r="9" spans="1:9">
      <c r="A9" s="4" t="s">
        <v>123</v>
      </c>
      <c r="D9" s="5" t="n">
        <v>161</v>
      </c>
    </row>
    <row r="10" spans="1:9">
      <c r="A10" s="4" t="s">
        <v>124</v>
      </c>
      <c r="B10" s="5" t="n">
        <v>-1481</v>
      </c>
      <c r="C10" s="5" t="n">
        <v>-1481</v>
      </c>
      <c r="D10" s="7" t="n">
        <v>2</v>
      </c>
      <c r="F10" s="5" t="n">
        <v>-1483</v>
      </c>
    </row>
    <row r="11" spans="1:9">
      <c r="A11" s="4" t="s">
        <v>125</v>
      </c>
      <c r="B11" s="7" t="n">
        <v>388</v>
      </c>
      <c r="C11" s="5" t="n">
        <v>388</v>
      </c>
      <c r="F11" s="5" t="n">
        <v>388</v>
      </c>
    </row>
    <row r="12" spans="1:9">
      <c r="A12" s="4" t="s">
        <v>126</v>
      </c>
      <c r="B12" s="5" t="n">
        <v>65</v>
      </c>
      <c r="D12" s="5" t="n">
        <v>65</v>
      </c>
    </row>
    <row r="13" spans="1:9">
      <c r="A13" s="4" t="s">
        <v>127</v>
      </c>
      <c r="B13" s="7" t="n">
        <v>750</v>
      </c>
      <c r="C13" s="5" t="n">
        <v>750</v>
      </c>
      <c r="D13" s="7" t="n">
        <v>1</v>
      </c>
      <c r="F13" s="5" t="n">
        <v>749</v>
      </c>
    </row>
    <row r="14" spans="1:9">
      <c r="A14" s="4" t="s">
        <v>128</v>
      </c>
      <c r="D14" s="5" t="n">
        <v>28703</v>
      </c>
      <c r="E14" s="5" t="n">
        <v>0</v>
      </c>
    </row>
    <row r="15" spans="1:9">
      <c r="A15" s="4" t="s">
        <v>129</v>
      </c>
      <c r="B15" s="5" t="n">
        <v>245012</v>
      </c>
      <c r="C15" s="5" t="n">
        <v>244819</v>
      </c>
      <c r="D15" s="7" t="n">
        <v>287</v>
      </c>
      <c r="E15" s="7" t="n">
        <v>0</v>
      </c>
      <c r="F15" s="5" t="n">
        <v>208064</v>
      </c>
      <c r="G15" s="5" t="n">
        <v>57581</v>
      </c>
      <c r="H15" s="5" t="n">
        <v>-21113</v>
      </c>
      <c r="I15" s="5" t="n">
        <v>193</v>
      </c>
    </row>
    <row r="16" spans="1:9">
      <c r="A16" s="3" t="s">
        <v>119</v>
      </c>
    </row>
    <row r="17" spans="1:9">
      <c r="A17" s="4" t="s">
        <v>93</v>
      </c>
      <c r="B17" s="5" t="n">
        <v>24650</v>
      </c>
      <c r="C17" s="5" t="n">
        <v>24654</v>
      </c>
      <c r="G17" s="5" t="n">
        <v>24654</v>
      </c>
      <c r="I17" s="5" t="n">
        <v>-4</v>
      </c>
    </row>
    <row r="18" spans="1:9">
      <c r="A18" s="4" t="s">
        <v>120</v>
      </c>
      <c r="B18" s="5" t="n">
        <v>950</v>
      </c>
      <c r="C18" s="5" t="n">
        <v>1014</v>
      </c>
      <c r="H18" s="5" t="n">
        <v>1014</v>
      </c>
      <c r="I18" s="5" t="n">
        <v>-64</v>
      </c>
    </row>
    <row r="19" spans="1:9">
      <c r="A19" s="4" t="s">
        <v>122</v>
      </c>
      <c r="B19" s="5" t="n">
        <v>6394</v>
      </c>
      <c r="C19" s="5" t="n">
        <v>6394</v>
      </c>
      <c r="F19" s="5" t="n">
        <v>6394</v>
      </c>
    </row>
    <row r="20" spans="1:9">
      <c r="A20" s="4" t="s">
        <v>123</v>
      </c>
      <c r="D20" s="5" t="n">
        <v>182</v>
      </c>
    </row>
    <row r="21" spans="1:9">
      <c r="A21" s="4" t="s">
        <v>124</v>
      </c>
      <c r="B21" s="5" t="n">
        <v>-1091</v>
      </c>
      <c r="C21" s="5" t="n">
        <v>-1091</v>
      </c>
      <c r="D21" s="7" t="n">
        <v>2</v>
      </c>
      <c r="F21" s="5" t="n">
        <v>-1093</v>
      </c>
    </row>
    <row r="22" spans="1:9">
      <c r="A22" s="4" t="s">
        <v>125</v>
      </c>
      <c r="B22" s="7" t="n">
        <v>-170</v>
      </c>
      <c r="C22" s="5" t="n">
        <v>-170</v>
      </c>
      <c r="F22" s="5" t="n">
        <v>-170</v>
      </c>
    </row>
    <row r="23" spans="1:9">
      <c r="A23" s="4" t="s">
        <v>126</v>
      </c>
      <c r="B23" s="5" t="n">
        <v>55</v>
      </c>
      <c r="D23" s="5" t="n">
        <v>55</v>
      </c>
    </row>
    <row r="24" spans="1:9">
      <c r="A24" s="4" t="s">
        <v>127</v>
      </c>
      <c r="B24" s="7" t="n">
        <v>543</v>
      </c>
      <c r="C24" s="5" t="n">
        <v>543</v>
      </c>
      <c r="D24" s="7" t="n">
        <v>1</v>
      </c>
      <c r="F24" s="5" t="n">
        <v>542</v>
      </c>
    </row>
    <row r="25" spans="1:9">
      <c r="A25" s="4" t="s">
        <v>130</v>
      </c>
      <c r="D25" s="5" t="n">
        <v>28940</v>
      </c>
      <c r="E25" s="5" t="n">
        <v>0</v>
      </c>
    </row>
    <row r="26" spans="1:9">
      <c r="A26" s="4" t="s">
        <v>131</v>
      </c>
      <c r="B26" s="5" t="n">
        <v>276288</v>
      </c>
      <c r="C26" s="5" t="n">
        <v>276163</v>
      </c>
      <c r="D26" s="7" t="n">
        <v>290</v>
      </c>
      <c r="E26" s="7" t="n">
        <v>0</v>
      </c>
      <c r="F26" s="5" t="n">
        <v>213737</v>
      </c>
      <c r="G26" s="5" t="n">
        <v>82235</v>
      </c>
      <c r="H26" s="5" t="n">
        <v>-20099</v>
      </c>
      <c r="I26" s="5" t="n">
        <v>125</v>
      </c>
    </row>
    <row r="27" spans="1:9">
      <c r="A27" s="3" t="s">
        <v>119</v>
      </c>
    </row>
    <row r="28" spans="1:9">
      <c r="A28" s="4" t="s">
        <v>93</v>
      </c>
      <c r="B28" s="5" t="n">
        <v>9611</v>
      </c>
      <c r="C28" s="5" t="n">
        <v>9568</v>
      </c>
      <c r="G28" s="5" t="n">
        <v>9568</v>
      </c>
      <c r="I28" s="5" t="n">
        <v>43</v>
      </c>
    </row>
    <row r="29" spans="1:9">
      <c r="A29" s="4" t="s">
        <v>120</v>
      </c>
      <c r="B29" s="5" t="n">
        <v>-9631</v>
      </c>
      <c r="C29" s="5" t="n">
        <v>-9625</v>
      </c>
      <c r="H29" s="5" t="n">
        <v>-9625</v>
      </c>
      <c r="I29" s="5" t="n">
        <v>-6</v>
      </c>
    </row>
    <row r="30" spans="1:9">
      <c r="A30" s="4" t="s">
        <v>122</v>
      </c>
      <c r="B30" s="5" t="n">
        <v>4627</v>
      </c>
      <c r="C30" s="5" t="n">
        <v>4627</v>
      </c>
      <c r="F30" s="5" t="n">
        <v>4627</v>
      </c>
    </row>
    <row r="31" spans="1:9">
      <c r="A31" s="4" t="s">
        <v>123</v>
      </c>
      <c r="D31" s="5" t="n">
        <v>212</v>
      </c>
    </row>
    <row r="32" spans="1:9">
      <c r="A32" s="4" t="s">
        <v>124</v>
      </c>
      <c r="B32" s="5" t="n">
        <v>-2323</v>
      </c>
      <c r="C32" s="5" t="n">
        <v>-2323</v>
      </c>
      <c r="D32" s="7" t="n">
        <v>2</v>
      </c>
      <c r="F32" s="5" t="n">
        <v>-2325</v>
      </c>
    </row>
    <row r="33" spans="1:9">
      <c r="A33" s="4" t="s">
        <v>125</v>
      </c>
      <c r="B33" s="5" t="n">
        <v>568</v>
      </c>
      <c r="C33" s="5" t="n">
        <v>568</v>
      </c>
      <c r="F33" s="5" t="n">
        <v>568</v>
      </c>
    </row>
    <row r="34" spans="1:9">
      <c r="A34" s="4" t="s">
        <v>132</v>
      </c>
      <c r="E34" s="5" t="n">
        <v>-420</v>
      </c>
    </row>
    <row r="35" spans="1:9">
      <c r="A35" s="4" t="s">
        <v>133</v>
      </c>
      <c r="B35" s="7" t="n">
        <v>-9000</v>
      </c>
      <c r="C35" s="5" t="n">
        <v>-9000</v>
      </c>
      <c r="E35" s="7" t="n">
        <v>-9000</v>
      </c>
    </row>
    <row r="36" spans="1:9">
      <c r="A36" s="4" t="s">
        <v>126</v>
      </c>
      <c r="B36" s="5" t="n">
        <v>65</v>
      </c>
      <c r="D36" s="5" t="n">
        <v>65</v>
      </c>
    </row>
    <row r="37" spans="1:9">
      <c r="A37" s="4" t="s">
        <v>127</v>
      </c>
      <c r="B37" s="7" t="n">
        <v>604</v>
      </c>
      <c r="C37" s="5" t="n">
        <v>604</v>
      </c>
      <c r="F37" s="5" t="n">
        <v>604</v>
      </c>
    </row>
    <row r="38" spans="1:9">
      <c r="A38" s="4" t="s">
        <v>134</v>
      </c>
      <c r="D38" s="5" t="n">
        <v>29217</v>
      </c>
      <c r="E38" s="5" t="n">
        <v>420</v>
      </c>
    </row>
    <row r="39" spans="1:9">
      <c r="A39" s="4" t="s">
        <v>135</v>
      </c>
      <c r="B39" s="5" t="n">
        <v>270744</v>
      </c>
      <c r="C39" s="5" t="n">
        <v>270582</v>
      </c>
      <c r="D39" s="7" t="n">
        <v>-292</v>
      </c>
      <c r="E39" s="7" t="n">
        <v>9000</v>
      </c>
      <c r="F39" s="5" t="n">
        <v>217211</v>
      </c>
      <c r="G39" s="5" t="n">
        <v>91803</v>
      </c>
      <c r="H39" s="5" t="n">
        <v>-29724</v>
      </c>
      <c r="I39" s="5" t="n">
        <v>162</v>
      </c>
    </row>
    <row r="40" spans="1:9">
      <c r="A40" s="3" t="s">
        <v>119</v>
      </c>
    </row>
    <row r="41" spans="1:9">
      <c r="A41" s="4" t="s">
        <v>93</v>
      </c>
      <c r="B41" s="5" t="n">
        <v>-2168</v>
      </c>
      <c r="C41" s="5" t="n">
        <v>-2175</v>
      </c>
      <c r="G41" s="5" t="n">
        <v>-2175</v>
      </c>
      <c r="I41" s="5" t="n">
        <v>7</v>
      </c>
    </row>
    <row r="42" spans="1:9">
      <c r="A42" s="4" t="s">
        <v>120</v>
      </c>
      <c r="B42" s="5" t="n">
        <v>12923</v>
      </c>
      <c r="C42" s="5" t="n">
        <v>12919</v>
      </c>
      <c r="H42" s="5" t="n">
        <v>12919</v>
      </c>
      <c r="I42" s="5" t="n">
        <v>4</v>
      </c>
    </row>
    <row r="43" spans="1:9">
      <c r="A43" s="4" t="s">
        <v>122</v>
      </c>
      <c r="B43" s="5" t="n">
        <v>6588</v>
      </c>
      <c r="C43" s="5" t="n">
        <v>6588</v>
      </c>
      <c r="F43" s="5" t="n">
        <v>6588</v>
      </c>
    </row>
    <row r="44" spans="1:9">
      <c r="A44" s="4" t="s">
        <v>123</v>
      </c>
      <c r="D44" s="5" t="n">
        <v>187</v>
      </c>
    </row>
    <row r="45" spans="1:9">
      <c r="A45" s="4" t="s">
        <v>124</v>
      </c>
      <c r="B45" s="5" t="n">
        <v>-1647</v>
      </c>
      <c r="C45" s="5" t="n">
        <v>-1647</v>
      </c>
      <c r="D45" s="7" t="n">
        <v>2</v>
      </c>
      <c r="F45" s="5" t="n">
        <v>-1649</v>
      </c>
    </row>
    <row r="46" spans="1:9">
      <c r="A46" s="4" t="s">
        <v>136</v>
      </c>
      <c r="D46" s="5" t="n">
        <v>-1146</v>
      </c>
      <c r="E46" s="5" t="n">
        <v>1146</v>
      </c>
    </row>
    <row r="47" spans="1:9">
      <c r="A47" s="4" t="s">
        <v>137</v>
      </c>
      <c r="B47" s="5" t="n">
        <v>0</v>
      </c>
      <c r="D47" s="7" t="n">
        <v>-12</v>
      </c>
      <c r="E47" s="7" t="n">
        <v>24923</v>
      </c>
      <c r="G47" s="5" t="n">
        <v>-24911</v>
      </c>
    </row>
    <row r="48" spans="1:9">
      <c r="A48" s="4" t="s">
        <v>132</v>
      </c>
      <c r="E48" s="5" t="n">
        <v>-726</v>
      </c>
    </row>
    <row r="49" spans="1:9">
      <c r="A49" s="4" t="s">
        <v>133</v>
      </c>
      <c r="B49" s="7" t="n">
        <v>-15923</v>
      </c>
      <c r="C49" s="5" t="n">
        <v>-15923</v>
      </c>
      <c r="E49" s="7" t="n">
        <v>-15923</v>
      </c>
    </row>
    <row r="50" spans="1:9">
      <c r="A50" s="4" t="s">
        <v>126</v>
      </c>
      <c r="B50" s="5" t="n">
        <v>37</v>
      </c>
      <c r="D50" s="5" t="n">
        <v>37</v>
      </c>
    </row>
    <row r="51" spans="1:9">
      <c r="A51" s="4" t="s">
        <v>127</v>
      </c>
      <c r="B51" s="7" t="n">
        <v>275</v>
      </c>
      <c r="C51" s="5" t="n">
        <v>275</v>
      </c>
      <c r="F51" s="5" t="n">
        <v>275</v>
      </c>
    </row>
    <row r="52" spans="1:9">
      <c r="A52" s="4" t="s">
        <v>138</v>
      </c>
      <c r="D52" s="5" t="n">
        <v>28295</v>
      </c>
      <c r="E52" s="5" t="n">
        <v>0</v>
      </c>
    </row>
    <row r="53" spans="1:9">
      <c r="A53" s="4" t="s">
        <v>139</v>
      </c>
      <c r="B53" s="7" t="n">
        <v>270792</v>
      </c>
      <c r="C53" s="7" t="n">
        <v>270619</v>
      </c>
      <c r="D53" s="7" t="n">
        <v>282</v>
      </c>
      <c r="E53" s="7" t="n">
        <v>0</v>
      </c>
      <c r="F53" s="7" t="n">
        <v>222425</v>
      </c>
      <c r="G53" s="7" t="n">
        <v>64717</v>
      </c>
      <c r="H53" s="7" t="n">
        <v>-16805</v>
      </c>
      <c r="I53" s="7" t="n">
        <v>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534</v>
      </c>
      <c r="B1" s="2" t="s">
        <v>370</v>
      </c>
      <c r="D1" s="2" t="s">
        <v>1</v>
      </c>
    </row>
    <row r="2" spans="1:5">
      <c r="B2" s="2" t="s">
        <v>2</v>
      </c>
      <c r="C2" s="2" t="s">
        <v>398</v>
      </c>
      <c r="D2" s="2" t="s">
        <v>2</v>
      </c>
      <c r="E2" s="2" t="s">
        <v>30</v>
      </c>
    </row>
    <row r="3" spans="1:5">
      <c r="A3" s="3" t="s">
        <v>40</v>
      </c>
    </row>
    <row r="4" spans="1:5">
      <c r="A4" s="4" t="s">
        <v>378</v>
      </c>
      <c r="B4" s="7" t="n">
        <v>0</v>
      </c>
      <c r="D4" s="7" t="n">
        <v>13197000</v>
      </c>
    </row>
    <row r="5" spans="1:5">
      <c r="A5" s="4" t="s">
        <v>535</v>
      </c>
      <c r="B5" s="5" t="n">
        <v>23100000</v>
      </c>
      <c r="D5" s="5" t="n">
        <v>23100000</v>
      </c>
    </row>
    <row r="6" spans="1:5">
      <c r="A6" s="4" t="s">
        <v>386</v>
      </c>
    </row>
    <row r="7" spans="1:5">
      <c r="A7" s="3" t="s">
        <v>40</v>
      </c>
    </row>
    <row r="8" spans="1:5">
      <c r="A8" s="4" t="s">
        <v>378</v>
      </c>
      <c r="C8" s="7" t="n">
        <v>13200000</v>
      </c>
      <c r="D8" s="5" t="n">
        <v>13197000</v>
      </c>
    </row>
    <row r="9" spans="1:5">
      <c r="A9" s="4" t="s">
        <v>535</v>
      </c>
      <c r="B9" s="5" t="n">
        <v>13200000</v>
      </c>
      <c r="D9" s="5" t="n">
        <v>13200000</v>
      </c>
    </row>
    <row r="10" spans="1:5">
      <c r="A10" s="4" t="s">
        <v>533</v>
      </c>
    </row>
    <row r="11" spans="1:5">
      <c r="A11" s="3" t="s">
        <v>40</v>
      </c>
    </row>
    <row r="12" spans="1:5">
      <c r="A12" s="4" t="s">
        <v>378</v>
      </c>
      <c r="D12" s="5" t="n">
        <v>0</v>
      </c>
    </row>
    <row r="13" spans="1:5">
      <c r="A13" s="4" t="s">
        <v>535</v>
      </c>
      <c r="B13" s="7" t="n">
        <v>9900000</v>
      </c>
      <c r="D13" s="7" t="n">
        <v>9900000</v>
      </c>
      <c r="E13" s="7" t="n">
        <v>9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36</v>
      </c>
      <c r="B1" s="2" t="s">
        <v>75</v>
      </c>
      <c r="C1" s="2" t="s">
        <v>1</v>
      </c>
    </row>
    <row r="2" spans="1:5">
      <c r="B2" s="2" t="s">
        <v>30</v>
      </c>
      <c r="C2" s="2" t="s">
        <v>2</v>
      </c>
      <c r="D2" s="2" t="s">
        <v>76</v>
      </c>
      <c r="E2" s="2" t="s">
        <v>77</v>
      </c>
    </row>
    <row r="3" spans="1:5">
      <c r="A3" s="3" t="s">
        <v>537</v>
      </c>
    </row>
    <row r="4" spans="1:5">
      <c r="A4" s="4" t="s">
        <v>538</v>
      </c>
      <c r="B4" s="7" t="n">
        <v>118096</v>
      </c>
      <c r="C4" s="7" t="n">
        <v>155441</v>
      </c>
    </row>
    <row r="5" spans="1:5">
      <c r="A5" s="4" t="s">
        <v>539</v>
      </c>
      <c r="B5" s="5" t="n">
        <v>-78089</v>
      </c>
      <c r="C5" s="5" t="n">
        <v>-89089</v>
      </c>
    </row>
    <row r="6" spans="1:5">
      <c r="A6" s="4" t="s">
        <v>540</v>
      </c>
      <c r="C6" s="5" t="n">
        <v>-2613</v>
      </c>
    </row>
    <row r="7" spans="1:5">
      <c r="A7" s="4" t="s">
        <v>541</v>
      </c>
      <c r="B7" s="5" t="n">
        <v>40007</v>
      </c>
      <c r="C7" s="5" t="n">
        <v>63739</v>
      </c>
    </row>
    <row r="8" spans="1:5">
      <c r="A8" s="4" t="s">
        <v>542</v>
      </c>
      <c r="B8" s="5" t="n">
        <v>5200</v>
      </c>
      <c r="C8" s="5" t="n">
        <v>9000</v>
      </c>
      <c r="D8" s="7" t="n">
        <v>9600</v>
      </c>
      <c r="E8" s="7" t="n">
        <v>11100</v>
      </c>
    </row>
    <row r="9" spans="1:5">
      <c r="A9" s="4" t="s">
        <v>543</v>
      </c>
    </row>
    <row r="10" spans="1:5">
      <c r="A10" s="3" t="s">
        <v>537</v>
      </c>
    </row>
    <row r="11" spans="1:5">
      <c r="A11" s="4" t="s">
        <v>538</v>
      </c>
      <c r="B11" s="5" t="n">
        <v>81559</v>
      </c>
      <c r="C11" s="5" t="n">
        <v>113299</v>
      </c>
    </row>
    <row r="12" spans="1:5">
      <c r="A12" s="4" t="s">
        <v>539</v>
      </c>
      <c r="B12" s="5" t="n">
        <v>-50417</v>
      </c>
      <c r="C12" s="5" t="n">
        <v>-58107</v>
      </c>
    </row>
    <row r="13" spans="1:5">
      <c r="A13" s="4" t="s">
        <v>540</v>
      </c>
      <c r="C13" s="5" t="n">
        <v>-170</v>
      </c>
    </row>
    <row r="14" spans="1:5">
      <c r="A14" s="4" t="s">
        <v>541</v>
      </c>
      <c r="B14" s="5" t="n">
        <v>31142</v>
      </c>
      <c r="C14" s="7" t="n">
        <v>55022</v>
      </c>
    </row>
    <row r="15" spans="1:5">
      <c r="A15" s="4" t="s">
        <v>544</v>
      </c>
    </row>
    <row r="16" spans="1:5">
      <c r="A16" s="3" t="s">
        <v>537</v>
      </c>
    </row>
    <row r="17" spans="1:5">
      <c r="A17" s="4" t="s">
        <v>545</v>
      </c>
      <c r="C17" s="4" t="s">
        <v>441</v>
      </c>
    </row>
    <row r="18" spans="1:5">
      <c r="A18" s="4" t="s">
        <v>546</v>
      </c>
    </row>
    <row r="19" spans="1:5">
      <c r="A19" s="3" t="s">
        <v>537</v>
      </c>
    </row>
    <row r="20" spans="1:5">
      <c r="A20" s="4" t="s">
        <v>545</v>
      </c>
      <c r="C20" s="4" t="s">
        <v>462</v>
      </c>
    </row>
    <row r="21" spans="1:5">
      <c r="A21" s="4" t="s">
        <v>383</v>
      </c>
    </row>
    <row r="22" spans="1:5">
      <c r="A22" s="3" t="s">
        <v>537</v>
      </c>
    </row>
    <row r="23" spans="1:5">
      <c r="A23" s="4" t="s">
        <v>545</v>
      </c>
      <c r="C23" s="4" t="s">
        <v>385</v>
      </c>
    </row>
    <row r="24" spans="1:5">
      <c r="A24" s="4" t="s">
        <v>538</v>
      </c>
      <c r="B24" s="5" t="n">
        <v>18128</v>
      </c>
      <c r="C24" s="7" t="n">
        <v>19523</v>
      </c>
    </row>
    <row r="25" spans="1:5">
      <c r="A25" s="4" t="s">
        <v>539</v>
      </c>
      <c r="B25" s="5" t="n">
        <v>-12577</v>
      </c>
      <c r="C25" s="5" t="n">
        <v>-14133</v>
      </c>
    </row>
    <row r="26" spans="1:5">
      <c r="A26" s="4" t="s">
        <v>540</v>
      </c>
      <c r="C26" s="5" t="n">
        <v>-2411</v>
      </c>
    </row>
    <row r="27" spans="1:5">
      <c r="A27" s="4" t="s">
        <v>541</v>
      </c>
      <c r="B27" s="5" t="n">
        <v>5551</v>
      </c>
      <c r="C27" s="5" t="n">
        <v>2979</v>
      </c>
    </row>
    <row r="28" spans="1:5">
      <c r="A28" s="4" t="s">
        <v>542</v>
      </c>
      <c r="B28" s="5" t="n">
        <v>500</v>
      </c>
      <c r="C28" s="7" t="n">
        <v>700</v>
      </c>
      <c r="D28" s="7" t="n">
        <v>1000</v>
      </c>
      <c r="E28" s="7" t="n">
        <v>900</v>
      </c>
    </row>
    <row r="29" spans="1:5">
      <c r="A29" s="4" t="s">
        <v>547</v>
      </c>
    </row>
    <row r="30" spans="1:5">
      <c r="A30" s="3" t="s">
        <v>537</v>
      </c>
    </row>
    <row r="31" spans="1:5">
      <c r="A31" s="4" t="s">
        <v>545</v>
      </c>
      <c r="C31" s="4" t="s">
        <v>385</v>
      </c>
    </row>
    <row r="32" spans="1:5">
      <c r="A32" s="4" t="s">
        <v>548</v>
      </c>
    </row>
    <row r="33" spans="1:5">
      <c r="A33" s="3" t="s">
        <v>537</v>
      </c>
    </row>
    <row r="34" spans="1:5">
      <c r="A34" s="4" t="s">
        <v>545</v>
      </c>
      <c r="C34" s="4" t="s">
        <v>549</v>
      </c>
    </row>
    <row r="35" spans="1:5">
      <c r="A35" s="4" t="s">
        <v>550</v>
      </c>
    </row>
    <row r="36" spans="1:5">
      <c r="A36" s="3" t="s">
        <v>537</v>
      </c>
    </row>
    <row r="37" spans="1:5">
      <c r="A37" s="4" t="s">
        <v>538</v>
      </c>
      <c r="B37" s="5" t="n">
        <v>11143</v>
      </c>
      <c r="C37" s="7" t="n">
        <v>12510</v>
      </c>
    </row>
    <row r="38" spans="1:5">
      <c r="A38" s="4" t="s">
        <v>539</v>
      </c>
      <c r="B38" s="5" t="n">
        <v>-9647</v>
      </c>
      <c r="C38" s="5" t="n">
        <v>-10438</v>
      </c>
    </row>
    <row r="39" spans="1:5">
      <c r="A39" s="4" t="s">
        <v>540</v>
      </c>
      <c r="C39" s="5" t="n">
        <v>0</v>
      </c>
    </row>
    <row r="40" spans="1:5">
      <c r="A40" s="4" t="s">
        <v>541</v>
      </c>
      <c r="B40" s="5" t="n">
        <v>1496</v>
      </c>
      <c r="C40" s="7" t="n">
        <v>2072</v>
      </c>
    </row>
    <row r="41" spans="1:5">
      <c r="A41" s="4" t="s">
        <v>551</v>
      </c>
    </row>
    <row r="42" spans="1:5">
      <c r="A42" s="3" t="s">
        <v>537</v>
      </c>
    </row>
    <row r="43" spans="1:5">
      <c r="A43" s="4" t="s">
        <v>545</v>
      </c>
      <c r="C43" s="4" t="s">
        <v>460</v>
      </c>
    </row>
    <row r="44" spans="1:5">
      <c r="A44" s="4" t="s">
        <v>552</v>
      </c>
    </row>
    <row r="45" spans="1:5">
      <c r="A45" s="3" t="s">
        <v>537</v>
      </c>
    </row>
    <row r="46" spans="1:5">
      <c r="A46" s="4" t="s">
        <v>545</v>
      </c>
      <c r="C46" s="4" t="s">
        <v>441</v>
      </c>
    </row>
    <row r="47" spans="1:5">
      <c r="A47" s="4" t="s">
        <v>147</v>
      </c>
    </row>
    <row r="48" spans="1:5">
      <c r="A48" s="3" t="s">
        <v>537</v>
      </c>
    </row>
    <row r="49" spans="1:5">
      <c r="A49" s="4" t="s">
        <v>538</v>
      </c>
      <c r="B49" s="5" t="n">
        <v>7266</v>
      </c>
      <c r="C49" s="7" t="n">
        <v>10109</v>
      </c>
    </row>
    <row r="50" spans="1:5">
      <c r="A50" s="4" t="s">
        <v>539</v>
      </c>
      <c r="B50" s="5" t="n">
        <v>-5448</v>
      </c>
      <c r="C50" s="5" t="n">
        <v>-6411</v>
      </c>
    </row>
    <row r="51" spans="1:5">
      <c r="A51" s="4" t="s">
        <v>540</v>
      </c>
      <c r="C51" s="5" t="n">
        <v>-32</v>
      </c>
    </row>
    <row r="52" spans="1:5">
      <c r="A52" s="4" t="s">
        <v>541</v>
      </c>
      <c r="B52" s="7" t="n">
        <v>1818</v>
      </c>
      <c r="C52" s="7" t="n">
        <v>3666</v>
      </c>
    </row>
    <row r="53" spans="1:5">
      <c r="A53" s="4" t="s">
        <v>553</v>
      </c>
    </row>
    <row r="54" spans="1:5">
      <c r="A54" s="3" t="s">
        <v>537</v>
      </c>
    </row>
    <row r="55" spans="1:5">
      <c r="A55" s="4" t="s">
        <v>545</v>
      </c>
      <c r="C55" s="4" t="s">
        <v>460</v>
      </c>
    </row>
    <row r="56" spans="1:5">
      <c r="A56" s="4" t="s">
        <v>554</v>
      </c>
    </row>
    <row r="57" spans="1:5">
      <c r="A57" s="3" t="s">
        <v>537</v>
      </c>
    </row>
    <row r="58" spans="1:5">
      <c r="A58" s="4" t="s">
        <v>545</v>
      </c>
      <c r="C58" s="4" t="s">
        <v>44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370</v>
      </c>
      <c r="C1" s="2" t="s">
        <v>1</v>
      </c>
    </row>
    <row r="2" spans="1:3">
      <c r="B2" s="2" t="s">
        <v>398</v>
      </c>
      <c r="C2" s="2" t="s">
        <v>2</v>
      </c>
    </row>
    <row r="3" spans="1:3">
      <c r="A3" s="3" t="s">
        <v>537</v>
      </c>
    </row>
    <row r="4" spans="1:3">
      <c r="A4" s="4" t="s">
        <v>556</v>
      </c>
      <c r="B4" s="6" t="n">
        <v>2.6</v>
      </c>
    </row>
    <row r="5" spans="1:3">
      <c r="A5" s="4" t="s">
        <v>383</v>
      </c>
    </row>
    <row r="6" spans="1:3">
      <c r="A6" s="3" t="s">
        <v>537</v>
      </c>
    </row>
    <row r="7" spans="1:3">
      <c r="A7" s="4" t="s">
        <v>556</v>
      </c>
      <c r="C7" s="6" t="n">
        <v>2.4</v>
      </c>
    </row>
    <row r="8" spans="1:3">
      <c r="A8" s="4" t="s">
        <v>543</v>
      </c>
    </row>
    <row r="9" spans="1:3">
      <c r="A9" s="3" t="s">
        <v>537</v>
      </c>
    </row>
    <row r="10" spans="1:3">
      <c r="A10" s="4" t="s">
        <v>556</v>
      </c>
      <c r="C10" s="9" t="n">
        <v>0.2</v>
      </c>
    </row>
    <row r="11" spans="1:3">
      <c r="A11" s="4" t="s">
        <v>147</v>
      </c>
    </row>
    <row r="12" spans="1:3">
      <c r="A12" s="3" t="s">
        <v>537</v>
      </c>
    </row>
    <row r="13" spans="1:3">
      <c r="A13" s="4" t="s">
        <v>556</v>
      </c>
      <c r="C13" s="6"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201</v>
      </c>
    </row>
    <row r="3" spans="1:3">
      <c r="A3" s="5" t="n">
        <v>2018</v>
      </c>
      <c r="B3" s="7" t="n">
        <v>10117</v>
      </c>
    </row>
    <row r="4" spans="1:3">
      <c r="A4" s="5" t="n">
        <v>2019</v>
      </c>
      <c r="B4" s="5" t="n">
        <v>8952</v>
      </c>
    </row>
    <row r="5" spans="1:3">
      <c r="A5" s="5" t="n">
        <v>2020</v>
      </c>
      <c r="B5" s="5" t="n">
        <v>7483</v>
      </c>
    </row>
    <row r="6" spans="1:3">
      <c r="A6" s="5" t="n">
        <v>2021</v>
      </c>
      <c r="B6" s="5" t="n">
        <v>6411</v>
      </c>
    </row>
    <row r="7" spans="1:3">
      <c r="A7" s="5" t="n">
        <v>2022</v>
      </c>
      <c r="B7" s="5" t="n">
        <v>6076</v>
      </c>
    </row>
    <row r="8" spans="1:3">
      <c r="A8" s="4" t="s">
        <v>558</v>
      </c>
      <c r="B8" s="5" t="n">
        <v>24700</v>
      </c>
    </row>
    <row r="9" spans="1:3">
      <c r="A9" s="4" t="s">
        <v>541</v>
      </c>
      <c r="B9" s="7" t="n">
        <v>63739</v>
      </c>
      <c r="C9" s="7" t="n">
        <v>400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206</v>
      </c>
    </row>
    <row r="3" spans="1:3">
      <c r="A3" s="4" t="s">
        <v>560</v>
      </c>
      <c r="B3" s="7" t="n">
        <v>27185</v>
      </c>
      <c r="C3" s="7" t="n">
        <v>23442</v>
      </c>
    </row>
    <row r="4" spans="1:3">
      <c r="A4" s="4" t="s">
        <v>488</v>
      </c>
      <c r="B4" s="5" t="n">
        <v>3430</v>
      </c>
      <c r="C4" s="5" t="n">
        <v>1826</v>
      </c>
    </row>
    <row r="5" spans="1:3">
      <c r="A5" s="4" t="s">
        <v>561</v>
      </c>
      <c r="B5" s="5" t="n">
        <v>5181</v>
      </c>
      <c r="C5" s="5" t="n">
        <v>6351</v>
      </c>
    </row>
    <row r="6" spans="1:3">
      <c r="A6" s="4" t="s">
        <v>562</v>
      </c>
      <c r="B6" s="5" t="n">
        <v>6338</v>
      </c>
      <c r="C6" s="5" t="n">
        <v>3743</v>
      </c>
    </row>
    <row r="7" spans="1:3">
      <c r="A7" s="4" t="s">
        <v>563</v>
      </c>
      <c r="B7" s="5" t="n">
        <v>1600</v>
      </c>
      <c r="C7" s="5" t="n">
        <v>6320</v>
      </c>
    </row>
    <row r="8" spans="1:3">
      <c r="A8" s="4" t="s">
        <v>564</v>
      </c>
      <c r="B8" s="5" t="n">
        <v>21827</v>
      </c>
      <c r="C8" s="5" t="n">
        <v>17015</v>
      </c>
    </row>
    <row r="9" spans="1:3">
      <c r="A9" s="4" t="s">
        <v>565</v>
      </c>
      <c r="B9" s="7" t="n">
        <v>65561</v>
      </c>
      <c r="C9" s="7" t="n">
        <v>586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30</v>
      </c>
    </row>
    <row r="2" spans="1:3">
      <c r="A2" s="3" t="s">
        <v>567</v>
      </c>
    </row>
    <row r="3" spans="1:3">
      <c r="A3" s="4" t="s">
        <v>568</v>
      </c>
      <c r="B3" s="7" t="n">
        <v>166878</v>
      </c>
      <c r="C3" s="7" t="n">
        <v>87296</v>
      </c>
    </row>
    <row r="4" spans="1:3">
      <c r="A4" s="4" t="s">
        <v>569</v>
      </c>
      <c r="B4" s="5" t="n">
        <v>-2358</v>
      </c>
      <c r="C4" s="5" t="n">
        <v>-1379</v>
      </c>
    </row>
    <row r="5" spans="1:3">
      <c r="A5" s="4" t="s">
        <v>50</v>
      </c>
      <c r="B5" s="5" t="n">
        <v>164520</v>
      </c>
      <c r="C5" s="5" t="n">
        <v>85917</v>
      </c>
    </row>
    <row r="6" spans="1:3">
      <c r="A6" s="4" t="s">
        <v>570</v>
      </c>
    </row>
    <row r="7" spans="1:3">
      <c r="A7" s="3" t="s">
        <v>567</v>
      </c>
    </row>
    <row r="8" spans="1:3">
      <c r="A8" s="4" t="s">
        <v>568</v>
      </c>
      <c r="B8" s="5" t="n">
        <v>156948</v>
      </c>
      <c r="C8" s="5" t="n">
        <v>82776</v>
      </c>
    </row>
    <row r="9" spans="1:3">
      <c r="A9" s="4" t="s">
        <v>487</v>
      </c>
    </row>
    <row r="10" spans="1:3">
      <c r="A10" s="3" t="s">
        <v>567</v>
      </c>
    </row>
    <row r="11" spans="1:3">
      <c r="A11" s="4" t="s">
        <v>568</v>
      </c>
      <c r="B11" s="5" t="n">
        <v>228</v>
      </c>
      <c r="C11" s="5" t="n">
        <v>320</v>
      </c>
    </row>
    <row r="12" spans="1:3">
      <c r="A12" s="4" t="s">
        <v>147</v>
      </c>
    </row>
    <row r="13" spans="1:3">
      <c r="A13" s="3" t="s">
        <v>567</v>
      </c>
    </row>
    <row r="14" spans="1:3">
      <c r="A14" s="4" t="s">
        <v>568</v>
      </c>
      <c r="B14" s="7" t="n">
        <v>9702</v>
      </c>
      <c r="C14" s="7" t="n">
        <v>4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71</v>
      </c>
      <c r="B1" s="2" t="s">
        <v>572</v>
      </c>
      <c r="C1" s="2" t="s">
        <v>371</v>
      </c>
      <c r="D1" s="2" t="s">
        <v>499</v>
      </c>
      <c r="E1" s="2" t="s">
        <v>573</v>
      </c>
    </row>
    <row r="2" spans="1:5">
      <c r="A2" s="3" t="s">
        <v>208</v>
      </c>
    </row>
    <row r="3" spans="1:5">
      <c r="A3" s="4" t="s">
        <v>574</v>
      </c>
      <c r="C3" s="7" t="n">
        <v>166878000</v>
      </c>
      <c r="D3" s="7" t="n">
        <v>87296000</v>
      </c>
    </row>
    <row r="4" spans="1:5">
      <c r="A4" s="4" t="s">
        <v>570</v>
      </c>
    </row>
    <row r="5" spans="1:5">
      <c r="A5" s="3" t="s">
        <v>208</v>
      </c>
    </row>
    <row r="6" spans="1:5">
      <c r="A6" s="4" t="s">
        <v>575</v>
      </c>
      <c r="B6" s="7" t="n">
        <v>250000000</v>
      </c>
      <c r="E6" s="7" t="n">
        <v>175000000</v>
      </c>
    </row>
    <row r="7" spans="1:5">
      <c r="A7" s="4" t="s">
        <v>576</v>
      </c>
      <c r="B7" s="5" t="n">
        <v>300000000</v>
      </c>
    </row>
    <row r="8" spans="1:5">
      <c r="A8" s="4" t="s">
        <v>577</v>
      </c>
      <c r="B8" s="5" t="n">
        <v>30000000</v>
      </c>
    </row>
    <row r="9" spans="1:5">
      <c r="A9" s="4" t="s">
        <v>578</v>
      </c>
      <c r="B9" s="5" t="n">
        <v>10000000</v>
      </c>
    </row>
    <row r="10" spans="1:5">
      <c r="A10" s="4" t="s">
        <v>579</v>
      </c>
      <c r="C10" s="5" t="n">
        <v>156900000</v>
      </c>
    </row>
    <row r="11" spans="1:5">
      <c r="A11" s="4" t="s">
        <v>580</v>
      </c>
      <c r="C11" s="5" t="n">
        <v>4900000</v>
      </c>
    </row>
    <row r="12" spans="1:5">
      <c r="A12" s="4" t="s">
        <v>581</v>
      </c>
      <c r="C12" s="5" t="n">
        <v>800000</v>
      </c>
    </row>
    <row r="13" spans="1:5">
      <c r="A13" s="4" t="s">
        <v>582</v>
      </c>
      <c r="B13" s="7" t="n">
        <v>5000000</v>
      </c>
    </row>
    <row r="14" spans="1:5">
      <c r="A14" s="4" t="s">
        <v>583</v>
      </c>
      <c r="B14" s="5" t="n">
        <v>4</v>
      </c>
    </row>
    <row r="15" spans="1:5">
      <c r="A15" s="4" t="s">
        <v>584</v>
      </c>
      <c r="B15" s="10" t="n">
        <v>2.75</v>
      </c>
    </row>
    <row r="16" spans="1:5">
      <c r="A16" s="4" t="s">
        <v>585</v>
      </c>
      <c r="B16" s="4" t="s">
        <v>586</v>
      </c>
    </row>
    <row r="17" spans="1:5">
      <c r="A17" s="4" t="s">
        <v>587</v>
      </c>
      <c r="B17" s="4" t="s">
        <v>588</v>
      </c>
    </row>
    <row r="18" spans="1:5">
      <c r="A18" s="4" t="s">
        <v>589</v>
      </c>
      <c r="B18" s="5" t="n">
        <v>4</v>
      </c>
    </row>
    <row r="19" spans="1:5">
      <c r="A19" s="4" t="s">
        <v>574</v>
      </c>
      <c r="C19" s="7" t="n">
        <v>156948000</v>
      </c>
      <c r="D19" s="5" t="n">
        <v>82776000</v>
      </c>
    </row>
    <row r="20" spans="1:5">
      <c r="A20" s="4" t="s">
        <v>590</v>
      </c>
    </row>
    <row r="21" spans="1:5">
      <c r="A21" s="3" t="s">
        <v>208</v>
      </c>
    </row>
    <row r="22" spans="1:5">
      <c r="A22" s="4" t="s">
        <v>591</v>
      </c>
      <c r="B22" s="5" t="n">
        <v>3</v>
      </c>
    </row>
    <row r="23" spans="1:5">
      <c r="A23" s="4" t="s">
        <v>592</v>
      </c>
    </row>
    <row r="24" spans="1:5">
      <c r="A24" s="3" t="s">
        <v>208</v>
      </c>
    </row>
    <row r="25" spans="1:5">
      <c r="A25" s="4" t="s">
        <v>593</v>
      </c>
      <c r="B25" s="9" t="n">
        <v>0.5</v>
      </c>
    </row>
    <row r="26" spans="1:5">
      <c r="A26" s="4" t="s">
        <v>594</v>
      </c>
      <c r="B26" s="9" t="n">
        <v>3.5</v>
      </c>
    </row>
    <row r="27" spans="1:5">
      <c r="A27" s="4" t="s">
        <v>595</v>
      </c>
      <c r="B27" s="10" t="n">
        <v>3.75</v>
      </c>
    </row>
    <row r="28" spans="1:5">
      <c r="A28" s="4" t="s">
        <v>596</v>
      </c>
    </row>
    <row r="29" spans="1:5">
      <c r="A29" s="3" t="s">
        <v>208</v>
      </c>
    </row>
    <row r="30" spans="1:5">
      <c r="A30" s="4" t="s">
        <v>597</v>
      </c>
      <c r="B30" s="4" t="s">
        <v>598</v>
      </c>
    </row>
    <row r="31" spans="1:5">
      <c r="A31" s="4" t="s">
        <v>599</v>
      </c>
    </row>
    <row r="32" spans="1:5">
      <c r="A32" s="3" t="s">
        <v>208</v>
      </c>
    </row>
    <row r="33" spans="1:5">
      <c r="A33" s="4" t="s">
        <v>600</v>
      </c>
      <c r="B33" s="4" t="s">
        <v>601</v>
      </c>
    </row>
    <row r="34" spans="1:5">
      <c r="A34" s="4" t="s">
        <v>602</v>
      </c>
    </row>
    <row r="35" spans="1:5">
      <c r="A35" s="3" t="s">
        <v>208</v>
      </c>
    </row>
    <row r="36" spans="1:5">
      <c r="A36" s="4" t="s">
        <v>600</v>
      </c>
      <c r="B36" s="4" t="s">
        <v>586</v>
      </c>
    </row>
    <row r="37" spans="1:5">
      <c r="A37" s="4" t="s">
        <v>603</v>
      </c>
    </row>
    <row r="38" spans="1:5">
      <c r="A38" s="3" t="s">
        <v>208</v>
      </c>
    </row>
    <row r="39" spans="1:5">
      <c r="A39" s="4" t="s">
        <v>597</v>
      </c>
      <c r="B39" s="4" t="s">
        <v>604</v>
      </c>
    </row>
    <row r="40" spans="1:5">
      <c r="A40" s="4" t="s">
        <v>605</v>
      </c>
    </row>
    <row r="41" spans="1:5">
      <c r="A41" s="3" t="s">
        <v>208</v>
      </c>
    </row>
    <row r="42" spans="1:5">
      <c r="A42" s="4" t="s">
        <v>600</v>
      </c>
      <c r="B42" s="4" t="s">
        <v>606</v>
      </c>
    </row>
    <row r="43" spans="1:5">
      <c r="A43" s="4" t="s">
        <v>607</v>
      </c>
    </row>
    <row r="44" spans="1:5">
      <c r="A44" s="3" t="s">
        <v>208</v>
      </c>
    </row>
    <row r="45" spans="1:5">
      <c r="A45" s="4" t="s">
        <v>600</v>
      </c>
      <c r="B45" s="4" t="s">
        <v>608</v>
      </c>
    </row>
    <row r="46" spans="1:5">
      <c r="A46" s="4" t="s">
        <v>487</v>
      </c>
    </row>
    <row r="47" spans="1:5">
      <c r="A47" s="3" t="s">
        <v>208</v>
      </c>
    </row>
    <row r="48" spans="1:5">
      <c r="A48" s="4" t="s">
        <v>609</v>
      </c>
      <c r="C48" s="4" t="s">
        <v>385</v>
      </c>
    </row>
    <row r="49" spans="1:5">
      <c r="A49" s="4" t="s">
        <v>610</v>
      </c>
      <c r="C49" s="4" t="s">
        <v>611</v>
      </c>
    </row>
    <row r="50" spans="1:5">
      <c r="A50" s="4" t="s">
        <v>574</v>
      </c>
      <c r="C50" s="7" t="n">
        <v>228000</v>
      </c>
      <c r="D50" s="5" t="n">
        <v>320000</v>
      </c>
    </row>
    <row r="51" spans="1:5">
      <c r="A51" s="4" t="s">
        <v>147</v>
      </c>
    </row>
    <row r="52" spans="1:5">
      <c r="A52" s="3" t="s">
        <v>208</v>
      </c>
    </row>
    <row r="53" spans="1:5">
      <c r="A53" s="4" t="s">
        <v>574</v>
      </c>
      <c r="C53" s="7" t="n">
        <v>9702000</v>
      </c>
      <c r="D53" s="7" t="n">
        <v>4200000</v>
      </c>
    </row>
    <row r="54" spans="1:5">
      <c r="A54" s="4" t="s">
        <v>553</v>
      </c>
    </row>
    <row r="55" spans="1:5">
      <c r="A55" s="3" t="s">
        <v>208</v>
      </c>
    </row>
    <row r="56" spans="1:5">
      <c r="A56" s="4" t="s">
        <v>610</v>
      </c>
      <c r="C56" s="4" t="s">
        <v>505</v>
      </c>
    </row>
    <row r="57" spans="1:5">
      <c r="A57" s="4" t="s">
        <v>612</v>
      </c>
      <c r="C57" s="7" t="n">
        <v>1000</v>
      </c>
    </row>
    <row r="58" spans="1:5">
      <c r="A58" s="4" t="s">
        <v>554</v>
      </c>
    </row>
    <row r="59" spans="1:5">
      <c r="A59" s="3" t="s">
        <v>208</v>
      </c>
    </row>
    <row r="60" spans="1:5">
      <c r="A60" s="4" t="s">
        <v>610</v>
      </c>
      <c r="C60" s="4" t="s">
        <v>613</v>
      </c>
    </row>
    <row r="61" spans="1:5">
      <c r="A61" s="4" t="s">
        <v>612</v>
      </c>
      <c r="C61" s="7" t="n">
        <v>1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209</v>
      </c>
    </row>
    <row r="3" spans="1:3">
      <c r="A3" s="5" t="n">
        <v>2018</v>
      </c>
      <c r="B3" s="7" t="n">
        <v>2358</v>
      </c>
    </row>
    <row r="4" spans="1:3">
      <c r="A4" s="5" t="n">
        <v>2019</v>
      </c>
      <c r="B4" s="5" t="n">
        <v>1664</v>
      </c>
    </row>
    <row r="5" spans="1:3">
      <c r="A5" s="5" t="n">
        <v>2020</v>
      </c>
      <c r="B5" s="5" t="n">
        <v>1243</v>
      </c>
    </row>
    <row r="6" spans="1:3">
      <c r="A6" s="5" t="n">
        <v>2021</v>
      </c>
      <c r="B6" s="5" t="n">
        <v>892</v>
      </c>
    </row>
    <row r="7" spans="1:3">
      <c r="A7" s="5" t="n">
        <v>2022</v>
      </c>
      <c r="B7" s="5" t="n">
        <v>157728</v>
      </c>
    </row>
    <row r="8" spans="1:3">
      <c r="A8" s="4" t="s">
        <v>558</v>
      </c>
      <c r="B8" s="5" t="n">
        <v>2993</v>
      </c>
    </row>
    <row r="9" spans="1:3">
      <c r="A9" s="4" t="s">
        <v>568</v>
      </c>
      <c r="B9" s="7" t="n">
        <v>166878</v>
      </c>
      <c r="C9" s="7" t="n">
        <v>872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3"/>
    <col customWidth="1" max="5" min="5" width="13"/>
  </cols>
  <sheetData>
    <row r="1" spans="1:5">
      <c r="A1" s="1" t="s">
        <v>615</v>
      </c>
      <c r="B1" s="2" t="s">
        <v>75</v>
      </c>
      <c r="C1" s="2" t="s">
        <v>1</v>
      </c>
    </row>
    <row r="2" spans="1:5">
      <c r="B2" s="2" t="s">
        <v>30</v>
      </c>
      <c r="C2" s="2" t="s">
        <v>2</v>
      </c>
      <c r="D2" s="2" t="s">
        <v>76</v>
      </c>
      <c r="E2" s="2" t="s">
        <v>77</v>
      </c>
    </row>
    <row r="3" spans="1:5">
      <c r="A3" s="3" t="s">
        <v>616</v>
      </c>
    </row>
    <row r="4" spans="1:5">
      <c r="A4" s="4" t="s">
        <v>617</v>
      </c>
      <c r="B4" s="7" t="n">
        <v>-262</v>
      </c>
      <c r="C4" s="7" t="n">
        <v>463</v>
      </c>
      <c r="D4" s="7" t="n">
        <v>2066</v>
      </c>
      <c r="E4" s="7" t="n">
        <v>5382</v>
      </c>
    </row>
    <row r="5" spans="1:5">
      <c r="A5" s="11" t="n">
        <v>3</v>
      </c>
    </row>
    <row r="6" spans="1:5">
      <c r="A6" s="3" t="s">
        <v>616</v>
      </c>
    </row>
    <row r="7" spans="1:5">
      <c r="A7" s="4" t="s">
        <v>618</v>
      </c>
      <c r="B7" s="5" t="n">
        <v>2075</v>
      </c>
      <c r="C7" s="5" t="n">
        <v>3094</v>
      </c>
    </row>
    <row r="8" spans="1:5">
      <c r="A8" s="4" t="s">
        <v>483</v>
      </c>
      <c r="B8" s="5" t="n">
        <v>1630</v>
      </c>
      <c r="C8" s="5" t="n">
        <v>3407</v>
      </c>
    </row>
    <row r="9" spans="1:5">
      <c r="A9" s="4" t="s">
        <v>619</v>
      </c>
      <c r="B9" s="5" t="n">
        <v>-795</v>
      </c>
      <c r="C9" s="5" t="n">
        <v>-560</v>
      </c>
    </row>
    <row r="10" spans="1:5">
      <c r="A10" s="4" t="s">
        <v>620</v>
      </c>
      <c r="B10" s="5" t="n">
        <v>136</v>
      </c>
      <c r="C10" s="5" t="n">
        <v>272</v>
      </c>
    </row>
    <row r="11" spans="1:5">
      <c r="A11" s="4" t="s">
        <v>617</v>
      </c>
      <c r="B11" s="5" t="n">
        <v>126</v>
      </c>
      <c r="C11" s="5" t="n">
        <v>-735</v>
      </c>
    </row>
    <row r="12" spans="1:5">
      <c r="A12" s="4" t="s">
        <v>530</v>
      </c>
      <c r="B12" s="5" t="n">
        <v>-78</v>
      </c>
      <c r="C12" s="5" t="n">
        <v>30</v>
      </c>
    </row>
    <row r="13" spans="1:5">
      <c r="A13" s="4" t="s">
        <v>621</v>
      </c>
      <c r="B13" s="7" t="n">
        <v>3094</v>
      </c>
      <c r="C13" s="7" t="n">
        <v>5508</v>
      </c>
      <c r="D13" s="7" t="n">
        <v>207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24"/>
    <col customWidth="1" max="3" min="3" width="20"/>
    <col customWidth="1" max="4" min="4" width="19"/>
    <col customWidth="1" max="5" min="5" width="19"/>
    <col customWidth="1" max="6" min="6" width="19"/>
  </cols>
  <sheetData>
    <row r="1" spans="1:6">
      <c r="A1" s="1" t="s">
        <v>622</v>
      </c>
      <c r="B1" s="2" t="s">
        <v>1</v>
      </c>
    </row>
    <row r="2" spans="1:6">
      <c r="B2" s="2" t="s">
        <v>623</v>
      </c>
      <c r="C2" s="2" t="s">
        <v>624</v>
      </c>
      <c r="D2" s="2" t="s">
        <v>625</v>
      </c>
      <c r="E2" s="2" t="s">
        <v>626</v>
      </c>
      <c r="F2" s="2" t="s">
        <v>627</v>
      </c>
    </row>
    <row r="3" spans="1:6">
      <c r="A3" s="3" t="s">
        <v>628</v>
      </c>
    </row>
    <row r="4" spans="1:6">
      <c r="A4" s="4" t="s">
        <v>629</v>
      </c>
      <c r="B4" s="5" t="n">
        <v>3</v>
      </c>
    </row>
    <row r="5" spans="1:6">
      <c r="A5" s="4" t="s">
        <v>630</v>
      </c>
      <c r="B5" s="5" t="n">
        <v>2130000</v>
      </c>
      <c r="C5" s="5" t="n">
        <v>2167000</v>
      </c>
      <c r="D5" s="5" t="n">
        <v>2232000</v>
      </c>
      <c r="E5" s="5" t="n">
        <v>2287000</v>
      </c>
      <c r="F5" s="5" t="n">
        <v>2352000</v>
      </c>
    </row>
    <row r="6" spans="1:6">
      <c r="A6" s="4" t="s">
        <v>631</v>
      </c>
    </row>
    <row r="7" spans="1:6">
      <c r="A7" s="3" t="s">
        <v>628</v>
      </c>
    </row>
    <row r="8" spans="1:6">
      <c r="A8" s="4" t="s">
        <v>632</v>
      </c>
      <c r="B8" s="5" t="n">
        <v>532000</v>
      </c>
      <c r="C8" s="5" t="n">
        <v>569000</v>
      </c>
      <c r="D8" s="5" t="n">
        <v>575000</v>
      </c>
      <c r="E8" s="5" t="n">
        <v>564000</v>
      </c>
      <c r="F8" s="5" t="n">
        <v>628000</v>
      </c>
    </row>
    <row r="9" spans="1:6">
      <c r="A9" s="4" t="s">
        <v>633</v>
      </c>
    </row>
    <row r="10" spans="1:6">
      <c r="A10" s="3" t="s">
        <v>628</v>
      </c>
    </row>
    <row r="11" spans="1:6">
      <c r="A11" s="4" t="s">
        <v>634</v>
      </c>
      <c r="B11" s="5" t="n">
        <v>0</v>
      </c>
    </row>
    <row r="12" spans="1:6">
      <c r="A12" s="4" t="s">
        <v>635</v>
      </c>
    </row>
    <row r="13" spans="1:6">
      <c r="A13" s="3" t="s">
        <v>628</v>
      </c>
    </row>
    <row r="14" spans="1:6">
      <c r="A14" s="4" t="s">
        <v>630</v>
      </c>
      <c r="B14" s="5" t="n">
        <v>2130000</v>
      </c>
    </row>
    <row r="15" spans="1:6">
      <c r="A15" s="4" t="s">
        <v>636</v>
      </c>
    </row>
    <row r="16" spans="1:6">
      <c r="A16" s="3" t="s">
        <v>628</v>
      </c>
    </row>
    <row r="17" spans="1:6">
      <c r="A17" s="4" t="s">
        <v>632</v>
      </c>
      <c r="B17" s="5" t="n">
        <v>724000</v>
      </c>
    </row>
    <row r="18" spans="1:6">
      <c r="A18" s="4" t="s">
        <v>637</v>
      </c>
    </row>
    <row r="19" spans="1:6">
      <c r="A19" s="3" t="s">
        <v>628</v>
      </c>
    </row>
    <row r="20" spans="1:6">
      <c r="A20" s="4" t="s">
        <v>634</v>
      </c>
      <c r="B20" s="5" t="n">
        <v>1700000</v>
      </c>
    </row>
    <row r="21" spans="1:6">
      <c r="A21" s="4" t="s">
        <v>638</v>
      </c>
      <c r="B21" s="5" t="n">
        <v>143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40</v>
      </c>
      <c r="B1" s="2" t="s">
        <v>75</v>
      </c>
      <c r="C1" s="2" t="s">
        <v>1</v>
      </c>
    </row>
    <row r="2" spans="1:5">
      <c r="B2" s="2" t="s">
        <v>30</v>
      </c>
      <c r="C2" s="2" t="s">
        <v>2</v>
      </c>
      <c r="D2" s="2" t="s">
        <v>76</v>
      </c>
      <c r="E2" s="2" t="s">
        <v>77</v>
      </c>
    </row>
    <row r="3" spans="1:5">
      <c r="A3" s="3" t="s">
        <v>141</v>
      </c>
    </row>
    <row r="4" spans="1:5">
      <c r="A4" s="4" t="s">
        <v>93</v>
      </c>
      <c r="B4" s="7" t="n">
        <v>9611</v>
      </c>
      <c r="C4" s="7" t="n">
        <v>-2168</v>
      </c>
      <c r="D4" s="7" t="n">
        <v>24650</v>
      </c>
      <c r="E4" s="7" t="n">
        <v>15991</v>
      </c>
    </row>
    <row r="5" spans="1:5">
      <c r="A5" s="3" t="s">
        <v>142</v>
      </c>
    </row>
    <row r="6" spans="1:5">
      <c r="A6" s="4" t="s">
        <v>86</v>
      </c>
      <c r="B6" s="5" t="n">
        <v>19199</v>
      </c>
      <c r="C6" s="5" t="n">
        <v>31383</v>
      </c>
      <c r="D6" s="5" t="n">
        <v>32474</v>
      </c>
      <c r="E6" s="5" t="n">
        <v>33286</v>
      </c>
    </row>
    <row r="7" spans="1:5">
      <c r="A7" s="4" t="s">
        <v>35</v>
      </c>
      <c r="B7" s="5" t="n">
        <v>-174</v>
      </c>
      <c r="C7" s="5" t="n">
        <v>-4854</v>
      </c>
      <c r="D7" s="5" t="n">
        <v>240</v>
      </c>
      <c r="E7" s="5" t="n">
        <v>-1745</v>
      </c>
    </row>
    <row r="8" spans="1:5">
      <c r="A8" s="4" t="s">
        <v>143</v>
      </c>
      <c r="B8" s="5" t="n">
        <v>4559</v>
      </c>
      <c r="C8" s="5" t="n">
        <v>6574</v>
      </c>
      <c r="D8" s="5" t="n">
        <v>6514</v>
      </c>
      <c r="E8" s="5" t="n">
        <v>6579</v>
      </c>
    </row>
    <row r="9" spans="1:5">
      <c r="A9" s="4" t="s">
        <v>84</v>
      </c>
      <c r="B9" s="5" t="n">
        <v>0</v>
      </c>
      <c r="C9" s="5" t="n">
        <v>15810</v>
      </c>
      <c r="D9" s="5" t="n">
        <v>0</v>
      </c>
      <c r="E9" s="5" t="n">
        <v>0</v>
      </c>
    </row>
    <row r="10" spans="1:5">
      <c r="A10" s="4" t="s">
        <v>144</v>
      </c>
      <c r="B10" s="5" t="n">
        <v>0</v>
      </c>
      <c r="C10" s="5" t="n">
        <v>1200</v>
      </c>
      <c r="D10" s="5" t="n">
        <v>0</v>
      </c>
      <c r="E10" s="5" t="n">
        <v>0</v>
      </c>
    </row>
    <row r="11" spans="1:5">
      <c r="A11" s="4" t="s">
        <v>145</v>
      </c>
      <c r="B11" s="5" t="n">
        <v>0</v>
      </c>
      <c r="C11" s="5" t="n">
        <v>0</v>
      </c>
      <c r="D11" s="5" t="n">
        <v>0</v>
      </c>
      <c r="E11" s="5" t="n">
        <v>2516</v>
      </c>
    </row>
    <row r="12" spans="1:5">
      <c r="A12" s="4" t="s">
        <v>146</v>
      </c>
      <c r="B12" s="5" t="n">
        <v>262</v>
      </c>
      <c r="C12" s="5" t="n">
        <v>-463</v>
      </c>
      <c r="D12" s="5" t="n">
        <v>-2066</v>
      </c>
      <c r="E12" s="5" t="n">
        <v>-5382</v>
      </c>
    </row>
    <row r="13" spans="1:5">
      <c r="A13" s="4" t="s">
        <v>147</v>
      </c>
      <c r="B13" s="5" t="n">
        <v>559</v>
      </c>
      <c r="C13" s="5" t="n">
        <v>79</v>
      </c>
      <c r="D13" s="5" t="n">
        <v>-1052</v>
      </c>
      <c r="E13" s="5" t="n">
        <v>1647</v>
      </c>
    </row>
    <row r="14" spans="1:5">
      <c r="A14" s="3" t="s">
        <v>148</v>
      </c>
    </row>
    <row r="15" spans="1:5">
      <c r="A15" s="4" t="s">
        <v>149</v>
      </c>
      <c r="B15" s="5" t="n">
        <v>4123</v>
      </c>
      <c r="C15" s="5" t="n">
        <v>2490</v>
      </c>
      <c r="D15" s="5" t="n">
        <v>-4999</v>
      </c>
      <c r="E15" s="5" t="n">
        <v>3982</v>
      </c>
    </row>
    <row r="16" spans="1:5">
      <c r="A16" s="4" t="s">
        <v>34</v>
      </c>
      <c r="B16" s="5" t="n">
        <v>628</v>
      </c>
      <c r="C16" s="5" t="n">
        <v>-117</v>
      </c>
      <c r="D16" s="5" t="n">
        <v>1595</v>
      </c>
      <c r="E16" s="5" t="n">
        <v>388</v>
      </c>
    </row>
    <row r="17" spans="1:5">
      <c r="A17" s="4" t="s">
        <v>36</v>
      </c>
      <c r="B17" s="5" t="n">
        <v>-4453</v>
      </c>
      <c r="C17" s="5" t="n">
        <v>-2464</v>
      </c>
      <c r="D17" s="5" t="n">
        <v>-1812</v>
      </c>
      <c r="E17" s="5" t="n">
        <v>-1109</v>
      </c>
    </row>
    <row r="18" spans="1:5">
      <c r="A18" s="4" t="s">
        <v>44</v>
      </c>
      <c r="B18" s="5" t="n">
        <v>-3667</v>
      </c>
      <c r="C18" s="5" t="n">
        <v>2574</v>
      </c>
      <c r="D18" s="5" t="n">
        <v>254</v>
      </c>
      <c r="E18" s="5" t="n">
        <v>-6571</v>
      </c>
    </row>
    <row r="19" spans="1:5">
      <c r="A19" s="4" t="s">
        <v>150</v>
      </c>
      <c r="B19" s="5" t="n">
        <v>-2301</v>
      </c>
      <c r="C19" s="5" t="n">
        <v>4188</v>
      </c>
      <c r="D19" s="5" t="n">
        <v>10187</v>
      </c>
      <c r="E19" s="5" t="n">
        <v>2006</v>
      </c>
    </row>
    <row r="20" spans="1:5">
      <c r="A20" s="4" t="s">
        <v>48</v>
      </c>
      <c r="B20" s="5" t="n">
        <v>1913</v>
      </c>
      <c r="C20" s="5" t="n">
        <v>1007</v>
      </c>
      <c r="D20" s="5" t="n">
        <v>2139</v>
      </c>
      <c r="E20" s="5" t="n">
        <v>-1748</v>
      </c>
    </row>
    <row r="21" spans="1:5">
      <c r="A21" s="4" t="s">
        <v>151</v>
      </c>
      <c r="B21" s="5" t="n">
        <v>30259</v>
      </c>
      <c r="C21" s="5" t="n">
        <v>55239</v>
      </c>
      <c r="D21" s="5" t="n">
        <v>68124</v>
      </c>
      <c r="E21" s="5" t="n">
        <v>49840</v>
      </c>
    </row>
    <row r="22" spans="1:5">
      <c r="A22" s="3" t="s">
        <v>152</v>
      </c>
    </row>
    <row r="23" spans="1:5">
      <c r="A23" s="4" t="s">
        <v>153</v>
      </c>
      <c r="B23" s="5" t="n">
        <v>-9093</v>
      </c>
      <c r="C23" s="5" t="n">
        <v>-19314</v>
      </c>
      <c r="D23" s="5" t="n">
        <v>-14864</v>
      </c>
      <c r="E23" s="5" t="n">
        <v>-15104</v>
      </c>
    </row>
    <row r="24" spans="1:5">
      <c r="A24" s="4" t="s">
        <v>154</v>
      </c>
      <c r="B24" s="5" t="n">
        <v>-697</v>
      </c>
      <c r="C24" s="5" t="n">
        <v>-1255</v>
      </c>
      <c r="D24" s="5" t="n">
        <v>-1315</v>
      </c>
      <c r="E24" s="5" t="n">
        <v>-866</v>
      </c>
    </row>
    <row r="25" spans="1:5">
      <c r="A25" s="4" t="s">
        <v>155</v>
      </c>
      <c r="B25" s="5" t="n">
        <v>-8262</v>
      </c>
      <c r="C25" s="5" t="n">
        <v>-83424</v>
      </c>
      <c r="D25" s="5" t="n">
        <v>-1743</v>
      </c>
      <c r="E25" s="5" t="n">
        <v>-34677</v>
      </c>
    </row>
    <row r="26" spans="1:5">
      <c r="A26" s="4" t="s">
        <v>156</v>
      </c>
      <c r="B26" s="5" t="n">
        <v>678</v>
      </c>
      <c r="C26" s="5" t="n">
        <v>1196</v>
      </c>
      <c r="D26" s="5" t="n">
        <v>1170</v>
      </c>
      <c r="E26" s="5" t="n">
        <v>996</v>
      </c>
    </row>
    <row r="27" spans="1:5">
      <c r="A27" s="4" t="s">
        <v>157</v>
      </c>
      <c r="B27" s="5" t="n">
        <v>-17374</v>
      </c>
      <c r="C27" s="5" t="n">
        <v>-102797</v>
      </c>
      <c r="D27" s="5" t="n">
        <v>-16752</v>
      </c>
      <c r="E27" s="5" t="n">
        <v>-49651</v>
      </c>
    </row>
    <row r="28" spans="1:5">
      <c r="A28" s="3" t="s">
        <v>158</v>
      </c>
    </row>
    <row r="29" spans="1:5">
      <c r="A29" s="4" t="s">
        <v>159</v>
      </c>
      <c r="B29" s="5" t="n">
        <v>-4490</v>
      </c>
      <c r="C29" s="5" t="n">
        <v>-6492</v>
      </c>
      <c r="D29" s="5" t="n">
        <v>-7870</v>
      </c>
      <c r="E29" s="5" t="n">
        <v>-8653</v>
      </c>
    </row>
    <row r="30" spans="1:5">
      <c r="A30" s="4" t="s">
        <v>160</v>
      </c>
      <c r="B30" s="5" t="n">
        <v>386</v>
      </c>
      <c r="C30" s="5" t="n">
        <v>6653</v>
      </c>
      <c r="D30" s="5" t="n">
        <v>2737</v>
      </c>
      <c r="E30" s="5" t="n">
        <v>2232</v>
      </c>
    </row>
    <row r="31" spans="1:5">
      <c r="A31" s="4" t="s">
        <v>161</v>
      </c>
      <c r="B31" s="5" t="n">
        <v>-11919</v>
      </c>
      <c r="C31" s="5" t="n">
        <v>-2101</v>
      </c>
      <c r="D31" s="5" t="n">
        <v>-17580</v>
      </c>
      <c r="E31" s="5" t="n">
        <v>-11457</v>
      </c>
    </row>
    <row r="32" spans="1:5">
      <c r="A32" s="4" t="s">
        <v>162</v>
      </c>
      <c r="B32" s="5" t="n">
        <v>48400</v>
      </c>
      <c r="C32" s="5" t="n">
        <v>124000</v>
      </c>
      <c r="D32" s="5" t="n">
        <v>55800</v>
      </c>
      <c r="E32" s="5" t="n">
        <v>110300</v>
      </c>
    </row>
    <row r="33" spans="1:5">
      <c r="A33" s="4" t="s">
        <v>163</v>
      </c>
      <c r="B33" s="5" t="n">
        <v>-34300</v>
      </c>
      <c r="C33" s="5" t="n">
        <v>-50600</v>
      </c>
      <c r="D33" s="5" t="n">
        <v>-69600</v>
      </c>
      <c r="E33" s="5" t="n">
        <v>-86800</v>
      </c>
    </row>
    <row r="34" spans="1:5">
      <c r="A34" s="4" t="s">
        <v>164</v>
      </c>
      <c r="B34" s="5" t="n">
        <v>-795</v>
      </c>
      <c r="C34" s="5" t="n">
        <v>-560</v>
      </c>
      <c r="D34" s="5" t="n">
        <v>-3147</v>
      </c>
      <c r="E34" s="5" t="n">
        <v>-3213</v>
      </c>
    </row>
    <row r="35" spans="1:5">
      <c r="A35" s="4" t="s">
        <v>165</v>
      </c>
      <c r="B35" s="5" t="n">
        <v>-9000</v>
      </c>
      <c r="C35" s="5" t="n">
        <v>-15923</v>
      </c>
      <c r="D35" s="5" t="n">
        <v>0</v>
      </c>
      <c r="E35" s="5" t="n">
        <v>0</v>
      </c>
    </row>
    <row r="36" spans="1:5">
      <c r="A36" s="4" t="s">
        <v>166</v>
      </c>
      <c r="B36" s="5" t="n">
        <v>-2323</v>
      </c>
      <c r="C36" s="5" t="n">
        <v>-1647</v>
      </c>
      <c r="D36" s="5" t="n">
        <v>-1091</v>
      </c>
      <c r="E36" s="5" t="n">
        <v>-1481</v>
      </c>
    </row>
    <row r="37" spans="1:5">
      <c r="A37" s="4" t="s">
        <v>167</v>
      </c>
      <c r="B37" s="5" t="n">
        <v>568</v>
      </c>
      <c r="C37" s="5" t="n">
        <v>0</v>
      </c>
      <c r="D37" s="5" t="n">
        <v>-170</v>
      </c>
      <c r="E37" s="5" t="n">
        <v>388</v>
      </c>
    </row>
    <row r="38" spans="1:5">
      <c r="A38" s="4" t="s">
        <v>168</v>
      </c>
      <c r="B38" s="5" t="n">
        <v>604</v>
      </c>
      <c r="C38" s="5" t="n">
        <v>275</v>
      </c>
      <c r="D38" s="5" t="n">
        <v>543</v>
      </c>
      <c r="E38" s="5" t="n">
        <v>750</v>
      </c>
    </row>
    <row r="39" spans="1:5">
      <c r="A39" s="4" t="s">
        <v>169</v>
      </c>
      <c r="B39" s="5" t="n">
        <v>-12869</v>
      </c>
      <c r="C39" s="5" t="n">
        <v>53605</v>
      </c>
      <c r="D39" s="5" t="n">
        <v>-40378</v>
      </c>
      <c r="E39" s="5" t="n">
        <v>2066</v>
      </c>
    </row>
    <row r="40" spans="1:5">
      <c r="A40" s="4" t="s">
        <v>170</v>
      </c>
      <c r="B40" s="5" t="n">
        <v>-2050</v>
      </c>
      <c r="C40" s="5" t="n">
        <v>2340</v>
      </c>
      <c r="D40" s="5" t="n">
        <v>-361</v>
      </c>
      <c r="E40" s="5" t="n">
        <v>-1720</v>
      </c>
    </row>
    <row r="41" spans="1:5">
      <c r="A41" s="4" t="s">
        <v>171</v>
      </c>
      <c r="B41" s="5" t="n">
        <v>-2034</v>
      </c>
      <c r="C41" s="5" t="n">
        <v>8387</v>
      </c>
      <c r="D41" s="5" t="n">
        <v>10633</v>
      </c>
      <c r="E41" s="5" t="n">
        <v>535</v>
      </c>
    </row>
    <row r="42" spans="1:5">
      <c r="A42" s="3" t="s">
        <v>172</v>
      </c>
    </row>
    <row r="43" spans="1:5">
      <c r="A43" s="4" t="s">
        <v>173</v>
      </c>
      <c r="B43" s="5" t="n">
        <v>21188</v>
      </c>
      <c r="C43" s="5" t="n">
        <v>19154</v>
      </c>
      <c r="D43" s="5" t="n">
        <v>10555</v>
      </c>
      <c r="E43" s="5" t="n">
        <v>10020</v>
      </c>
    </row>
    <row r="44" spans="1:5">
      <c r="A44" s="4" t="s">
        <v>174</v>
      </c>
      <c r="B44" s="5" t="n">
        <v>19154</v>
      </c>
      <c r="C44" s="5" t="n">
        <v>27541</v>
      </c>
      <c r="D44" s="5" t="n">
        <v>21188</v>
      </c>
      <c r="E44" s="5" t="n">
        <v>10555</v>
      </c>
    </row>
    <row r="45" spans="1:5">
      <c r="A45" s="3" t="s">
        <v>175</v>
      </c>
    </row>
    <row r="46" spans="1:5">
      <c r="A46" s="4" t="s">
        <v>176</v>
      </c>
      <c r="B46" s="5" t="n">
        <v>2079</v>
      </c>
      <c r="C46" s="5" t="n">
        <v>4264</v>
      </c>
      <c r="D46" s="5" t="n">
        <v>4151</v>
      </c>
      <c r="E46" s="5" t="n">
        <v>4504</v>
      </c>
    </row>
    <row r="47" spans="1:5">
      <c r="A47" s="4" t="s">
        <v>177</v>
      </c>
      <c r="B47" s="5" t="n">
        <v>8119</v>
      </c>
      <c r="C47" s="5" t="n">
        <v>3063</v>
      </c>
      <c r="D47" s="5" t="n">
        <v>10686</v>
      </c>
      <c r="E47" s="5" t="n">
        <v>13243</v>
      </c>
    </row>
    <row r="48" spans="1:5">
      <c r="A48" s="3" t="s">
        <v>178</v>
      </c>
    </row>
    <row r="49" spans="1:5">
      <c r="A49" s="4" t="s">
        <v>179</v>
      </c>
      <c r="B49" s="5" t="n">
        <v>1829</v>
      </c>
      <c r="C49" s="5" t="n">
        <v>3185</v>
      </c>
      <c r="D49" s="5" t="n">
        <v>8248</v>
      </c>
      <c r="E49" s="5" t="n">
        <v>8031</v>
      </c>
    </row>
    <row r="50" spans="1:5">
      <c r="A50" s="4" t="s">
        <v>180</v>
      </c>
      <c r="B50" s="7" t="n">
        <v>325</v>
      </c>
      <c r="C50" s="7" t="n">
        <v>0</v>
      </c>
      <c r="D50" s="7" t="n">
        <v>0</v>
      </c>
      <c r="E50" s="7" t="n">
        <v>2048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3"/>
    <col customWidth="1" max="5" min="5" width="13"/>
  </cols>
  <sheetData>
    <row r="1" spans="1:5">
      <c r="A1" s="1" t="s">
        <v>639</v>
      </c>
      <c r="B1" s="2" t="s">
        <v>75</v>
      </c>
      <c r="C1" s="2" t="s">
        <v>1</v>
      </c>
    </row>
    <row r="2" spans="1:5">
      <c r="B2" s="2" t="s">
        <v>30</v>
      </c>
      <c r="C2" s="2" t="s">
        <v>2</v>
      </c>
      <c r="D2" s="2" t="s">
        <v>76</v>
      </c>
      <c r="E2" s="2" t="s">
        <v>77</v>
      </c>
    </row>
    <row r="3" spans="1:5">
      <c r="A3" s="3" t="s">
        <v>628</v>
      </c>
    </row>
    <row r="4" spans="1:5">
      <c r="A4" s="4" t="s">
        <v>640</v>
      </c>
      <c r="B4" s="5" t="n">
        <v>0</v>
      </c>
      <c r="C4" s="5" t="n">
        <v>0</v>
      </c>
      <c r="D4" s="5" t="n">
        <v>0</v>
      </c>
      <c r="E4" s="5" t="n">
        <v>0</v>
      </c>
    </row>
    <row r="5" spans="1:5">
      <c r="A5" s="4" t="s">
        <v>641</v>
      </c>
      <c r="C5" s="7" t="n">
        <v>0</v>
      </c>
    </row>
    <row r="6" spans="1:5">
      <c r="A6" s="4" t="s">
        <v>415</v>
      </c>
    </row>
    <row r="7" spans="1:5">
      <c r="A7" s="3" t="s">
        <v>628</v>
      </c>
    </row>
    <row r="8" spans="1:5">
      <c r="A8" s="4" t="s">
        <v>642</v>
      </c>
      <c r="B8" s="7" t="n">
        <v>0</v>
      </c>
      <c r="C8" s="7" t="n">
        <v>0</v>
      </c>
      <c r="D8" s="7" t="n">
        <v>100000</v>
      </c>
      <c r="E8" s="7" t="n">
        <v>100000</v>
      </c>
    </row>
    <row r="9" spans="1:5">
      <c r="A9" s="4" t="s">
        <v>640</v>
      </c>
      <c r="B9" s="5" t="n">
        <v>0</v>
      </c>
      <c r="D9" s="5" t="n">
        <v>0</v>
      </c>
      <c r="E9" s="5"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43</v>
      </c>
      <c r="B1" s="2" t="s">
        <v>75</v>
      </c>
      <c r="C1" s="2" t="s">
        <v>1</v>
      </c>
    </row>
    <row r="2" spans="1:5">
      <c r="B2" s="2" t="s">
        <v>30</v>
      </c>
      <c r="C2" s="2" t="s">
        <v>2</v>
      </c>
      <c r="D2" s="2" t="s">
        <v>76</v>
      </c>
      <c r="E2" s="2" t="s">
        <v>77</v>
      </c>
    </row>
    <row r="3" spans="1:5">
      <c r="A3" s="3" t="s">
        <v>215</v>
      </c>
    </row>
    <row r="4" spans="1:5">
      <c r="A4" s="4" t="s">
        <v>644</v>
      </c>
      <c r="B4" s="7" t="n">
        <v>604</v>
      </c>
      <c r="C4" s="7" t="n">
        <v>275</v>
      </c>
      <c r="D4" s="7" t="n">
        <v>543</v>
      </c>
      <c r="E4" s="7" t="n">
        <v>750</v>
      </c>
    </row>
    <row r="5" spans="1:5">
      <c r="A5" s="4" t="s">
        <v>645</v>
      </c>
      <c r="B5" s="7" t="n">
        <v>993</v>
      </c>
      <c r="C5" s="7" t="n">
        <v>580</v>
      </c>
      <c r="D5" s="7" t="n">
        <v>658</v>
      </c>
      <c r="E5" s="7" t="n">
        <v>56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3"/>
    <col customWidth="1" max="5" min="5" width="13"/>
  </cols>
  <sheetData>
    <row r="1" spans="1:5">
      <c r="A1" s="1" t="s">
        <v>646</v>
      </c>
      <c r="B1" s="2" t="s">
        <v>75</v>
      </c>
      <c r="C1" s="2" t="s">
        <v>1</v>
      </c>
    </row>
    <row r="2" spans="1:5">
      <c r="B2" s="2" t="s">
        <v>30</v>
      </c>
      <c r="C2" s="2" t="s">
        <v>2</v>
      </c>
      <c r="D2" s="2" t="s">
        <v>76</v>
      </c>
      <c r="E2" s="2" t="s">
        <v>77</v>
      </c>
    </row>
    <row r="3" spans="1:5">
      <c r="A3" s="3" t="s">
        <v>647</v>
      </c>
    </row>
    <row r="4" spans="1:5">
      <c r="A4" s="4" t="s">
        <v>648</v>
      </c>
      <c r="B4" s="5" t="n">
        <v>2232000</v>
      </c>
      <c r="C4" s="5" t="n">
        <v>2167000</v>
      </c>
      <c r="D4" s="5" t="n">
        <v>2287000</v>
      </c>
      <c r="E4" s="5" t="n">
        <v>2352000</v>
      </c>
    </row>
    <row r="5" spans="1:5">
      <c r="A5" s="4" t="s">
        <v>649</v>
      </c>
      <c r="B5" s="5" t="n">
        <v>0</v>
      </c>
      <c r="C5" s="5" t="n">
        <v>0</v>
      </c>
      <c r="D5" s="5" t="n">
        <v>0</v>
      </c>
      <c r="E5" s="5" t="n">
        <v>0</v>
      </c>
    </row>
    <row r="6" spans="1:5">
      <c r="A6" s="4" t="s">
        <v>650</v>
      </c>
      <c r="B6" s="5" t="n">
        <v>-65000</v>
      </c>
      <c r="C6" s="5" t="n">
        <v>-37000</v>
      </c>
      <c r="D6" s="5" t="n">
        <v>-55000</v>
      </c>
      <c r="E6" s="5" t="n">
        <v>-65000</v>
      </c>
    </row>
    <row r="7" spans="1:5">
      <c r="A7" s="4" t="s">
        <v>651</v>
      </c>
      <c r="B7" s="5" t="n">
        <v>0</v>
      </c>
      <c r="C7" s="5" t="n">
        <v>0</v>
      </c>
      <c r="D7" s="5" t="n">
        <v>0</v>
      </c>
      <c r="E7" s="5" t="n">
        <v>0</v>
      </c>
    </row>
    <row r="8" spans="1:5">
      <c r="A8" s="4" t="s">
        <v>652</v>
      </c>
      <c r="B8" s="5" t="n">
        <v>2167000</v>
      </c>
      <c r="C8" s="5" t="n">
        <v>2130000</v>
      </c>
      <c r="D8" s="5" t="n">
        <v>2232000</v>
      </c>
      <c r="E8" s="5" t="n">
        <v>2287000</v>
      </c>
    </row>
    <row r="9" spans="1:5">
      <c r="A9" s="3" t="s">
        <v>653</v>
      </c>
    </row>
    <row r="10" spans="1:5">
      <c r="A10" s="4" t="s">
        <v>654</v>
      </c>
      <c r="B10" s="8" t="n">
        <v>13.21</v>
      </c>
      <c r="C10" s="8" t="n">
        <v>13.33</v>
      </c>
      <c r="D10" s="8" t="n">
        <v>13.13</v>
      </c>
      <c r="E10" s="8" t="n">
        <v>13.09</v>
      </c>
    </row>
    <row r="11" spans="1:5">
      <c r="A11" s="4" t="s">
        <v>655</v>
      </c>
      <c r="B11" s="5" t="n">
        <v>0</v>
      </c>
      <c r="C11" s="5" t="n">
        <v>0</v>
      </c>
      <c r="D11" s="5" t="n">
        <v>0</v>
      </c>
      <c r="E11" s="5" t="n">
        <v>0</v>
      </c>
    </row>
    <row r="12" spans="1:5">
      <c r="A12" s="4" t="s">
        <v>656</v>
      </c>
      <c r="B12" s="10" t="n">
        <v>9.27</v>
      </c>
      <c r="C12" s="10" t="n">
        <v>7.39</v>
      </c>
      <c r="D12" s="10" t="n">
        <v>9.869999999999999</v>
      </c>
      <c r="E12" s="10" t="n">
        <v>11.54</v>
      </c>
    </row>
    <row r="13" spans="1:5">
      <c r="A13" s="4" t="s">
        <v>657</v>
      </c>
      <c r="B13" s="5" t="n">
        <v>0</v>
      </c>
      <c r="C13" s="5" t="n">
        <v>0</v>
      </c>
      <c r="D13" s="5" t="n">
        <v>0</v>
      </c>
      <c r="E13" s="5" t="n">
        <v>0</v>
      </c>
    </row>
    <row r="14" spans="1:5">
      <c r="A14" s="4" t="s">
        <v>658</v>
      </c>
      <c r="B14" s="8" t="n">
        <v>13.33</v>
      </c>
      <c r="C14" s="8" t="n">
        <v>13.43</v>
      </c>
      <c r="D14" s="8" t="n">
        <v>13.21</v>
      </c>
      <c r="E14" s="8" t="n">
        <v>13.1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59</v>
      </c>
      <c r="B1" s="2" t="s">
        <v>1</v>
      </c>
    </row>
    <row r="2" spans="1:2">
      <c r="B2" s="2" t="s">
        <v>660</v>
      </c>
    </row>
    <row r="3" spans="1:2">
      <c r="A3" s="3" t="s">
        <v>661</v>
      </c>
    </row>
    <row r="4" spans="1:2">
      <c r="A4" s="4" t="s">
        <v>662</v>
      </c>
      <c r="B4" s="5" t="n">
        <v>2130</v>
      </c>
    </row>
    <row r="5" spans="1:2">
      <c r="A5" s="3" t="s">
        <v>663</v>
      </c>
    </row>
    <row r="6" spans="1:2">
      <c r="A6" s="4" t="s">
        <v>664</v>
      </c>
      <c r="B6" s="5" t="n">
        <v>2130</v>
      </c>
    </row>
    <row r="7" spans="1:2">
      <c r="A7" s="3" t="s">
        <v>665</v>
      </c>
    </row>
    <row r="8" spans="1:2">
      <c r="A8" s="4" t="s">
        <v>666</v>
      </c>
      <c r="B8" s="7" t="n">
        <v>21374</v>
      </c>
    </row>
    <row r="9" spans="1:2">
      <c r="A9" s="4" t="s">
        <v>667</v>
      </c>
      <c r="B9" s="7" t="n">
        <v>21374</v>
      </c>
    </row>
    <row r="10" spans="1:2">
      <c r="A10" s="4" t="s">
        <v>668</v>
      </c>
    </row>
    <row r="11" spans="1:2">
      <c r="A11" s="3" t="s">
        <v>661</v>
      </c>
    </row>
    <row r="12" spans="1:2">
      <c r="A12" s="4" t="s">
        <v>662</v>
      </c>
      <c r="B12" s="5" t="n">
        <v>35</v>
      </c>
    </row>
    <row r="13" spans="1:2">
      <c r="A13" s="4" t="s">
        <v>669</v>
      </c>
      <c r="B13" s="4" t="s">
        <v>670</v>
      </c>
    </row>
    <row r="14" spans="1:2">
      <c r="A14" s="4" t="s">
        <v>671</v>
      </c>
      <c r="B14" s="8" t="n">
        <v>10.54</v>
      </c>
    </row>
    <row r="15" spans="1:2">
      <c r="A15" s="3" t="s">
        <v>663</v>
      </c>
    </row>
    <row r="16" spans="1:2">
      <c r="A16" s="4" t="s">
        <v>664</v>
      </c>
      <c r="B16" s="5" t="n">
        <v>35</v>
      </c>
    </row>
    <row r="17" spans="1:2">
      <c r="A17" s="4" t="s">
        <v>671</v>
      </c>
      <c r="B17" s="8" t="n">
        <v>10.54</v>
      </c>
    </row>
    <row r="18" spans="1:2">
      <c r="A18" s="3" t="s">
        <v>665</v>
      </c>
    </row>
    <row r="19" spans="1:2">
      <c r="A19" s="4" t="s">
        <v>672</v>
      </c>
      <c r="B19" s="5" t="n">
        <v>10</v>
      </c>
    </row>
    <row r="20" spans="1:2">
      <c r="A20" s="4" t="s">
        <v>673</v>
      </c>
      <c r="B20" s="8" t="n">
        <v>11.54</v>
      </c>
    </row>
    <row r="21" spans="1:2">
      <c r="A21" s="4" t="s">
        <v>674</v>
      </c>
    </row>
    <row r="22" spans="1:2">
      <c r="A22" s="3" t="s">
        <v>661</v>
      </c>
    </row>
    <row r="23" spans="1:2">
      <c r="A23" s="4" t="s">
        <v>662</v>
      </c>
      <c r="B23" s="5" t="n">
        <v>2095</v>
      </c>
    </row>
    <row r="24" spans="1:2">
      <c r="A24" s="4" t="s">
        <v>669</v>
      </c>
      <c r="B24" s="4" t="s">
        <v>675</v>
      </c>
    </row>
    <row r="25" spans="1:2">
      <c r="A25" s="4" t="s">
        <v>671</v>
      </c>
      <c r="B25" s="8" t="n">
        <v>13.48</v>
      </c>
    </row>
    <row r="26" spans="1:2">
      <c r="A26" s="3" t="s">
        <v>663</v>
      </c>
    </row>
    <row r="27" spans="1:2">
      <c r="A27" s="4" t="s">
        <v>664</v>
      </c>
      <c r="B27" s="5" t="n">
        <v>2095</v>
      </c>
    </row>
    <row r="28" spans="1:2">
      <c r="A28" s="4" t="s">
        <v>671</v>
      </c>
      <c r="B28" s="8" t="n">
        <v>13.48</v>
      </c>
    </row>
    <row r="29" spans="1:2">
      <c r="A29" s="3" t="s">
        <v>665</v>
      </c>
    </row>
    <row r="30" spans="1:2">
      <c r="A30" s="4" t="s">
        <v>672</v>
      </c>
      <c r="B30" s="10" t="n">
        <v>13.46</v>
      </c>
    </row>
    <row r="31" spans="1:2">
      <c r="A31" s="4" t="s">
        <v>673</v>
      </c>
      <c r="B31" s="8" t="n">
        <v>22.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4"/>
    <col customWidth="1" max="5" min="5" width="34"/>
  </cols>
  <sheetData>
    <row r="1" spans="1:5">
      <c r="A1" s="1" t="s">
        <v>676</v>
      </c>
      <c r="B1" s="2" t="s">
        <v>75</v>
      </c>
      <c r="C1" s="2" t="s">
        <v>1</v>
      </c>
    </row>
    <row r="2" spans="1:5">
      <c r="B2" s="2" t="s">
        <v>677</v>
      </c>
      <c r="C2" s="2" t="s">
        <v>678</v>
      </c>
      <c r="D2" s="2" t="s">
        <v>679</v>
      </c>
      <c r="E2" s="2" t="s">
        <v>680</v>
      </c>
    </row>
    <row r="3" spans="1:5">
      <c r="A3" s="4" t="s">
        <v>681</v>
      </c>
    </row>
    <row r="4" spans="1:5">
      <c r="A4" s="3" t="s">
        <v>628</v>
      </c>
    </row>
    <row r="5" spans="1:5">
      <c r="A5" s="4" t="s">
        <v>682</v>
      </c>
      <c r="E5" s="5" t="n">
        <v>5</v>
      </c>
    </row>
    <row r="6" spans="1:5">
      <c r="A6" s="4" t="s">
        <v>631</v>
      </c>
    </row>
    <row r="7" spans="1:5">
      <c r="A7" s="3" t="s">
        <v>628</v>
      </c>
    </row>
    <row r="8" spans="1:5">
      <c r="A8" s="4" t="s">
        <v>683</v>
      </c>
      <c r="B8" s="6" t="n">
        <v>2.6</v>
      </c>
      <c r="C8" s="6" t="n">
        <v>4.5</v>
      </c>
      <c r="D8" s="6" t="n">
        <v>4.4</v>
      </c>
      <c r="E8" s="6" t="n">
        <v>4.7</v>
      </c>
    </row>
    <row r="9" spans="1:5">
      <c r="A9" s="4" t="s">
        <v>684</v>
      </c>
      <c r="C9" s="6" t="n">
        <v>8.199999999999999</v>
      </c>
    </row>
    <row r="10" spans="1:5">
      <c r="A10" s="4" t="s">
        <v>685</v>
      </c>
      <c r="C10" s="4" t="s">
        <v>686</v>
      </c>
    </row>
    <row r="11" spans="1:5">
      <c r="A11" s="4" t="s">
        <v>687</v>
      </c>
      <c r="B11" s="5" t="n">
        <v>207</v>
      </c>
      <c r="C11" s="5" t="n">
        <v>185</v>
      </c>
      <c r="D11" s="5" t="n">
        <v>223</v>
      </c>
      <c r="E11" s="5" t="n">
        <v>232</v>
      </c>
    </row>
    <row r="12" spans="1:5">
      <c r="A12" s="4" t="s">
        <v>688</v>
      </c>
      <c r="B12" s="5" t="n">
        <v>219</v>
      </c>
      <c r="C12" s="5" t="n">
        <v>183</v>
      </c>
      <c r="D12" s="5" t="n">
        <v>264</v>
      </c>
      <c r="E12" s="5" t="n">
        <v>192</v>
      </c>
    </row>
    <row r="13" spans="1:5">
      <c r="A13" s="4" t="s">
        <v>689</v>
      </c>
      <c r="B13" s="6" t="n">
        <v>5.1</v>
      </c>
      <c r="C13" s="6" t="n">
        <v>3.4</v>
      </c>
      <c r="D13" s="6" t="n">
        <v>3.5</v>
      </c>
      <c r="E13" s="6" t="n">
        <v>5.2</v>
      </c>
    </row>
    <row r="14" spans="1:5">
      <c r="A14" s="4" t="s">
        <v>690</v>
      </c>
    </row>
    <row r="15" spans="1:5">
      <c r="A15" s="3" t="s">
        <v>628</v>
      </c>
    </row>
    <row r="16" spans="1:5">
      <c r="A16" s="4" t="s">
        <v>688</v>
      </c>
      <c r="B16" s="5" t="n">
        <v>10</v>
      </c>
      <c r="C16" s="5" t="n">
        <v>21</v>
      </c>
    </row>
    <row r="17" spans="1:5">
      <c r="A17" s="4" t="s">
        <v>689</v>
      </c>
      <c r="B17" s="6" t="n">
        <v>0.3</v>
      </c>
      <c r="C17" s="6" t="n">
        <v>0.4</v>
      </c>
      <c r="D17" s="6" t="n">
        <v>0.5</v>
      </c>
      <c r="E17" s="6" t="n">
        <v>0.4</v>
      </c>
    </row>
    <row r="18" spans="1:5">
      <c r="A18" s="4" t="s">
        <v>691</v>
      </c>
      <c r="D18" s="5" t="n">
        <v>28</v>
      </c>
      <c r="E18" s="5" t="n">
        <v>21</v>
      </c>
    </row>
    <row r="19" spans="1:5">
      <c r="A19" s="4" t="s">
        <v>682</v>
      </c>
      <c r="B19" s="5" t="n">
        <v>5</v>
      </c>
      <c r="C19" s="5" t="n">
        <v>5</v>
      </c>
      <c r="D19" s="5" t="n">
        <v>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s>
  <sheetData>
    <row r="1" spans="1:6">
      <c r="A1" s="1" t="s">
        <v>692</v>
      </c>
      <c r="B1" s="2" t="s">
        <v>75</v>
      </c>
      <c r="C1" s="2" t="s">
        <v>1</v>
      </c>
    </row>
    <row r="2" spans="1:6">
      <c r="B2" s="2" t="s">
        <v>30</v>
      </c>
      <c r="C2" s="2" t="s">
        <v>2</v>
      </c>
      <c r="D2" s="2" t="s">
        <v>76</v>
      </c>
      <c r="E2" s="2" t="s">
        <v>77</v>
      </c>
      <c r="F2" s="2" t="s">
        <v>693</v>
      </c>
    </row>
    <row r="3" spans="1:6">
      <c r="A3" s="3" t="s">
        <v>694</v>
      </c>
    </row>
    <row r="4" spans="1:6">
      <c r="A4" s="4" t="s">
        <v>695</v>
      </c>
      <c r="B4" s="5" t="n">
        <v>575</v>
      </c>
      <c r="C4" s="5" t="n">
        <v>569</v>
      </c>
      <c r="D4" s="5" t="n">
        <v>564</v>
      </c>
      <c r="E4" s="5" t="n">
        <v>628</v>
      </c>
    </row>
    <row r="5" spans="1:6">
      <c r="A5" s="4" t="s">
        <v>649</v>
      </c>
      <c r="B5" s="5" t="n">
        <v>219</v>
      </c>
      <c r="C5" s="5" t="n">
        <v>183</v>
      </c>
      <c r="D5" s="5" t="n">
        <v>264</v>
      </c>
      <c r="E5" s="5" t="n">
        <v>192</v>
      </c>
    </row>
    <row r="6" spans="1:6">
      <c r="A6" s="4" t="s">
        <v>696</v>
      </c>
      <c r="B6" s="5" t="n">
        <v>-207</v>
      </c>
      <c r="C6" s="5" t="n">
        <v>-185</v>
      </c>
      <c r="D6" s="5" t="n">
        <v>-223</v>
      </c>
      <c r="E6" s="5" t="n">
        <v>-232</v>
      </c>
    </row>
    <row r="7" spans="1:6">
      <c r="A7" s="4" t="s">
        <v>697</v>
      </c>
      <c r="B7" s="5" t="n">
        <v>-18</v>
      </c>
      <c r="C7" s="5" t="n">
        <v>-35</v>
      </c>
      <c r="D7" s="5" t="n">
        <v>-30</v>
      </c>
      <c r="E7" s="5" t="n">
        <v>-24</v>
      </c>
    </row>
    <row r="8" spans="1:6">
      <c r="A8" s="4" t="s">
        <v>698</v>
      </c>
      <c r="B8" s="5" t="n">
        <v>569</v>
      </c>
      <c r="C8" s="5" t="n">
        <v>532</v>
      </c>
      <c r="D8" s="5" t="n">
        <v>575</v>
      </c>
      <c r="E8" s="5" t="n">
        <v>564</v>
      </c>
    </row>
    <row r="9" spans="1:6">
      <c r="A9" s="3" t="s">
        <v>699</v>
      </c>
    </row>
    <row r="10" spans="1:6">
      <c r="A10" s="4" t="s">
        <v>700</v>
      </c>
      <c r="B10" s="8" t="n">
        <v>20.81</v>
      </c>
      <c r="C10" s="8" t="n">
        <v>21.05</v>
      </c>
      <c r="D10" s="8" t="n">
        <v>18.85</v>
      </c>
      <c r="E10" s="8" t="n">
        <v>20.47</v>
      </c>
      <c r="F10" s="8" t="n">
        <v>19.37</v>
      </c>
    </row>
    <row r="11" spans="1:6">
      <c r="A11" s="4" t="s">
        <v>655</v>
      </c>
      <c r="B11" s="10" t="n">
        <v>24.48</v>
      </c>
      <c r="C11" s="10" t="n">
        <v>21.26</v>
      </c>
      <c r="D11" s="10" t="n">
        <v>16.73</v>
      </c>
      <c r="E11" s="10" t="n">
        <v>21.87</v>
      </c>
    </row>
    <row r="12" spans="1:6">
      <c r="A12" s="4" t="s">
        <v>701</v>
      </c>
      <c r="B12" s="10" t="n">
        <v>19.4</v>
      </c>
      <c r="C12" s="10" t="n">
        <v>20.49</v>
      </c>
      <c r="D12" s="10" t="n">
        <v>20.4</v>
      </c>
      <c r="E12" s="10" t="n">
        <v>18.17</v>
      </c>
    </row>
    <row r="13" spans="1:6">
      <c r="A13" s="4" t="s">
        <v>702</v>
      </c>
      <c r="B13" s="10" t="n">
        <v>19.55</v>
      </c>
      <c r="C13" s="10" t="n">
        <v>21.45</v>
      </c>
      <c r="D13" s="10" t="n">
        <v>19.26</v>
      </c>
      <c r="E13" s="10" t="n">
        <v>20.57</v>
      </c>
    </row>
    <row r="14" spans="1:6">
      <c r="A14" s="4" t="s">
        <v>703</v>
      </c>
      <c r="B14" s="8" t="n">
        <v>20.81</v>
      </c>
      <c r="C14" s="8" t="n">
        <v>21.05</v>
      </c>
      <c r="D14" s="8" t="n">
        <v>18.85</v>
      </c>
      <c r="E14" s="8" t="n">
        <v>20.47</v>
      </c>
      <c r="F14" s="8" t="n">
        <v>19.3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 customWidth="1" max="7" min="7" width="13"/>
    <col customWidth="1" max="8" min="8" width="13"/>
  </cols>
  <sheetData>
    <row r="1" spans="1:8">
      <c r="A1" s="1" t="s">
        <v>704</v>
      </c>
      <c r="B1" s="2" t="s">
        <v>370</v>
      </c>
      <c r="D1" s="2" t="s">
        <v>75</v>
      </c>
      <c r="E1" s="2" t="s">
        <v>1</v>
      </c>
    </row>
    <row r="2" spans="1:8">
      <c r="B2" s="2" t="s">
        <v>399</v>
      </c>
      <c r="C2" s="2" t="s">
        <v>705</v>
      </c>
      <c r="D2" s="2" t="s">
        <v>30</v>
      </c>
      <c r="E2" s="2" t="s">
        <v>2</v>
      </c>
      <c r="F2" s="2" t="s">
        <v>76</v>
      </c>
      <c r="G2" s="2" t="s">
        <v>77</v>
      </c>
      <c r="H2" s="2" t="s">
        <v>693</v>
      </c>
    </row>
    <row r="3" spans="1:8">
      <c r="A3" s="4" t="s">
        <v>706</v>
      </c>
    </row>
    <row r="4" spans="1:8">
      <c r="A4" s="3" t="s">
        <v>628</v>
      </c>
    </row>
    <row r="5" spans="1:8">
      <c r="A5" s="4" t="s">
        <v>707</v>
      </c>
      <c r="D5" s="5" t="n">
        <v>105</v>
      </c>
      <c r="E5" s="5" t="n">
        <v>128</v>
      </c>
    </row>
    <row r="6" spans="1:8">
      <c r="A6" s="4" t="s">
        <v>632</v>
      </c>
      <c r="D6" s="5" t="n">
        <v>290</v>
      </c>
      <c r="E6" s="5" t="n">
        <v>278</v>
      </c>
      <c r="F6" s="5" t="n">
        <v>328</v>
      </c>
    </row>
    <row r="7" spans="1:8">
      <c r="A7" s="4" t="s">
        <v>708</v>
      </c>
    </row>
    <row r="8" spans="1:8">
      <c r="A8" s="3" t="s">
        <v>628</v>
      </c>
    </row>
    <row r="9" spans="1:8">
      <c r="A9" s="4" t="s">
        <v>632</v>
      </c>
      <c r="E9" s="5" t="n">
        <v>278</v>
      </c>
    </row>
    <row r="10" spans="1:8">
      <c r="A10" s="4" t="s">
        <v>642</v>
      </c>
      <c r="D10" s="6" t="n">
        <v>1.7</v>
      </c>
      <c r="E10" s="6" t="n">
        <v>1.7</v>
      </c>
      <c r="F10" s="6" t="n">
        <v>1.6</v>
      </c>
      <c r="G10" s="6" t="n">
        <v>1.5</v>
      </c>
    </row>
    <row r="11" spans="1:8">
      <c r="A11" s="4" t="s">
        <v>709</v>
      </c>
      <c r="E11" s="6" t="n">
        <v>2.3</v>
      </c>
    </row>
    <row r="12" spans="1:8">
      <c r="A12" s="4" t="s">
        <v>685</v>
      </c>
      <c r="E12" s="4" t="s">
        <v>460</v>
      </c>
    </row>
    <row r="13" spans="1:8">
      <c r="A13" s="4" t="s">
        <v>710</v>
      </c>
      <c r="D13" s="9" t="n">
        <v>1.6</v>
      </c>
      <c r="E13" s="6" t="n">
        <v>2.2</v>
      </c>
      <c r="F13" s="6" t="n">
        <v>2.2</v>
      </c>
      <c r="G13" s="6" t="n">
        <v>2.3</v>
      </c>
    </row>
    <row r="14" spans="1:8">
      <c r="A14" s="4" t="s">
        <v>711</v>
      </c>
    </row>
    <row r="15" spans="1:8">
      <c r="A15" s="3" t="s">
        <v>628</v>
      </c>
    </row>
    <row r="16" spans="1:8">
      <c r="A16" s="4" t="s">
        <v>712</v>
      </c>
      <c r="H16" s="4" t="s">
        <v>385</v>
      </c>
    </row>
    <row r="17" spans="1:8">
      <c r="A17" s="4" t="s">
        <v>713</v>
      </c>
    </row>
    <row r="18" spans="1:8">
      <c r="A18" s="3" t="s">
        <v>628</v>
      </c>
    </row>
    <row r="19" spans="1:8">
      <c r="A19" s="4" t="s">
        <v>712</v>
      </c>
      <c r="G19" s="4" t="s">
        <v>385</v>
      </c>
    </row>
    <row r="20" spans="1:8">
      <c r="A20" s="4" t="s">
        <v>714</v>
      </c>
    </row>
    <row r="21" spans="1:8">
      <c r="A21" s="3" t="s">
        <v>628</v>
      </c>
    </row>
    <row r="22" spans="1:8">
      <c r="A22" s="4" t="s">
        <v>712</v>
      </c>
      <c r="F22" s="4" t="s">
        <v>441</v>
      </c>
    </row>
    <row r="23" spans="1:8">
      <c r="A23" s="4" t="s">
        <v>715</v>
      </c>
      <c r="C23" s="5" t="n">
        <v>154</v>
      </c>
    </row>
    <row r="24" spans="1:8">
      <c r="A24" s="4" t="s">
        <v>716</v>
      </c>
      <c r="F24" s="5" t="n">
        <v>104</v>
      </c>
    </row>
    <row r="25" spans="1:8">
      <c r="A25" s="4" t="s">
        <v>634</v>
      </c>
      <c r="F25" s="5" t="n">
        <v>258</v>
      </c>
    </row>
    <row r="26" spans="1:8">
      <c r="A26" s="4" t="s">
        <v>717</v>
      </c>
    </row>
    <row r="27" spans="1:8">
      <c r="A27" s="3" t="s">
        <v>628</v>
      </c>
    </row>
    <row r="28" spans="1:8">
      <c r="A28" s="4" t="s">
        <v>718</v>
      </c>
      <c r="D28" s="6" t="n">
        <v>0.1</v>
      </c>
    </row>
    <row r="29" spans="1:8">
      <c r="A29" s="4" t="s">
        <v>719</v>
      </c>
    </row>
    <row r="30" spans="1:8">
      <c r="A30" s="3" t="s">
        <v>628</v>
      </c>
    </row>
    <row r="31" spans="1:8">
      <c r="A31" s="4" t="s">
        <v>707</v>
      </c>
      <c r="D31" s="5" t="n">
        <v>105</v>
      </c>
    </row>
    <row r="32" spans="1:8">
      <c r="A32" s="4" t="s">
        <v>720</v>
      </c>
      <c r="B32" s="5" t="n">
        <v>3</v>
      </c>
      <c r="D32" s="5" t="n">
        <v>73</v>
      </c>
    </row>
    <row r="33" spans="1:8">
      <c r="A33" s="4" t="s">
        <v>632</v>
      </c>
      <c r="D33" s="5" t="n">
        <v>12</v>
      </c>
    </row>
    <row r="34" spans="1:8">
      <c r="A34" s="4" t="s">
        <v>721</v>
      </c>
    </row>
    <row r="35" spans="1:8">
      <c r="A35" s="3" t="s">
        <v>628</v>
      </c>
    </row>
    <row r="36" spans="1:8">
      <c r="A36" s="4" t="s">
        <v>718</v>
      </c>
      <c r="E36" s="6" t="n">
        <v>0.1</v>
      </c>
    </row>
    <row r="37" spans="1:8">
      <c r="A37" s="4" t="s">
        <v>722</v>
      </c>
    </row>
    <row r="38" spans="1:8">
      <c r="A38" s="3" t="s">
        <v>628</v>
      </c>
    </row>
    <row r="39" spans="1:8">
      <c r="A39" s="4" t="s">
        <v>707</v>
      </c>
      <c r="E39" s="5" t="n">
        <v>128</v>
      </c>
    </row>
    <row r="40" spans="1:8">
      <c r="A40" s="4" t="s">
        <v>720</v>
      </c>
      <c r="E40" s="5" t="n">
        <v>65</v>
      </c>
    </row>
    <row r="41" spans="1:8">
      <c r="A41" s="4" t="s">
        <v>632</v>
      </c>
      <c r="E41" s="5" t="n">
        <v>13</v>
      </c>
    </row>
    <row r="42" spans="1:8">
      <c r="A42" s="4" t="s">
        <v>723</v>
      </c>
    </row>
    <row r="43" spans="1:8">
      <c r="A43" s="3" t="s">
        <v>628</v>
      </c>
    </row>
    <row r="44" spans="1:8">
      <c r="A44" s="4" t="s">
        <v>724</v>
      </c>
      <c r="H44" s="4" t="s">
        <v>725</v>
      </c>
    </row>
    <row r="45" spans="1:8">
      <c r="A45" s="4" t="s">
        <v>726</v>
      </c>
    </row>
    <row r="46" spans="1:8">
      <c r="A46" s="3" t="s">
        <v>628</v>
      </c>
    </row>
    <row r="47" spans="1:8">
      <c r="A47" s="4" t="s">
        <v>724</v>
      </c>
      <c r="H47" s="4" t="s">
        <v>460</v>
      </c>
    </row>
    <row r="48" spans="1:8">
      <c r="A48" s="4" t="s">
        <v>727</v>
      </c>
    </row>
    <row r="49" spans="1:8">
      <c r="A49" s="3" t="s">
        <v>628</v>
      </c>
    </row>
    <row r="50" spans="1:8">
      <c r="A50" s="4" t="s">
        <v>724</v>
      </c>
      <c r="H50" s="4" t="s">
        <v>385</v>
      </c>
    </row>
    <row r="51" spans="1:8">
      <c r="A51" s="4" t="s">
        <v>728</v>
      </c>
    </row>
    <row r="52" spans="1:8">
      <c r="A52" s="3" t="s">
        <v>628</v>
      </c>
    </row>
    <row r="53" spans="1:8">
      <c r="A53" s="4" t="s">
        <v>724</v>
      </c>
      <c r="G53" s="4" t="s">
        <v>385</v>
      </c>
    </row>
    <row r="54" spans="1:8">
      <c r="A54" s="4" t="s">
        <v>729</v>
      </c>
    </row>
    <row r="55" spans="1:8">
      <c r="A55" s="3" t="s">
        <v>628</v>
      </c>
    </row>
    <row r="56" spans="1:8">
      <c r="A56" s="4" t="s">
        <v>730</v>
      </c>
      <c r="E56" s="4" t="s">
        <v>725</v>
      </c>
    </row>
    <row r="57" spans="1:8">
      <c r="A57" s="4" t="s">
        <v>712</v>
      </c>
      <c r="E57" s="4" t="s">
        <v>441</v>
      </c>
    </row>
    <row r="58" spans="1:8">
      <c r="A58" s="4" t="s">
        <v>731</v>
      </c>
    </row>
    <row r="59" spans="1:8">
      <c r="A59" s="3" t="s">
        <v>628</v>
      </c>
    </row>
    <row r="60" spans="1:8">
      <c r="A60" s="4" t="s">
        <v>732</v>
      </c>
      <c r="E60" s="4" t="s">
        <v>733</v>
      </c>
    </row>
    <row r="61" spans="1:8">
      <c r="A61" s="4" t="s">
        <v>734</v>
      </c>
    </row>
    <row r="62" spans="1:8">
      <c r="A62" s="3" t="s">
        <v>628</v>
      </c>
    </row>
    <row r="63" spans="1:8">
      <c r="A63" s="4" t="s">
        <v>732</v>
      </c>
      <c r="E63" s="4" t="s">
        <v>460</v>
      </c>
    </row>
    <row r="64" spans="1:8">
      <c r="A64" s="4" t="s">
        <v>735</v>
      </c>
    </row>
    <row r="65" spans="1:8">
      <c r="A65" s="3" t="s">
        <v>628</v>
      </c>
    </row>
    <row r="66" spans="1:8">
      <c r="A66" s="4" t="s">
        <v>732</v>
      </c>
      <c r="E66" s="4" t="s">
        <v>385</v>
      </c>
    </row>
    <row r="67" spans="1:8">
      <c r="A67" s="4" t="s">
        <v>736</v>
      </c>
    </row>
    <row r="68" spans="1:8">
      <c r="A68" s="3" t="s">
        <v>628</v>
      </c>
    </row>
    <row r="69" spans="1:8">
      <c r="A69" s="4" t="s">
        <v>732</v>
      </c>
      <c r="E69" s="4" t="s">
        <v>733</v>
      </c>
    </row>
    <row r="70" spans="1:8">
      <c r="A70" s="4" t="s">
        <v>737</v>
      </c>
    </row>
    <row r="71" spans="1:8">
      <c r="A71" s="3" t="s">
        <v>628</v>
      </c>
    </row>
    <row r="72" spans="1:8">
      <c r="A72" s="4" t="s">
        <v>724</v>
      </c>
      <c r="D72" s="4" t="s">
        <v>725</v>
      </c>
      <c r="H72" s="4" t="s">
        <v>725</v>
      </c>
    </row>
    <row r="73" spans="1:8">
      <c r="A73" s="4" t="s">
        <v>738</v>
      </c>
      <c r="D73" s="4" t="s">
        <v>739</v>
      </c>
    </row>
    <row r="74" spans="1:8">
      <c r="A74" s="4" t="s">
        <v>740</v>
      </c>
    </row>
    <row r="75" spans="1:8">
      <c r="A75" s="3" t="s">
        <v>628</v>
      </c>
    </row>
    <row r="76" spans="1:8">
      <c r="A76" s="4" t="s">
        <v>724</v>
      </c>
      <c r="D76" s="4" t="s">
        <v>460</v>
      </c>
      <c r="H76" s="4" t="s">
        <v>460</v>
      </c>
    </row>
    <row r="77" spans="1:8">
      <c r="A77" s="4" t="s">
        <v>738</v>
      </c>
      <c r="D77" s="4" t="s">
        <v>741</v>
      </c>
    </row>
    <row r="78" spans="1:8">
      <c r="A78" s="4" t="s">
        <v>742</v>
      </c>
    </row>
    <row r="79" spans="1:8">
      <c r="A79" s="3" t="s">
        <v>628</v>
      </c>
    </row>
    <row r="80" spans="1:8">
      <c r="A80" s="4" t="s">
        <v>724</v>
      </c>
      <c r="C80" s="4" t="s">
        <v>385</v>
      </c>
      <c r="D80" s="4" t="s">
        <v>385</v>
      </c>
    </row>
    <row r="81" spans="1:8">
      <c r="A81" s="4" t="s">
        <v>743</v>
      </c>
    </row>
    <row r="82" spans="1:8">
      <c r="A82" s="3" t="s">
        <v>628</v>
      </c>
    </row>
    <row r="83" spans="1:8">
      <c r="A83" s="4" t="s">
        <v>724</v>
      </c>
      <c r="C83" s="4" t="s">
        <v>385</v>
      </c>
    </row>
  </sheetData>
  <mergeCells count="3">
    <mergeCell ref="A1:A2"/>
    <mergeCell ref="B1:C1"/>
    <mergeCell ref="E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44</v>
      </c>
      <c r="B1" s="2" t="s">
        <v>75</v>
      </c>
      <c r="C1" s="2" t="s">
        <v>1</v>
      </c>
    </row>
    <row r="2" spans="1:4">
      <c r="B2" s="2" t="s">
        <v>30</v>
      </c>
      <c r="C2" s="2" t="s">
        <v>2</v>
      </c>
      <c r="D2" s="2" t="s">
        <v>76</v>
      </c>
    </row>
    <row r="3" spans="1:4">
      <c r="A3" s="3" t="s">
        <v>694</v>
      </c>
    </row>
    <row r="4" spans="1:4">
      <c r="A4" s="4" t="s">
        <v>695</v>
      </c>
      <c r="B4" s="5" t="n">
        <v>328</v>
      </c>
      <c r="C4" s="5" t="n">
        <v>290</v>
      </c>
    </row>
    <row r="5" spans="1:4">
      <c r="A5" s="4" t="s">
        <v>649</v>
      </c>
      <c r="B5" s="5" t="n">
        <v>105</v>
      </c>
      <c r="C5" s="5" t="n">
        <v>128</v>
      </c>
    </row>
    <row r="6" spans="1:4">
      <c r="A6" s="4" t="s">
        <v>745</v>
      </c>
      <c r="B6" s="5" t="n">
        <v>-54</v>
      </c>
      <c r="C6" s="5" t="n">
        <v>-68</v>
      </c>
    </row>
    <row r="7" spans="1:4">
      <c r="A7" s="4" t="s">
        <v>696</v>
      </c>
      <c r="B7" s="5" t="n">
        <v>-89</v>
      </c>
      <c r="C7" s="5" t="n">
        <v>-72</v>
      </c>
    </row>
    <row r="8" spans="1:4">
      <c r="A8" s="4" t="s">
        <v>697</v>
      </c>
      <c r="B8" s="5" t="n">
        <v>0</v>
      </c>
      <c r="C8" s="5" t="n">
        <v>0</v>
      </c>
    </row>
    <row r="9" spans="1:4">
      <c r="A9" s="4" t="s">
        <v>698</v>
      </c>
      <c r="B9" s="5" t="n">
        <v>290</v>
      </c>
      <c r="C9" s="5" t="n">
        <v>278</v>
      </c>
      <c r="D9" s="5" t="n">
        <v>328</v>
      </c>
    </row>
    <row r="10" spans="1:4">
      <c r="A10" s="3" t="s">
        <v>699</v>
      </c>
    </row>
    <row r="11" spans="1:4">
      <c r="A11" s="4" t="s">
        <v>700</v>
      </c>
      <c r="B11" s="8" t="n">
        <v>16.01</v>
      </c>
      <c r="C11" s="7" t="n">
        <v>17</v>
      </c>
      <c r="D11" s="8" t="n">
        <v>17.02</v>
      </c>
    </row>
    <row r="12" spans="1:4">
      <c r="A12" s="4" t="s">
        <v>655</v>
      </c>
      <c r="B12" s="10" t="n">
        <v>24.9</v>
      </c>
      <c r="C12" s="10" t="n">
        <v>20.42</v>
      </c>
    </row>
    <row r="13" spans="1:4">
      <c r="A13" s="4" t="s">
        <v>746</v>
      </c>
      <c r="B13" s="10" t="n">
        <v>24.49</v>
      </c>
      <c r="C13" s="10" t="n">
        <v>20.55</v>
      </c>
    </row>
    <row r="14" spans="1:4">
      <c r="A14" s="4" t="s">
        <v>701</v>
      </c>
      <c r="B14" s="10" t="n">
        <v>24.5</v>
      </c>
      <c r="C14" s="10" t="n">
        <v>15.82</v>
      </c>
    </row>
    <row r="15" spans="1:4">
      <c r="A15" s="4" t="s">
        <v>702</v>
      </c>
      <c r="B15" s="5" t="n">
        <v>0</v>
      </c>
      <c r="C15" s="5" t="n">
        <v>0</v>
      </c>
    </row>
    <row r="16" spans="1:4">
      <c r="A16" s="4" t="s">
        <v>703</v>
      </c>
      <c r="B16" s="8" t="n">
        <v>16.01</v>
      </c>
      <c r="C16" s="7" t="n">
        <v>17</v>
      </c>
      <c r="D16" s="8" t="n">
        <v>17.0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3"/>
    <col customWidth="1" max="7" min="7" width="13"/>
  </cols>
  <sheetData>
    <row r="1" spans="1:7">
      <c r="A1" s="1" t="s">
        <v>747</v>
      </c>
      <c r="B1" s="2" t="s">
        <v>75</v>
      </c>
      <c r="D1" s="2" t="s">
        <v>1</v>
      </c>
    </row>
    <row r="2" spans="1:7">
      <c r="B2" s="2" t="s">
        <v>30</v>
      </c>
      <c r="C2" s="2" t="s">
        <v>403</v>
      </c>
      <c r="D2" s="2" t="s">
        <v>2</v>
      </c>
      <c r="E2" s="2" t="s">
        <v>30</v>
      </c>
      <c r="F2" s="2" t="s">
        <v>76</v>
      </c>
      <c r="G2" s="2" t="s">
        <v>77</v>
      </c>
    </row>
    <row r="3" spans="1:7">
      <c r="A3" s="3" t="s">
        <v>748</v>
      </c>
    </row>
    <row r="4" spans="1:7">
      <c r="A4" s="4" t="s">
        <v>749</v>
      </c>
      <c r="B4" s="7" t="n">
        <v>5116</v>
      </c>
      <c r="D4" s="7" t="n">
        <v>-7303</v>
      </c>
      <c r="F4" s="7" t="n">
        <v>27772</v>
      </c>
      <c r="G4" s="7" t="n">
        <v>26893</v>
      </c>
    </row>
    <row r="5" spans="1:7">
      <c r="A5" s="4" t="s">
        <v>750</v>
      </c>
      <c r="B5" s="5" t="n">
        <v>10365</v>
      </c>
      <c r="D5" s="5" t="n">
        <v>7077</v>
      </c>
      <c r="F5" s="5" t="n">
        <v>10643</v>
      </c>
      <c r="G5" s="5" t="n">
        <v>-1162</v>
      </c>
    </row>
    <row r="6" spans="1:7">
      <c r="A6" s="4" t="s">
        <v>91</v>
      </c>
      <c r="B6" s="5" t="n">
        <v>15481</v>
      </c>
      <c r="C6" s="7" t="n">
        <v>31426</v>
      </c>
      <c r="D6" s="5" t="n">
        <v>-226</v>
      </c>
      <c r="E6" s="7" t="n">
        <v>22471</v>
      </c>
      <c r="F6" s="5" t="n">
        <v>38415</v>
      </c>
      <c r="G6" s="5" t="n">
        <v>25731</v>
      </c>
    </row>
    <row r="7" spans="1:7">
      <c r="A7" s="3" t="s">
        <v>751</v>
      </c>
    </row>
    <row r="8" spans="1:7">
      <c r="A8" s="4" t="s">
        <v>752</v>
      </c>
      <c r="B8" s="5" t="n">
        <v>1990</v>
      </c>
      <c r="D8" s="5" t="n">
        <v>3558</v>
      </c>
      <c r="F8" s="5" t="n">
        <v>9156</v>
      </c>
      <c r="G8" s="5" t="n">
        <v>8489</v>
      </c>
    </row>
    <row r="9" spans="1:7">
      <c r="A9" s="4" t="s">
        <v>753</v>
      </c>
      <c r="B9" s="5" t="n">
        <v>483</v>
      </c>
      <c r="D9" s="5" t="n">
        <v>39</v>
      </c>
      <c r="F9" s="5" t="n">
        <v>1537</v>
      </c>
      <c r="G9" s="5" t="n">
        <v>1177</v>
      </c>
    </row>
    <row r="10" spans="1:7">
      <c r="A10" s="4" t="s">
        <v>754</v>
      </c>
      <c r="B10" s="5" t="n">
        <v>3569</v>
      </c>
      <c r="D10" s="5" t="n">
        <v>3131</v>
      </c>
      <c r="F10" s="5" t="n">
        <v>3672</v>
      </c>
      <c r="G10" s="5" t="n">
        <v>1493</v>
      </c>
    </row>
    <row r="11" spans="1:7">
      <c r="A11" s="4" t="s">
        <v>755</v>
      </c>
      <c r="B11" s="5" t="n">
        <v>-39</v>
      </c>
      <c r="D11" s="5" t="n">
        <v>71</v>
      </c>
      <c r="F11" s="5" t="n">
        <v>-529</v>
      </c>
      <c r="G11" s="5" t="n">
        <v>-48</v>
      </c>
    </row>
    <row r="12" spans="1:7">
      <c r="A12" s="4" t="s">
        <v>756</v>
      </c>
      <c r="B12" s="5" t="n">
        <v>6003</v>
      </c>
      <c r="D12" s="5" t="n">
        <v>6799</v>
      </c>
      <c r="F12" s="5" t="n">
        <v>13836</v>
      </c>
      <c r="G12" s="5" t="n">
        <v>11111</v>
      </c>
    </row>
    <row r="13" spans="1:7">
      <c r="A13" s="3" t="s">
        <v>757</v>
      </c>
    </row>
    <row r="14" spans="1:7">
      <c r="A14" s="4" t="s">
        <v>752</v>
      </c>
      <c r="B14" s="5" t="n">
        <v>6</v>
      </c>
      <c r="D14" s="5" t="n">
        <v>-3857</v>
      </c>
      <c r="F14" s="5" t="n">
        <v>82</v>
      </c>
      <c r="G14" s="5" t="n">
        <v>-145</v>
      </c>
    </row>
    <row r="15" spans="1:7">
      <c r="A15" s="4" t="s">
        <v>753</v>
      </c>
      <c r="B15" s="5" t="n">
        <v>-28</v>
      </c>
      <c r="D15" s="5" t="n">
        <v>-810</v>
      </c>
      <c r="F15" s="5" t="n">
        <v>-51</v>
      </c>
      <c r="G15" s="5" t="n">
        <v>-126</v>
      </c>
    </row>
    <row r="16" spans="1:7">
      <c r="A16" s="4" t="s">
        <v>754</v>
      </c>
      <c r="B16" s="5" t="n">
        <v>-514</v>
      </c>
      <c r="D16" s="5" t="n">
        <v>-437</v>
      </c>
      <c r="F16" s="5" t="n">
        <v>-557</v>
      </c>
      <c r="G16" s="5" t="n">
        <v>-2416</v>
      </c>
    </row>
    <row r="17" spans="1:7">
      <c r="A17" s="4" t="s">
        <v>758</v>
      </c>
      <c r="B17" s="5" t="n">
        <v>-536</v>
      </c>
      <c r="D17" s="5" t="n">
        <v>-5104</v>
      </c>
      <c r="F17" s="5" t="n">
        <v>-526</v>
      </c>
      <c r="G17" s="5" t="n">
        <v>-2687</v>
      </c>
    </row>
    <row r="18" spans="1:7">
      <c r="A18" s="4" t="s">
        <v>759</v>
      </c>
      <c r="B18" s="5" t="n">
        <v>403</v>
      </c>
      <c r="D18" s="5" t="n">
        <v>247</v>
      </c>
      <c r="F18" s="5" t="n">
        <v>455</v>
      </c>
      <c r="G18" s="5" t="n">
        <v>1316</v>
      </c>
    </row>
    <row r="19" spans="1:7">
      <c r="A19" s="4" t="s">
        <v>760</v>
      </c>
      <c r="B19" s="5" t="n">
        <v>-133</v>
      </c>
      <c r="D19" s="5" t="n">
        <v>-4857</v>
      </c>
      <c r="F19" s="5" t="n">
        <v>-71</v>
      </c>
      <c r="G19" s="5" t="n">
        <v>-1371</v>
      </c>
    </row>
    <row r="20" spans="1:7">
      <c r="A20" s="4" t="s">
        <v>92</v>
      </c>
      <c r="B20" s="7" t="n">
        <v>5870</v>
      </c>
      <c r="C20" s="7" t="n">
        <v>11627</v>
      </c>
      <c r="D20" s="7" t="n">
        <v>1942</v>
      </c>
      <c r="E20" s="7" t="n">
        <v>8008</v>
      </c>
      <c r="F20" s="7" t="n">
        <v>13765</v>
      </c>
      <c r="G20" s="7" t="n">
        <v>9740</v>
      </c>
    </row>
  </sheetData>
  <mergeCells count="3">
    <mergeCell ref="A1:A2"/>
    <mergeCell ref="B1:C1"/>
    <mergeCell ref="D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3"/>
    <col customWidth="1" max="7" min="7" width="13"/>
  </cols>
  <sheetData>
    <row r="1" spans="1:7">
      <c r="A1" s="1" t="s">
        <v>761</v>
      </c>
      <c r="B1" s="2" t="s">
        <v>75</v>
      </c>
      <c r="D1" s="2" t="s">
        <v>1</v>
      </c>
    </row>
    <row r="2" spans="1:7">
      <c r="B2" s="2" t="s">
        <v>30</v>
      </c>
      <c r="C2" s="2" t="s">
        <v>403</v>
      </c>
      <c r="D2" s="2" t="s">
        <v>2</v>
      </c>
      <c r="E2" s="2" t="s">
        <v>30</v>
      </c>
      <c r="F2" s="2" t="s">
        <v>76</v>
      </c>
      <c r="G2" s="2" t="s">
        <v>77</v>
      </c>
    </row>
    <row r="3" spans="1:7">
      <c r="A3" s="3" t="s">
        <v>762</v>
      </c>
    </row>
    <row r="4" spans="1:7">
      <c r="A4" s="4" t="s">
        <v>763</v>
      </c>
      <c r="B4" s="7" t="n">
        <v>5418</v>
      </c>
      <c r="D4" s="7" t="n">
        <v>-79</v>
      </c>
      <c r="F4" s="7" t="n">
        <v>13445</v>
      </c>
      <c r="G4" s="7" t="n">
        <v>9006</v>
      </c>
    </row>
    <row r="5" spans="1:7">
      <c r="A5" s="4" t="s">
        <v>764</v>
      </c>
      <c r="B5" s="5" t="n">
        <v>296</v>
      </c>
      <c r="D5" s="5" t="n">
        <v>-502</v>
      </c>
      <c r="F5" s="5" t="n">
        <v>966</v>
      </c>
      <c r="G5" s="5" t="n">
        <v>683</v>
      </c>
    </row>
    <row r="6" spans="1:7">
      <c r="A6" s="4" t="s">
        <v>765</v>
      </c>
      <c r="B6" s="5" t="n">
        <v>-573</v>
      </c>
      <c r="D6" s="5" t="n">
        <v>217</v>
      </c>
      <c r="F6" s="5" t="n">
        <v>-610</v>
      </c>
      <c r="G6" s="5" t="n">
        <v>-517</v>
      </c>
    </row>
    <row r="7" spans="1:7">
      <c r="A7" s="4" t="s">
        <v>488</v>
      </c>
      <c r="B7" s="5" t="n">
        <v>-4</v>
      </c>
      <c r="D7" s="5" t="n">
        <v>-63</v>
      </c>
      <c r="F7" s="5" t="n">
        <v>-425</v>
      </c>
      <c r="G7" s="5" t="n">
        <v>-914</v>
      </c>
    </row>
    <row r="8" spans="1:7">
      <c r="A8" s="4" t="s">
        <v>766</v>
      </c>
      <c r="B8" s="5" t="n">
        <v>373</v>
      </c>
      <c r="D8" s="5" t="n">
        <v>377</v>
      </c>
      <c r="F8" s="5" t="n">
        <v>245</v>
      </c>
      <c r="G8" s="5" t="n">
        <v>196</v>
      </c>
    </row>
    <row r="9" spans="1:7">
      <c r="A9" s="4" t="s">
        <v>767</v>
      </c>
      <c r="B9" s="5" t="n">
        <v>0</v>
      </c>
      <c r="D9" s="5" t="n">
        <v>3942</v>
      </c>
    </row>
    <row r="10" spans="1:7">
      <c r="A10" s="4" t="s">
        <v>768</v>
      </c>
      <c r="B10" s="5" t="n">
        <v>0</v>
      </c>
      <c r="D10" s="5" t="n">
        <v>-1956</v>
      </c>
    </row>
    <row r="11" spans="1:7">
      <c r="A11" s="4" t="s">
        <v>147</v>
      </c>
      <c r="B11" s="5" t="n">
        <v>-43</v>
      </c>
      <c r="D11" s="5" t="n">
        <v>-241</v>
      </c>
      <c r="F11" s="5" t="n">
        <v>-311</v>
      </c>
      <c r="G11" s="5" t="n">
        <v>-30</v>
      </c>
    </row>
    <row r="12" spans="1:7">
      <c r="A12" s="4" t="s">
        <v>769</v>
      </c>
      <c r="B12" s="5" t="n">
        <v>403</v>
      </c>
      <c r="D12" s="5" t="n">
        <v>247</v>
      </c>
      <c r="F12" s="5" t="n">
        <v>455</v>
      </c>
      <c r="G12" s="5" t="n">
        <v>1316</v>
      </c>
    </row>
    <row r="13" spans="1:7">
      <c r="A13" s="4" t="s">
        <v>92</v>
      </c>
      <c r="B13" s="7" t="n">
        <v>5870</v>
      </c>
      <c r="C13" s="7" t="n">
        <v>11627</v>
      </c>
      <c r="D13" s="7" t="n">
        <v>1942</v>
      </c>
      <c r="E13" s="7" t="n">
        <v>8008</v>
      </c>
      <c r="F13" s="7" t="n">
        <v>13765</v>
      </c>
      <c r="G13" s="7" t="n">
        <v>9740</v>
      </c>
    </row>
    <row r="14" spans="1:7">
      <c r="A14" s="3" t="s">
        <v>770</v>
      </c>
    </row>
    <row r="15" spans="1:7">
      <c r="A15" s="4" t="s">
        <v>763</v>
      </c>
      <c r="B15" s="4" t="s">
        <v>771</v>
      </c>
      <c r="D15" s="4" t="s">
        <v>771</v>
      </c>
      <c r="F15" s="4" t="s">
        <v>771</v>
      </c>
      <c r="G15" s="4" t="s">
        <v>771</v>
      </c>
    </row>
    <row r="16" spans="1:7">
      <c r="A16" s="4" t="s">
        <v>764</v>
      </c>
      <c r="B16" s="4" t="s">
        <v>772</v>
      </c>
      <c r="D16" s="4" t="s">
        <v>773</v>
      </c>
      <c r="F16" s="4" t="s">
        <v>774</v>
      </c>
      <c r="G16" s="4" t="s">
        <v>775</v>
      </c>
    </row>
    <row r="17" spans="1:7">
      <c r="A17" s="4" t="s">
        <v>765</v>
      </c>
      <c r="B17" s="4" t="s">
        <v>776</v>
      </c>
      <c r="D17" s="4" t="s">
        <v>777</v>
      </c>
      <c r="F17" s="4" t="s">
        <v>778</v>
      </c>
      <c r="G17" s="4" t="s">
        <v>779</v>
      </c>
    </row>
    <row r="18" spans="1:7">
      <c r="A18" s="4" t="s">
        <v>488</v>
      </c>
      <c r="B18" s="4" t="s">
        <v>780</v>
      </c>
      <c r="D18" s="4" t="s">
        <v>781</v>
      </c>
      <c r="F18" s="4" t="s">
        <v>782</v>
      </c>
      <c r="G18" s="4" t="s">
        <v>783</v>
      </c>
    </row>
    <row r="19" spans="1:7">
      <c r="A19" s="4" t="s">
        <v>766</v>
      </c>
      <c r="B19" s="4" t="s">
        <v>784</v>
      </c>
      <c r="D19" s="4" t="s">
        <v>785</v>
      </c>
      <c r="F19" s="4" t="s">
        <v>505</v>
      </c>
      <c r="G19" s="4" t="s">
        <v>786</v>
      </c>
    </row>
    <row r="20" spans="1:7">
      <c r="A20" s="4" t="s">
        <v>767</v>
      </c>
      <c r="B20" s="4" t="s">
        <v>780</v>
      </c>
      <c r="D20" s="4" t="s">
        <v>787</v>
      </c>
    </row>
    <row r="21" spans="1:7">
      <c r="A21" s="4" t="s">
        <v>768</v>
      </c>
      <c r="B21" s="4" t="s">
        <v>780</v>
      </c>
      <c r="D21" s="4" t="s">
        <v>788</v>
      </c>
    </row>
    <row r="22" spans="1:7">
      <c r="A22" s="4" t="s">
        <v>147</v>
      </c>
      <c r="B22" s="4" t="s">
        <v>789</v>
      </c>
      <c r="D22" s="4" t="s">
        <v>790</v>
      </c>
      <c r="F22" s="4" t="s">
        <v>791</v>
      </c>
      <c r="G22" s="4" t="s">
        <v>792</v>
      </c>
    </row>
    <row r="23" spans="1:7">
      <c r="A23" s="4" t="s">
        <v>769</v>
      </c>
      <c r="B23" s="4" t="s">
        <v>793</v>
      </c>
      <c r="D23" s="4" t="s">
        <v>794</v>
      </c>
      <c r="F23" s="4" t="s">
        <v>795</v>
      </c>
      <c r="G23" s="4" t="s">
        <v>796</v>
      </c>
    </row>
    <row r="24" spans="1:7">
      <c r="A24" s="4" t="s">
        <v>92</v>
      </c>
      <c r="B24" s="4" t="s">
        <v>797</v>
      </c>
      <c r="D24" s="4" t="s">
        <v>798</v>
      </c>
      <c r="F24" s="4" t="s">
        <v>799</v>
      </c>
      <c r="G24" s="4" t="s">
        <v>797</v>
      </c>
    </row>
  </sheetData>
  <mergeCells count="3">
    <mergeCell ref="A1:A2"/>
    <mergeCell ref="B1:C1"/>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800</v>
      </c>
      <c r="B1" s="2" t="s">
        <v>370</v>
      </c>
      <c r="J1" s="2" t="s">
        <v>75</v>
      </c>
      <c r="L1" s="2" t="s">
        <v>1</v>
      </c>
    </row>
    <row r="2" spans="1:15">
      <c r="B2" s="2" t="s">
        <v>2</v>
      </c>
      <c r="C2" s="2" t="s">
        <v>398</v>
      </c>
      <c r="D2" s="2" t="s">
        <v>4</v>
      </c>
      <c r="E2" s="2" t="s">
        <v>399</v>
      </c>
      <c r="F2" s="2" t="s">
        <v>30</v>
      </c>
      <c r="G2" s="2" t="s">
        <v>400</v>
      </c>
      <c r="H2" s="2" t="s">
        <v>401</v>
      </c>
      <c r="I2" s="2" t="s">
        <v>402</v>
      </c>
      <c r="J2" s="2" t="s">
        <v>30</v>
      </c>
      <c r="K2" s="2" t="s">
        <v>403</v>
      </c>
      <c r="L2" s="2" t="s">
        <v>2</v>
      </c>
      <c r="M2" s="2" t="s">
        <v>30</v>
      </c>
      <c r="N2" s="2" t="s">
        <v>76</v>
      </c>
      <c r="O2" s="2" t="s">
        <v>77</v>
      </c>
    </row>
    <row r="3" spans="1:15">
      <c r="A3" s="3" t="s">
        <v>801</v>
      </c>
    </row>
    <row r="4" spans="1:15">
      <c r="A4" s="4" t="s">
        <v>802</v>
      </c>
      <c r="J4" s="7" t="n">
        <v>5870</v>
      </c>
      <c r="K4" s="7" t="n">
        <v>11627</v>
      </c>
      <c r="L4" s="7" t="n">
        <v>1942</v>
      </c>
      <c r="M4" s="7" t="n">
        <v>8008</v>
      </c>
      <c r="N4" s="7" t="n">
        <v>13765</v>
      </c>
      <c r="O4" s="7" t="n">
        <v>9740</v>
      </c>
    </row>
    <row r="5" spans="1:15">
      <c r="A5" s="4" t="s">
        <v>803</v>
      </c>
      <c r="L5" s="5" t="n">
        <v>2300</v>
      </c>
    </row>
    <row r="6" spans="1:15">
      <c r="A6" s="4" t="s">
        <v>804</v>
      </c>
      <c r="L6" s="5" t="n">
        <v>3900</v>
      </c>
    </row>
    <row r="7" spans="1:15">
      <c r="A7" s="4" t="s">
        <v>805</v>
      </c>
      <c r="L7" s="5" t="n">
        <v>300</v>
      </c>
    </row>
    <row r="8" spans="1:15">
      <c r="A8" s="4" t="s">
        <v>806</v>
      </c>
      <c r="B8" s="7" t="n">
        <v>4044</v>
      </c>
      <c r="F8" s="7" t="n">
        <v>3896</v>
      </c>
      <c r="J8" s="5" t="n">
        <v>3896</v>
      </c>
      <c r="L8" s="5" t="n">
        <v>4044</v>
      </c>
      <c r="M8" s="5" t="n">
        <v>3896</v>
      </c>
    </row>
    <row r="9" spans="1:15">
      <c r="A9" s="4" t="s">
        <v>807</v>
      </c>
      <c r="B9" s="5" t="n">
        <v>200</v>
      </c>
      <c r="F9" s="5" t="n">
        <v>300</v>
      </c>
      <c r="J9" s="5" t="n">
        <v>300</v>
      </c>
      <c r="L9" s="5" t="n">
        <v>200</v>
      </c>
      <c r="M9" s="5" t="n">
        <v>300</v>
      </c>
    </row>
    <row r="10" spans="1:15">
      <c r="A10" s="4" t="s">
        <v>808</v>
      </c>
      <c r="B10" s="5" t="n">
        <v>100</v>
      </c>
      <c r="L10" s="5" t="n">
        <v>100</v>
      </c>
    </row>
    <row r="11" spans="1:15">
      <c r="A11" s="4" t="s">
        <v>809</v>
      </c>
      <c r="B11" s="5" t="n">
        <v>884</v>
      </c>
      <c r="C11" s="7" t="n">
        <v>-6968</v>
      </c>
      <c r="D11" s="7" t="n">
        <v>2217</v>
      </c>
      <c r="E11" s="7" t="n">
        <v>1692</v>
      </c>
      <c r="F11" s="5" t="n">
        <v>963</v>
      </c>
      <c r="G11" s="7" t="n">
        <v>7238</v>
      </c>
      <c r="H11" s="7" t="n">
        <v>2761</v>
      </c>
      <c r="I11" s="7" t="n">
        <v>3447</v>
      </c>
      <c r="J11" s="5" t="n">
        <v>9568</v>
      </c>
      <c r="K11" s="7" t="n">
        <v>19814</v>
      </c>
      <c r="L11" s="5" t="n">
        <v>-2175</v>
      </c>
      <c r="M11" s="5" t="n">
        <v>14409</v>
      </c>
      <c r="N11" s="5" t="n">
        <v>24654</v>
      </c>
      <c r="O11" s="5" t="n">
        <v>16081</v>
      </c>
    </row>
    <row r="12" spans="1:15">
      <c r="A12" s="4" t="s">
        <v>752</v>
      </c>
    </row>
    <row r="13" spans="1:15">
      <c r="A13" s="3" t="s">
        <v>801</v>
      </c>
    </row>
    <row r="14" spans="1:15">
      <c r="A14" s="4" t="s">
        <v>810</v>
      </c>
      <c r="L14" s="5" t="n">
        <v>-100</v>
      </c>
    </row>
    <row r="15" spans="1:15">
      <c r="A15" s="4" t="s">
        <v>811</v>
      </c>
    </row>
    <row r="16" spans="1:15">
      <c r="A16" s="3" t="s">
        <v>801</v>
      </c>
    </row>
    <row r="17" spans="1:15">
      <c r="A17" s="4" t="s">
        <v>812</v>
      </c>
      <c r="B17" s="5" t="n">
        <v>38400</v>
      </c>
      <c r="L17" s="5" t="n">
        <v>38400</v>
      </c>
    </row>
    <row r="18" spans="1:15">
      <c r="A18" s="4" t="s">
        <v>810</v>
      </c>
      <c r="L18" s="5" t="n">
        <v>200</v>
      </c>
    </row>
    <row r="19" spans="1:15">
      <c r="A19" s="4" t="s">
        <v>754</v>
      </c>
    </row>
    <row r="20" spans="1:15">
      <c r="A20" s="3" t="s">
        <v>801</v>
      </c>
    </row>
    <row r="21" spans="1:15">
      <c r="A21" s="4" t="s">
        <v>812</v>
      </c>
      <c r="B21" s="5" t="n">
        <v>11000</v>
      </c>
      <c r="L21" s="5" t="n">
        <v>11000</v>
      </c>
    </row>
    <row r="22" spans="1:15">
      <c r="A22" s="4" t="s">
        <v>809</v>
      </c>
      <c r="J22" s="5" t="n">
        <v>6900</v>
      </c>
      <c r="L22" s="5" t="n">
        <v>4100</v>
      </c>
      <c r="N22" s="7" t="n">
        <v>7500</v>
      </c>
      <c r="O22" s="7" t="n">
        <v>-800</v>
      </c>
    </row>
    <row r="23" spans="1:15">
      <c r="A23" s="4" t="s">
        <v>813</v>
      </c>
    </row>
    <row r="24" spans="1:15">
      <c r="A24" s="3" t="s">
        <v>801</v>
      </c>
    </row>
    <row r="25" spans="1:15">
      <c r="A25" s="4" t="s">
        <v>812</v>
      </c>
      <c r="B25" s="5" t="n">
        <v>700</v>
      </c>
      <c r="L25" s="5" t="n">
        <v>700</v>
      </c>
    </row>
    <row r="26" spans="1:15">
      <c r="A26" s="4" t="s">
        <v>814</v>
      </c>
    </row>
    <row r="27" spans="1:15">
      <c r="A27" s="3" t="s">
        <v>801</v>
      </c>
    </row>
    <row r="28" spans="1:15">
      <c r="A28" s="4" t="s">
        <v>810</v>
      </c>
      <c r="L28" s="5" t="n">
        <v>100</v>
      </c>
    </row>
    <row r="29" spans="1:15">
      <c r="A29" s="4" t="s">
        <v>815</v>
      </c>
    </row>
    <row r="30" spans="1:15">
      <c r="A30" s="3" t="s">
        <v>801</v>
      </c>
    </row>
    <row r="31" spans="1:15">
      <c r="A31" s="4" t="s">
        <v>806</v>
      </c>
      <c r="B31" s="5" t="n">
        <v>4000</v>
      </c>
      <c r="F31" s="7" t="n">
        <v>3900</v>
      </c>
      <c r="J31" s="7" t="n">
        <v>3900</v>
      </c>
      <c r="L31" s="5" t="n">
        <v>4000</v>
      </c>
      <c r="M31" s="7" t="n">
        <v>3900</v>
      </c>
    </row>
    <row r="32" spans="1:15">
      <c r="A32" s="4" t="s">
        <v>816</v>
      </c>
    </row>
    <row r="33" spans="1:15">
      <c r="A33" s="3" t="s">
        <v>801</v>
      </c>
    </row>
    <row r="34" spans="1:15">
      <c r="A34" s="4" t="s">
        <v>812</v>
      </c>
      <c r="B34" s="7" t="n">
        <v>200</v>
      </c>
      <c r="L34" s="7" t="n">
        <v>200</v>
      </c>
    </row>
  </sheetData>
  <mergeCells count="4">
    <mergeCell ref="A1:A2"/>
    <mergeCell ref="B1:I1"/>
    <mergeCell ref="J1:K1"/>
    <mergeCell ref="L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7</v>
      </c>
      <c r="B1" s="2" t="s">
        <v>2</v>
      </c>
      <c r="C1" s="2" t="s">
        <v>30</v>
      </c>
    </row>
    <row r="2" spans="1:3">
      <c r="A2" s="3" t="s">
        <v>818</v>
      </c>
    </row>
    <row r="3" spans="1:3">
      <c r="A3" s="4" t="s">
        <v>420</v>
      </c>
      <c r="B3" s="7" t="n">
        <v>838</v>
      </c>
      <c r="C3" s="7" t="n">
        <v>969</v>
      </c>
    </row>
    <row r="4" spans="1:3">
      <c r="A4" s="4" t="s">
        <v>427</v>
      </c>
      <c r="B4" s="5" t="n">
        <v>265</v>
      </c>
      <c r="C4" s="5" t="n">
        <v>236</v>
      </c>
    </row>
    <row r="5" spans="1:3">
      <c r="A5" s="4" t="s">
        <v>819</v>
      </c>
      <c r="B5" s="5" t="n">
        <v>2255</v>
      </c>
      <c r="C5" s="5" t="n">
        <v>2529</v>
      </c>
    </row>
    <row r="6" spans="1:3">
      <c r="A6" s="4" t="s">
        <v>820</v>
      </c>
      <c r="B6" s="5" t="n">
        <v>2560</v>
      </c>
      <c r="C6" s="5" t="n">
        <v>5157</v>
      </c>
    </row>
    <row r="7" spans="1:3">
      <c r="A7" s="4" t="s">
        <v>821</v>
      </c>
      <c r="B7" s="5" t="n">
        <v>3729</v>
      </c>
      <c r="C7" s="5" t="n">
        <v>4094</v>
      </c>
    </row>
    <row r="8" spans="1:3">
      <c r="A8" s="4" t="s">
        <v>822</v>
      </c>
      <c r="B8" s="5" t="n">
        <v>1004</v>
      </c>
      <c r="C8" s="5" t="n">
        <v>1140</v>
      </c>
    </row>
    <row r="9" spans="1:3">
      <c r="A9" s="4" t="s">
        <v>823</v>
      </c>
      <c r="B9" s="5" t="n">
        <v>463</v>
      </c>
      <c r="C9" s="5" t="n">
        <v>719</v>
      </c>
    </row>
    <row r="10" spans="1:3">
      <c r="A10" s="4" t="s">
        <v>824</v>
      </c>
      <c r="B10" s="5" t="n">
        <v>618</v>
      </c>
      <c r="C10" s="5" t="n">
        <v>0</v>
      </c>
    </row>
    <row r="11" spans="1:3">
      <c r="A11" s="4" t="s">
        <v>825</v>
      </c>
      <c r="B11" s="5" t="n">
        <v>4080</v>
      </c>
      <c r="C11" s="5" t="n">
        <v>5802</v>
      </c>
    </row>
    <row r="12" spans="1:3">
      <c r="A12" s="4" t="s">
        <v>147</v>
      </c>
      <c r="B12" s="5" t="n">
        <v>484</v>
      </c>
      <c r="C12" s="5" t="n">
        <v>285</v>
      </c>
    </row>
    <row r="13" spans="1:3">
      <c r="A13" s="4" t="s">
        <v>818</v>
      </c>
      <c r="B13" s="5" t="n">
        <v>16296</v>
      </c>
      <c r="C13" s="5" t="n">
        <v>20931</v>
      </c>
    </row>
    <row r="14" spans="1:3">
      <c r="A14" s="4" t="s">
        <v>826</v>
      </c>
      <c r="B14" s="5" t="n">
        <v>-4044</v>
      </c>
      <c r="C14" s="5" t="n">
        <v>-3896</v>
      </c>
    </row>
    <row r="15" spans="1:3">
      <c r="A15" s="4" t="s">
        <v>827</v>
      </c>
      <c r="B15" s="5" t="n">
        <v>12252</v>
      </c>
      <c r="C15" s="5" t="n">
        <v>17035</v>
      </c>
    </row>
    <row r="16" spans="1:3">
      <c r="A16" s="3" t="s">
        <v>828</v>
      </c>
    </row>
    <row r="17" spans="1:3">
      <c r="A17" s="4" t="s">
        <v>829</v>
      </c>
      <c r="B17" s="5" t="n">
        <v>-6893</v>
      </c>
      <c r="C17" s="5" t="n">
        <v>-8655</v>
      </c>
    </row>
    <row r="18" spans="1:3">
      <c r="A18" s="4" t="s">
        <v>40</v>
      </c>
      <c r="B18" s="5" t="n">
        <v>-6578</v>
      </c>
      <c r="C18" s="5" t="n">
        <v>-13586</v>
      </c>
    </row>
    <row r="19" spans="1:3">
      <c r="A19" s="4" t="s">
        <v>819</v>
      </c>
      <c r="B19" s="5" t="n">
        <v>-5972</v>
      </c>
      <c r="C19" s="5" t="n">
        <v>-5051</v>
      </c>
    </row>
    <row r="20" spans="1:3">
      <c r="A20" s="4" t="s">
        <v>147</v>
      </c>
      <c r="B20" s="5" t="n">
        <v>-6</v>
      </c>
      <c r="C20" s="5" t="n">
        <v>-11</v>
      </c>
    </row>
    <row r="21" spans="1:3">
      <c r="A21" s="4" t="s">
        <v>828</v>
      </c>
      <c r="B21" s="5" t="n">
        <v>-19449</v>
      </c>
      <c r="C21" s="5" t="n">
        <v>-27303</v>
      </c>
    </row>
    <row r="22" spans="1:3">
      <c r="A22" s="4" t="s">
        <v>830</v>
      </c>
      <c r="B22" s="7" t="n">
        <v>-7197</v>
      </c>
      <c r="C22" s="7" t="n">
        <v>-102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1</v>
      </c>
      <c r="B1" s="2" t="s">
        <v>75</v>
      </c>
      <c r="C1" s="2" t="s">
        <v>1</v>
      </c>
    </row>
    <row r="2" spans="1:3">
      <c r="B2" s="2" t="s">
        <v>30</v>
      </c>
      <c r="C2" s="2" t="s">
        <v>2</v>
      </c>
    </row>
    <row r="3" spans="1:3">
      <c r="A3" s="3" t="s">
        <v>832</v>
      </c>
    </row>
    <row r="4" spans="1:3">
      <c r="A4" s="4" t="s">
        <v>833</v>
      </c>
      <c r="B4" s="7" t="n">
        <v>303</v>
      </c>
      <c r="C4" s="7" t="n">
        <v>267</v>
      </c>
    </row>
    <row r="5" spans="1:3">
      <c r="A5" s="4" t="s">
        <v>834</v>
      </c>
      <c r="B5" s="5" t="n">
        <v>8</v>
      </c>
      <c r="C5" s="5" t="n">
        <v>11</v>
      </c>
    </row>
    <row r="6" spans="1:3">
      <c r="A6" s="4" t="s">
        <v>835</v>
      </c>
      <c r="B6" s="5" t="n">
        <v>0</v>
      </c>
      <c r="C6" s="5" t="n">
        <v>188</v>
      </c>
    </row>
    <row r="7" spans="1:3">
      <c r="A7" s="4" t="s">
        <v>836</v>
      </c>
      <c r="B7" s="5" t="n">
        <v>-11</v>
      </c>
      <c r="C7" s="5" t="n">
        <v>0</v>
      </c>
    </row>
    <row r="8" spans="1:3">
      <c r="A8" s="4" t="s">
        <v>837</v>
      </c>
      <c r="B8" s="5" t="n">
        <v>0</v>
      </c>
      <c r="C8" s="5" t="n">
        <v>10</v>
      </c>
    </row>
    <row r="9" spans="1:3">
      <c r="A9" s="4" t="s">
        <v>838</v>
      </c>
      <c r="B9" s="5" t="n">
        <v>0</v>
      </c>
      <c r="C9" s="5" t="n">
        <v>-198</v>
      </c>
    </row>
    <row r="10" spans="1:3">
      <c r="A10" s="4" t="s">
        <v>839</v>
      </c>
      <c r="B10" s="5" t="n">
        <v>-33</v>
      </c>
      <c r="C10" s="5" t="n">
        <v>-122</v>
      </c>
    </row>
    <row r="11" spans="1:3">
      <c r="A11" s="4" t="s">
        <v>840</v>
      </c>
      <c r="B11" s="7" t="n">
        <v>267</v>
      </c>
      <c r="C11" s="7" t="n">
        <v>1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3"/>
    <col customWidth="1" max="5" min="5" width="13"/>
  </cols>
  <sheetData>
    <row r="1" spans="1:5">
      <c r="A1" s="1" t="s">
        <v>841</v>
      </c>
      <c r="B1" s="2" t="s">
        <v>75</v>
      </c>
      <c r="C1" s="2" t="s">
        <v>1</v>
      </c>
    </row>
    <row r="2" spans="1:5">
      <c r="B2" s="2" t="s">
        <v>30</v>
      </c>
      <c r="C2" s="2" t="s">
        <v>2</v>
      </c>
      <c r="D2" s="2" t="s">
        <v>76</v>
      </c>
      <c r="E2" s="2" t="s">
        <v>77</v>
      </c>
    </row>
    <row r="3" spans="1:5">
      <c r="A3" s="3" t="s">
        <v>842</v>
      </c>
    </row>
    <row r="4" spans="1:5">
      <c r="A4" s="4" t="s">
        <v>843</v>
      </c>
      <c r="C4" s="4" t="s">
        <v>844</v>
      </c>
    </row>
    <row r="5" spans="1:5">
      <c r="A5" s="4" t="s">
        <v>845</v>
      </c>
      <c r="C5" s="4" t="s">
        <v>846</v>
      </c>
    </row>
    <row r="6" spans="1:5">
      <c r="A6" s="4" t="s">
        <v>847</v>
      </c>
      <c r="C6" s="4" t="s">
        <v>848</v>
      </c>
    </row>
    <row r="7" spans="1:5">
      <c r="A7" s="4" t="s">
        <v>849</v>
      </c>
      <c r="C7" s="4" t="s">
        <v>850</v>
      </c>
    </row>
    <row r="8" spans="1:5">
      <c r="A8" s="4" t="s">
        <v>851</v>
      </c>
      <c r="C8" s="4" t="s">
        <v>441</v>
      </c>
    </row>
    <row r="9" spans="1:5">
      <c r="A9" s="4" t="s">
        <v>852</v>
      </c>
      <c r="B9" s="7" t="n">
        <v>2</v>
      </c>
      <c r="C9" s="6" t="n">
        <v>3.7</v>
      </c>
      <c r="D9" s="6" t="n">
        <v>3.5</v>
      </c>
      <c r="E9" s="7" t="n">
        <v>3</v>
      </c>
    </row>
    <row r="10" spans="1:5">
      <c r="A10" s="4" t="s">
        <v>853</v>
      </c>
    </row>
    <row r="11" spans="1:5">
      <c r="A11" s="3" t="s">
        <v>854</v>
      </c>
    </row>
    <row r="12" spans="1:5">
      <c r="A12" s="4" t="s">
        <v>855</v>
      </c>
      <c r="C12" s="4" t="s">
        <v>856</v>
      </c>
    </row>
    <row r="13" spans="1:5">
      <c r="A13" s="4" t="s">
        <v>857</v>
      </c>
      <c r="B13" s="6" t="n">
        <v>1.5</v>
      </c>
      <c r="C13" s="6" t="n">
        <v>2.4</v>
      </c>
      <c r="D13" s="6" t="n">
        <v>2.5</v>
      </c>
      <c r="E13" s="6" t="n">
        <v>2.5</v>
      </c>
    </row>
    <row r="14" spans="1:5">
      <c r="A14" s="4" t="s">
        <v>858</v>
      </c>
      <c r="C14" s="4" t="s">
        <v>85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860</v>
      </c>
      <c r="B1" s="2" t="s">
        <v>1</v>
      </c>
    </row>
    <row r="2" spans="1:3">
      <c r="B2" s="2" t="s">
        <v>861</v>
      </c>
      <c r="C2" s="2" t="s">
        <v>862</v>
      </c>
    </row>
    <row r="3" spans="1:3">
      <c r="A3" s="4" t="s">
        <v>863</v>
      </c>
    </row>
    <row r="4" spans="1:3">
      <c r="A4" s="3" t="s">
        <v>223</v>
      </c>
    </row>
    <row r="5" spans="1:3">
      <c r="A5" s="4" t="s">
        <v>864</v>
      </c>
      <c r="B5" s="6" t="n">
        <v>0.9</v>
      </c>
    </row>
    <row r="6" spans="1:3">
      <c r="A6" s="4" t="s">
        <v>865</v>
      </c>
    </row>
    <row r="7" spans="1:3">
      <c r="A7" s="3" t="s">
        <v>223</v>
      </c>
    </row>
    <row r="8" spans="1:3">
      <c r="A8" s="4" t="s">
        <v>866</v>
      </c>
      <c r="B8" s="5" t="n">
        <v>1</v>
      </c>
    </row>
    <row r="9" spans="1:3">
      <c r="A9" s="4" t="s">
        <v>867</v>
      </c>
    </row>
    <row r="10" spans="1:3">
      <c r="A10" s="3" t="s">
        <v>223</v>
      </c>
    </row>
    <row r="11" spans="1:3">
      <c r="A11" s="4" t="s">
        <v>864</v>
      </c>
      <c r="B11" s="6" t="n">
        <v>0.2</v>
      </c>
    </row>
    <row r="12" spans="1:3">
      <c r="A12" s="4" t="s">
        <v>868</v>
      </c>
    </row>
    <row r="13" spans="1:3">
      <c r="A13" s="3" t="s">
        <v>223</v>
      </c>
    </row>
    <row r="14" spans="1:3">
      <c r="A14" s="4" t="s">
        <v>864</v>
      </c>
      <c r="B14" s="6" t="n">
        <v>0.1</v>
      </c>
    </row>
    <row r="15" spans="1:3">
      <c r="A15" s="4" t="s">
        <v>869</v>
      </c>
    </row>
    <row r="16" spans="1:3">
      <c r="A16" s="3" t="s">
        <v>223</v>
      </c>
    </row>
    <row r="17" spans="1:3">
      <c r="A17" s="4" t="s">
        <v>870</v>
      </c>
      <c r="C17" s="5" t="n">
        <v>1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1</v>
      </c>
      <c r="B1" s="2" t="s">
        <v>1</v>
      </c>
    </row>
    <row r="2" spans="1:3">
      <c r="B2" s="2" t="s">
        <v>2</v>
      </c>
      <c r="C2" s="2" t="s">
        <v>30</v>
      </c>
    </row>
    <row r="3" spans="1:3">
      <c r="A3" s="3" t="s">
        <v>872</v>
      </c>
    </row>
    <row r="4" spans="1:3">
      <c r="A4" s="4" t="s">
        <v>873</v>
      </c>
      <c r="B4" s="7" t="n">
        <v>19500</v>
      </c>
      <c r="C4" s="7" t="n">
        <v>17600</v>
      </c>
    </row>
    <row r="5" spans="1:3">
      <c r="A5" s="3" t="s">
        <v>874</v>
      </c>
    </row>
    <row r="6" spans="1:3">
      <c r="A6" s="5" t="n">
        <v>2018</v>
      </c>
      <c r="B6" s="5" t="n">
        <v>5899</v>
      </c>
    </row>
    <row r="7" spans="1:3">
      <c r="A7" s="5" t="n">
        <v>2019</v>
      </c>
      <c r="B7" s="5" t="n">
        <v>3788</v>
      </c>
    </row>
    <row r="8" spans="1:3">
      <c r="A8" s="5" t="n">
        <v>2020</v>
      </c>
      <c r="B8" s="5" t="n">
        <v>2485</v>
      </c>
    </row>
    <row r="9" spans="1:3">
      <c r="A9" s="5" t="n">
        <v>2021</v>
      </c>
      <c r="B9" s="5" t="n">
        <v>1778</v>
      </c>
    </row>
    <row r="10" spans="1:3">
      <c r="A10" s="5" t="n">
        <v>2022</v>
      </c>
      <c r="B10" s="5" t="n">
        <v>634</v>
      </c>
    </row>
    <row r="11" spans="1:3">
      <c r="A11" s="4" t="s">
        <v>558</v>
      </c>
      <c r="B11" s="5" t="n">
        <v>760</v>
      </c>
    </row>
    <row r="12" spans="1:3">
      <c r="A12" s="4" t="s">
        <v>875</v>
      </c>
      <c r="B12" s="5" t="n">
        <v>15344</v>
      </c>
    </row>
    <row r="13" spans="1:3">
      <c r="A13" s="4" t="s">
        <v>876</v>
      </c>
      <c r="B13" s="5" t="n">
        <v>-731</v>
      </c>
    </row>
    <row r="14" spans="1:3">
      <c r="A14" s="4" t="s">
        <v>877</v>
      </c>
      <c r="B14" s="5" t="n">
        <v>14613</v>
      </c>
    </row>
    <row r="15" spans="1:3">
      <c r="A15" s="4" t="s">
        <v>878</v>
      </c>
      <c r="B15" s="5" t="n">
        <v>-5875</v>
      </c>
      <c r="C15" s="5" t="n">
        <v>-6488</v>
      </c>
    </row>
    <row r="16" spans="1:3">
      <c r="A16" s="4" t="s">
        <v>51</v>
      </c>
      <c r="B16" s="5" t="n">
        <v>8738</v>
      </c>
      <c r="C16" s="7" t="n">
        <v>9682</v>
      </c>
    </row>
    <row r="17" spans="1:3">
      <c r="A17" s="4" t="s">
        <v>458</v>
      </c>
    </row>
    <row r="18" spans="1:3">
      <c r="A18" s="3" t="s">
        <v>872</v>
      </c>
    </row>
    <row r="19" spans="1:3">
      <c r="A19" s="4" t="s">
        <v>879</v>
      </c>
      <c r="B19" s="7" t="n">
        <v>1</v>
      </c>
    </row>
    <row r="20" spans="1:3">
      <c r="A20" s="4" t="s">
        <v>880</v>
      </c>
      <c r="B20" s="4" t="s">
        <v>601</v>
      </c>
    </row>
    <row r="21" spans="1:3">
      <c r="A21" s="4" t="s">
        <v>461</v>
      </c>
    </row>
    <row r="22" spans="1:3">
      <c r="A22" s="3" t="s">
        <v>872</v>
      </c>
    </row>
    <row r="23" spans="1:3">
      <c r="A23" s="4" t="s">
        <v>879</v>
      </c>
      <c r="B23" s="7" t="n">
        <v>73</v>
      </c>
    </row>
    <row r="24" spans="1:3">
      <c r="A24" s="4" t="s">
        <v>880</v>
      </c>
      <c r="B24" s="4" t="s">
        <v>3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371</v>
      </c>
    </row>
    <row r="2" spans="1:2">
      <c r="A2" s="3" t="s">
        <v>230</v>
      </c>
    </row>
    <row r="3" spans="1:2">
      <c r="A3" s="5" t="n">
        <v>2018</v>
      </c>
      <c r="B3" s="7" t="n">
        <v>11542</v>
      </c>
    </row>
    <row r="4" spans="1:2">
      <c r="A4" s="5" t="n">
        <v>2019</v>
      </c>
      <c r="B4" s="5" t="n">
        <v>8888</v>
      </c>
    </row>
    <row r="5" spans="1:2">
      <c r="A5" s="5" t="n">
        <v>2020</v>
      </c>
      <c r="B5" s="5" t="n">
        <v>6902</v>
      </c>
    </row>
    <row r="6" spans="1:2">
      <c r="A6" s="5" t="n">
        <v>2021</v>
      </c>
      <c r="B6" s="5" t="n">
        <v>4881</v>
      </c>
    </row>
    <row r="7" spans="1:2">
      <c r="A7" s="5" t="n">
        <v>2022</v>
      </c>
      <c r="B7" s="5" t="n">
        <v>4304</v>
      </c>
    </row>
    <row r="8" spans="1:2">
      <c r="A8" s="4" t="s">
        <v>558</v>
      </c>
      <c r="B8" s="5" t="n">
        <v>12915</v>
      </c>
    </row>
    <row r="9" spans="1:2">
      <c r="A9" s="4" t="s">
        <v>111</v>
      </c>
      <c r="B9" s="7" t="n">
        <v>494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7"/>
    <col customWidth="1" max="9" min="9" width="14"/>
    <col customWidth="1" max="10" min="10" width="13"/>
    <col customWidth="1" max="11" min="11" width="13"/>
  </cols>
  <sheetData>
    <row r="1" spans="1:11">
      <c r="A1" s="1" t="s">
        <v>882</v>
      </c>
      <c r="B1" s="2" t="s">
        <v>883</v>
      </c>
      <c r="E1" s="2" t="s">
        <v>370</v>
      </c>
      <c r="F1" s="2" t="s">
        <v>75</v>
      </c>
      <c r="H1" s="2" t="s">
        <v>1</v>
      </c>
    </row>
    <row r="2" spans="1:11">
      <c r="B2" s="2" t="s">
        <v>884</v>
      </c>
      <c r="C2" s="2" t="s">
        <v>885</v>
      </c>
      <c r="D2" s="2" t="s">
        <v>400</v>
      </c>
      <c r="E2" s="2" t="s">
        <v>76</v>
      </c>
      <c r="F2" s="2" t="s">
        <v>30</v>
      </c>
      <c r="G2" s="2" t="s">
        <v>403</v>
      </c>
      <c r="H2" s="2" t="s">
        <v>2</v>
      </c>
      <c r="I2" s="2" t="s">
        <v>30</v>
      </c>
      <c r="J2" s="2" t="s">
        <v>76</v>
      </c>
      <c r="K2" s="2" t="s">
        <v>77</v>
      </c>
    </row>
    <row r="3" spans="1:11">
      <c r="A3" s="3" t="s">
        <v>886</v>
      </c>
    </row>
    <row r="4" spans="1:11">
      <c r="A4" s="4" t="s">
        <v>887</v>
      </c>
      <c r="F4" s="7" t="n">
        <v>6600000</v>
      </c>
      <c r="H4" s="7" t="n">
        <v>11800000</v>
      </c>
      <c r="J4" s="7" t="n">
        <v>11200000</v>
      </c>
      <c r="K4" s="7" t="n">
        <v>10600000</v>
      </c>
    </row>
    <row r="5" spans="1:11">
      <c r="A5" s="4" t="s">
        <v>888</v>
      </c>
      <c r="F5" s="7" t="n">
        <v>0</v>
      </c>
      <c r="G5" s="7" t="n">
        <v>0</v>
      </c>
      <c r="H5" s="7" t="n">
        <v>1600000</v>
      </c>
      <c r="I5" s="7" t="n">
        <v>6320000</v>
      </c>
      <c r="J5" s="7" t="n">
        <v>6320000</v>
      </c>
      <c r="K5" s="7" t="n">
        <v>0</v>
      </c>
    </row>
    <row r="6" spans="1:11">
      <c r="A6" s="4" t="s">
        <v>453</v>
      </c>
      <c r="H6" s="4" t="s">
        <v>454</v>
      </c>
    </row>
    <row r="7" spans="1:11">
      <c r="A7" s="4" t="s">
        <v>889</v>
      </c>
    </row>
    <row r="8" spans="1:11">
      <c r="A8" s="3" t="s">
        <v>886</v>
      </c>
    </row>
    <row r="9" spans="1:11">
      <c r="A9" s="4" t="s">
        <v>890</v>
      </c>
      <c r="B9" s="7" t="n">
        <v>1600000</v>
      </c>
    </row>
    <row r="10" spans="1:11">
      <c r="A10" s="4" t="s">
        <v>891</v>
      </c>
    </row>
    <row r="11" spans="1:11">
      <c r="A11" s="3" t="s">
        <v>886</v>
      </c>
    </row>
    <row r="12" spans="1:11">
      <c r="A12" s="4" t="s">
        <v>892</v>
      </c>
      <c r="E12" s="7" t="n">
        <v>6300000</v>
      </c>
    </row>
    <row r="13" spans="1:11">
      <c r="A13" s="4" t="s">
        <v>893</v>
      </c>
    </row>
    <row r="14" spans="1:11">
      <c r="A14" s="3" t="s">
        <v>886</v>
      </c>
    </row>
    <row r="15" spans="1:11">
      <c r="A15" s="4" t="s">
        <v>894</v>
      </c>
      <c r="C15" s="7" t="n">
        <v>5800000</v>
      </c>
    </row>
    <row r="16" spans="1:11">
      <c r="A16" s="4" t="s">
        <v>895</v>
      </c>
    </row>
    <row r="17" spans="1:11">
      <c r="A17" s="3" t="s">
        <v>886</v>
      </c>
    </row>
    <row r="18" spans="1:11">
      <c r="A18" s="4" t="s">
        <v>890</v>
      </c>
      <c r="E18" s="7" t="n">
        <v>400000</v>
      </c>
    </row>
    <row r="19" spans="1:11">
      <c r="A19" s="4" t="s">
        <v>896</v>
      </c>
    </row>
    <row r="20" spans="1:11">
      <c r="A20" s="3" t="s">
        <v>886</v>
      </c>
    </row>
    <row r="21" spans="1:11">
      <c r="A21" s="4" t="s">
        <v>894</v>
      </c>
      <c r="D21" s="7" t="n">
        <v>2300000</v>
      </c>
    </row>
    <row r="22" spans="1:11">
      <c r="A22" s="4" t="s">
        <v>888</v>
      </c>
      <c r="H22" s="7" t="n">
        <v>1600000</v>
      </c>
    </row>
    <row r="23" spans="1:11">
      <c r="A23" s="4" t="s">
        <v>897</v>
      </c>
    </row>
    <row r="24" spans="1:11">
      <c r="A24" s="3" t="s">
        <v>886</v>
      </c>
    </row>
    <row r="25" spans="1:11">
      <c r="A25" s="4" t="s">
        <v>898</v>
      </c>
      <c r="H25" s="5" t="n">
        <v>0</v>
      </c>
    </row>
    <row r="26" spans="1:11">
      <c r="A26" s="4" t="s">
        <v>899</v>
      </c>
      <c r="H26" s="7" t="n">
        <v>8500000</v>
      </c>
    </row>
  </sheetData>
  <mergeCells count="4">
    <mergeCell ref="A1:A2"/>
    <mergeCell ref="B1:D1"/>
    <mergeCell ref="F1:G1"/>
    <mergeCell ref="H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21"/>
    <col customWidth="1" max="14" min="14" width="20"/>
    <col customWidth="1" max="15" min="15" width="20"/>
  </cols>
  <sheetData>
    <row r="1" spans="1:15">
      <c r="A1" s="1" t="s">
        <v>900</v>
      </c>
      <c r="B1" s="2" t="s">
        <v>370</v>
      </c>
      <c r="J1" s="2" t="s">
        <v>75</v>
      </c>
      <c r="L1" s="2" t="s">
        <v>1</v>
      </c>
    </row>
    <row r="2" spans="1:15">
      <c r="B2" s="2" t="s">
        <v>371</v>
      </c>
      <c r="C2" s="2" t="s">
        <v>372</v>
      </c>
      <c r="D2" s="2" t="s">
        <v>901</v>
      </c>
      <c r="E2" s="2" t="s">
        <v>902</v>
      </c>
      <c r="F2" s="2" t="s">
        <v>499</v>
      </c>
      <c r="G2" s="2" t="s">
        <v>903</v>
      </c>
      <c r="H2" s="2" t="s">
        <v>904</v>
      </c>
      <c r="I2" s="2" t="s">
        <v>905</v>
      </c>
      <c r="J2" s="2" t="s">
        <v>499</v>
      </c>
      <c r="K2" s="2" t="s">
        <v>906</v>
      </c>
      <c r="L2" s="2" t="s">
        <v>907</v>
      </c>
      <c r="M2" s="2" t="s">
        <v>499</v>
      </c>
      <c r="N2" s="2" t="s">
        <v>451</v>
      </c>
      <c r="O2" s="2" t="s">
        <v>908</v>
      </c>
    </row>
    <row r="3" spans="1:15">
      <c r="A3" s="3" t="s">
        <v>233</v>
      </c>
    </row>
    <row r="4" spans="1:15">
      <c r="A4" s="4" t="s">
        <v>909</v>
      </c>
      <c r="L4" s="5" t="n">
        <v>3</v>
      </c>
    </row>
    <row r="5" spans="1:15">
      <c r="A5" s="3" t="s">
        <v>910</v>
      </c>
    </row>
    <row r="6" spans="1:15">
      <c r="A6" s="4" t="s">
        <v>911</v>
      </c>
      <c r="B6" s="7" t="n">
        <v>187643</v>
      </c>
      <c r="C6" s="7" t="n">
        <v>179570</v>
      </c>
      <c r="D6" s="7" t="n">
        <v>170439</v>
      </c>
      <c r="E6" s="7" t="n">
        <v>163318</v>
      </c>
      <c r="F6" s="7" t="n">
        <v>170156</v>
      </c>
      <c r="G6" s="7" t="n">
        <v>168811</v>
      </c>
      <c r="H6" s="7" t="n">
        <v>178340</v>
      </c>
      <c r="I6" s="7" t="n">
        <v>167455</v>
      </c>
      <c r="J6" s="7" t="n">
        <v>404161</v>
      </c>
      <c r="K6" s="7" t="n">
        <v>427913</v>
      </c>
      <c r="L6" s="7" t="n">
        <v>700970</v>
      </c>
      <c r="M6" s="7" t="n">
        <v>684762</v>
      </c>
      <c r="N6" s="7" t="n">
        <v>719181</v>
      </c>
      <c r="O6" s="7" t="n">
        <v>711252</v>
      </c>
    </row>
    <row r="7" spans="1:15">
      <c r="A7" s="4" t="s">
        <v>82</v>
      </c>
      <c r="B7" s="5" t="n">
        <v>50319</v>
      </c>
      <c r="C7" s="5" t="n">
        <v>47897</v>
      </c>
      <c r="D7" s="5" t="n">
        <v>46343</v>
      </c>
      <c r="E7" s="5" t="n">
        <v>43153</v>
      </c>
      <c r="F7" s="5" t="n">
        <v>47978</v>
      </c>
      <c r="G7" s="5" t="n">
        <v>50651</v>
      </c>
      <c r="H7" s="5" t="n">
        <v>51535</v>
      </c>
      <c r="I7" s="5" t="n">
        <v>43970</v>
      </c>
      <c r="J7" s="5" t="n">
        <v>117004</v>
      </c>
      <c r="K7" s="5" t="n">
        <v>123190</v>
      </c>
      <c r="L7" s="5" t="n">
        <v>187712</v>
      </c>
      <c r="M7" s="5" t="n">
        <v>194134</v>
      </c>
      <c r="N7" s="5" t="n">
        <v>203008</v>
      </c>
      <c r="O7" s="5" t="n">
        <v>184733</v>
      </c>
    </row>
    <row r="8" spans="1:15">
      <c r="A8" s="4" t="s">
        <v>89</v>
      </c>
      <c r="B8" s="5" t="n">
        <v>6282</v>
      </c>
      <c r="C8" s="7" t="n">
        <v>-10375</v>
      </c>
      <c r="D8" s="7" t="n">
        <v>5003</v>
      </c>
      <c r="E8" s="7" t="n">
        <v>3250</v>
      </c>
      <c r="F8" s="5" t="n">
        <v>2944</v>
      </c>
      <c r="G8" s="7" t="n">
        <v>12116</v>
      </c>
      <c r="H8" s="7" t="n">
        <v>4840</v>
      </c>
      <c r="I8" s="7" t="n">
        <v>5646</v>
      </c>
      <c r="J8" s="5" t="n">
        <v>17533</v>
      </c>
      <c r="K8" s="7" t="n">
        <v>35098</v>
      </c>
      <c r="L8" s="5" t="n">
        <v>4160</v>
      </c>
      <c r="M8" s="5" t="n">
        <v>25546</v>
      </c>
      <c r="N8" s="5" t="n">
        <v>43177</v>
      </c>
      <c r="O8" s="5" t="n">
        <v>30353</v>
      </c>
    </row>
    <row r="9" spans="1:15">
      <c r="A9" s="4" t="s">
        <v>86</v>
      </c>
      <c r="J9" s="5" t="n">
        <v>19199</v>
      </c>
      <c r="L9" s="5" t="n">
        <v>31383</v>
      </c>
      <c r="N9" s="5" t="n">
        <v>32474</v>
      </c>
      <c r="O9" s="5" t="n">
        <v>33286</v>
      </c>
    </row>
    <row r="10" spans="1:15">
      <c r="A10" s="4" t="s">
        <v>39</v>
      </c>
      <c r="B10" s="5" t="n">
        <v>63739</v>
      </c>
      <c r="F10" s="5" t="n">
        <v>40007</v>
      </c>
      <c r="J10" s="5" t="n">
        <v>40007</v>
      </c>
      <c r="L10" s="5" t="n">
        <v>63739</v>
      </c>
      <c r="M10" s="5" t="n">
        <v>40007</v>
      </c>
    </row>
    <row r="11" spans="1:15">
      <c r="A11" s="4" t="s">
        <v>912</v>
      </c>
      <c r="B11" s="5" t="n">
        <v>554441</v>
      </c>
      <c r="F11" s="5" t="n">
        <v>469427</v>
      </c>
      <c r="J11" s="5" t="n">
        <v>469427</v>
      </c>
      <c r="L11" s="5" t="n">
        <v>554441</v>
      </c>
      <c r="M11" s="5" t="n">
        <v>469427</v>
      </c>
    </row>
    <row r="12" spans="1:15">
      <c r="A12" s="4" t="s">
        <v>913</v>
      </c>
    </row>
    <row r="13" spans="1:15">
      <c r="A13" s="3" t="s">
        <v>910</v>
      </c>
    </row>
    <row r="14" spans="1:15">
      <c r="A14" s="4" t="s">
        <v>911</v>
      </c>
      <c r="J14" s="5" t="n">
        <v>293218</v>
      </c>
      <c r="L14" s="5" t="n">
        <v>543565</v>
      </c>
      <c r="N14" s="5" t="n">
        <v>553279</v>
      </c>
      <c r="O14" s="5" t="n">
        <v>540224</v>
      </c>
    </row>
    <row r="15" spans="1:15">
      <c r="A15" s="4" t="s">
        <v>82</v>
      </c>
      <c r="J15" s="5" t="n">
        <v>75784</v>
      </c>
      <c r="L15" s="5" t="n">
        <v>139160</v>
      </c>
      <c r="N15" s="5" t="n">
        <v>145262</v>
      </c>
      <c r="O15" s="5" t="n">
        <v>135201</v>
      </c>
    </row>
    <row r="16" spans="1:15">
      <c r="A16" s="4" t="s">
        <v>89</v>
      </c>
      <c r="J16" s="5" t="n">
        <v>22411</v>
      </c>
      <c r="L16" s="5" t="n">
        <v>46677</v>
      </c>
      <c r="N16" s="5" t="n">
        <v>52552</v>
      </c>
      <c r="O16" s="5" t="n">
        <v>49142</v>
      </c>
    </row>
    <row r="17" spans="1:15">
      <c r="A17" s="4" t="s">
        <v>86</v>
      </c>
      <c r="J17" s="5" t="n">
        <v>12765</v>
      </c>
      <c r="L17" s="5" t="n">
        <v>21649</v>
      </c>
      <c r="N17" s="5" t="n">
        <v>22725</v>
      </c>
      <c r="O17" s="5" t="n">
        <v>22268</v>
      </c>
    </row>
    <row r="18" spans="1:15">
      <c r="A18" s="4" t="s">
        <v>39</v>
      </c>
      <c r="B18" s="5" t="n">
        <v>46864</v>
      </c>
      <c r="F18" s="5" t="n">
        <v>19550</v>
      </c>
      <c r="J18" s="5" t="n">
        <v>19550</v>
      </c>
      <c r="L18" s="5" t="n">
        <v>46864</v>
      </c>
      <c r="M18" s="5" t="n">
        <v>19550</v>
      </c>
    </row>
    <row r="19" spans="1:15">
      <c r="A19" s="4" t="s">
        <v>912</v>
      </c>
      <c r="B19" s="5" t="n">
        <v>377585</v>
      </c>
      <c r="F19" s="5" t="n">
        <v>291539</v>
      </c>
      <c r="J19" s="5" t="n">
        <v>291539</v>
      </c>
      <c r="L19" s="5" t="n">
        <v>377585</v>
      </c>
      <c r="M19" s="5" t="n">
        <v>291539</v>
      </c>
    </row>
    <row r="20" spans="1:15">
      <c r="A20" s="4" t="s">
        <v>914</v>
      </c>
    </row>
    <row r="21" spans="1:15">
      <c r="A21" s="3" t="s">
        <v>910</v>
      </c>
    </row>
    <row r="22" spans="1:15">
      <c r="A22" s="4" t="s">
        <v>911</v>
      </c>
      <c r="J22" s="5" t="n">
        <v>104013</v>
      </c>
      <c r="L22" s="5" t="n">
        <v>144265</v>
      </c>
      <c r="N22" s="5" t="n">
        <v>143025</v>
      </c>
      <c r="O22" s="5" t="n">
        <v>146953</v>
      </c>
    </row>
    <row r="23" spans="1:15">
      <c r="A23" s="4" t="s">
        <v>82</v>
      </c>
      <c r="J23" s="5" t="n">
        <v>34210</v>
      </c>
      <c r="L23" s="5" t="n">
        <v>38974</v>
      </c>
      <c r="N23" s="5" t="n">
        <v>43613</v>
      </c>
      <c r="O23" s="5" t="n">
        <v>34572</v>
      </c>
    </row>
    <row r="24" spans="1:15">
      <c r="A24" s="4" t="s">
        <v>89</v>
      </c>
      <c r="J24" s="5" t="n">
        <v>10597</v>
      </c>
      <c r="L24" s="5" t="n">
        <v>3537</v>
      </c>
      <c r="N24" s="5" t="n">
        <v>9293</v>
      </c>
      <c r="O24" s="5" t="n">
        <v>-575</v>
      </c>
    </row>
    <row r="25" spans="1:15">
      <c r="A25" s="4" t="s">
        <v>86</v>
      </c>
      <c r="J25" s="5" t="n">
        <v>5306</v>
      </c>
      <c r="L25" s="5" t="n">
        <v>7768</v>
      </c>
      <c r="N25" s="5" t="n">
        <v>7774</v>
      </c>
      <c r="O25" s="5" t="n">
        <v>8451</v>
      </c>
    </row>
    <row r="26" spans="1:15">
      <c r="A26" s="4" t="s">
        <v>39</v>
      </c>
      <c r="B26" s="5" t="n">
        <v>13899</v>
      </c>
      <c r="F26" s="5" t="n">
        <v>14139</v>
      </c>
      <c r="J26" s="5" t="n">
        <v>14139</v>
      </c>
      <c r="L26" s="5" t="n">
        <v>13899</v>
      </c>
      <c r="M26" s="5" t="n">
        <v>14139</v>
      </c>
    </row>
    <row r="27" spans="1:15">
      <c r="A27" s="4" t="s">
        <v>912</v>
      </c>
      <c r="B27" s="5" t="n">
        <v>150779</v>
      </c>
      <c r="F27" s="5" t="n">
        <v>130427</v>
      </c>
      <c r="J27" s="5" t="n">
        <v>130427</v>
      </c>
      <c r="L27" s="5" t="n">
        <v>150779</v>
      </c>
      <c r="M27" s="5" t="n">
        <v>130427</v>
      </c>
    </row>
    <row r="28" spans="1:15">
      <c r="A28" s="4" t="s">
        <v>915</v>
      </c>
    </row>
    <row r="29" spans="1:15">
      <c r="A29" s="3" t="s">
        <v>910</v>
      </c>
    </row>
    <row r="30" spans="1:15">
      <c r="A30" s="4" t="s">
        <v>911</v>
      </c>
      <c r="J30" s="5" t="n">
        <v>14541</v>
      </c>
      <c r="L30" s="5" t="n">
        <v>23297</v>
      </c>
      <c r="N30" s="5" t="n">
        <v>30293</v>
      </c>
      <c r="O30" s="5" t="n">
        <v>31255</v>
      </c>
    </row>
    <row r="31" spans="1:15">
      <c r="A31" s="4" t="s">
        <v>82</v>
      </c>
      <c r="J31" s="5" t="n">
        <v>6920</v>
      </c>
      <c r="L31" s="5" t="n">
        <v>9798</v>
      </c>
      <c r="N31" s="5" t="n">
        <v>14022</v>
      </c>
      <c r="O31" s="5" t="n">
        <v>14314</v>
      </c>
    </row>
    <row r="32" spans="1:15">
      <c r="A32" s="4" t="s">
        <v>89</v>
      </c>
      <c r="J32" s="5" t="n">
        <v>-254</v>
      </c>
      <c r="L32" s="5" t="n">
        <v>-16991</v>
      </c>
      <c r="N32" s="5" t="n">
        <v>2688</v>
      </c>
      <c r="O32" s="5" t="n">
        <v>2461</v>
      </c>
    </row>
    <row r="33" spans="1:15">
      <c r="A33" s="4" t="s">
        <v>86</v>
      </c>
      <c r="J33" s="5" t="n">
        <v>1372</v>
      </c>
      <c r="L33" s="5" t="n">
        <v>2180</v>
      </c>
      <c r="N33" s="5" t="n">
        <v>2323</v>
      </c>
      <c r="O33" s="5" t="n">
        <v>2426</v>
      </c>
    </row>
    <row r="34" spans="1:15">
      <c r="A34" s="4" t="s">
        <v>39</v>
      </c>
      <c r="B34" s="5" t="n">
        <v>2261</v>
      </c>
      <c r="F34" s="5" t="n">
        <v>5482</v>
      </c>
      <c r="J34" s="5" t="n">
        <v>5482</v>
      </c>
      <c r="L34" s="5" t="n">
        <v>2261</v>
      </c>
      <c r="M34" s="5" t="n">
        <v>5482</v>
      </c>
    </row>
    <row r="35" spans="1:15">
      <c r="A35" s="4" t="s">
        <v>912</v>
      </c>
      <c r="B35" s="5" t="n">
        <v>12733</v>
      </c>
      <c r="F35" s="5" t="n">
        <v>28964</v>
      </c>
      <c r="J35" s="5" t="n">
        <v>28964</v>
      </c>
      <c r="L35" s="5" t="n">
        <v>12733</v>
      </c>
      <c r="M35" s="5" t="n">
        <v>28964</v>
      </c>
    </row>
    <row r="36" spans="1:15">
      <c r="A36" s="4" t="s">
        <v>916</v>
      </c>
    </row>
    <row r="37" spans="1:15">
      <c r="A37" s="3" t="s">
        <v>910</v>
      </c>
    </row>
    <row r="38" spans="1:15">
      <c r="A38" s="4" t="s">
        <v>911</v>
      </c>
      <c r="J38" s="5" t="n">
        <v>-7611</v>
      </c>
      <c r="L38" s="5" t="n">
        <v>-10157</v>
      </c>
      <c r="N38" s="5" t="n">
        <v>-7416</v>
      </c>
      <c r="O38" s="5" t="n">
        <v>-7180</v>
      </c>
    </row>
    <row r="39" spans="1:15">
      <c r="A39" s="4" t="s">
        <v>82</v>
      </c>
      <c r="J39" s="5" t="n">
        <v>90</v>
      </c>
      <c r="L39" s="5" t="n">
        <v>-220</v>
      </c>
      <c r="N39" s="5" t="n">
        <v>111</v>
      </c>
      <c r="O39" s="5" t="n">
        <v>646</v>
      </c>
    </row>
    <row r="40" spans="1:15">
      <c r="A40" s="4" t="s">
        <v>89</v>
      </c>
      <c r="J40" s="5" t="n">
        <v>-15221</v>
      </c>
      <c r="L40" s="5" t="n">
        <v>-29063</v>
      </c>
      <c r="N40" s="5" t="n">
        <v>-21356</v>
      </c>
      <c r="O40" s="5" t="n">
        <v>-20675</v>
      </c>
    </row>
    <row r="41" spans="1:15">
      <c r="A41" s="4" t="s">
        <v>86</v>
      </c>
      <c r="J41" s="5" t="n">
        <v>-244</v>
      </c>
      <c r="L41" s="5" t="n">
        <v>-214</v>
      </c>
      <c r="N41" s="7" t="n">
        <v>-348</v>
      </c>
      <c r="O41" s="7" t="n">
        <v>141</v>
      </c>
    </row>
    <row r="42" spans="1:15">
      <c r="A42" s="4" t="s">
        <v>39</v>
      </c>
      <c r="B42" s="5" t="n">
        <v>715</v>
      </c>
      <c r="F42" s="5" t="n">
        <v>836</v>
      </c>
      <c r="J42" s="5" t="n">
        <v>836</v>
      </c>
      <c r="L42" s="5" t="n">
        <v>715</v>
      </c>
      <c r="M42" s="5" t="n">
        <v>836</v>
      </c>
    </row>
    <row r="43" spans="1:15">
      <c r="A43" s="4" t="s">
        <v>912</v>
      </c>
      <c r="B43" s="7" t="n">
        <v>13344</v>
      </c>
      <c r="F43" s="7" t="n">
        <v>18497</v>
      </c>
      <c r="J43" s="7" t="n">
        <v>18497</v>
      </c>
      <c r="L43" s="7" t="n">
        <v>13344</v>
      </c>
      <c r="M43" s="7" t="n">
        <v>18497</v>
      </c>
    </row>
  </sheetData>
  <mergeCells count="4">
    <mergeCell ref="A1:A2"/>
    <mergeCell ref="B1:I1"/>
    <mergeCell ref="J1:K1"/>
    <mergeCell ref="L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917</v>
      </c>
      <c r="B1" s="2" t="s">
        <v>370</v>
      </c>
      <c r="J1" s="2" t="s">
        <v>75</v>
      </c>
      <c r="L1" s="2" t="s">
        <v>1</v>
      </c>
    </row>
    <row r="2" spans="1:15">
      <c r="B2" s="2" t="s">
        <v>2</v>
      </c>
      <c r="C2" s="2" t="s">
        <v>398</v>
      </c>
      <c r="D2" s="2" t="s">
        <v>4</v>
      </c>
      <c r="E2" s="2" t="s">
        <v>399</v>
      </c>
      <c r="F2" s="2" t="s">
        <v>30</v>
      </c>
      <c r="G2" s="2" t="s">
        <v>400</v>
      </c>
      <c r="H2" s="2" t="s">
        <v>401</v>
      </c>
      <c r="I2" s="2" t="s">
        <v>402</v>
      </c>
      <c r="J2" s="2" t="s">
        <v>30</v>
      </c>
      <c r="K2" s="2" t="s">
        <v>403</v>
      </c>
      <c r="L2" s="2" t="s">
        <v>2</v>
      </c>
      <c r="M2" s="2" t="s">
        <v>30</v>
      </c>
      <c r="N2" s="2" t="s">
        <v>76</v>
      </c>
      <c r="O2" s="2" t="s">
        <v>77</v>
      </c>
    </row>
    <row r="3" spans="1:15">
      <c r="A3" s="3" t="s">
        <v>918</v>
      </c>
    </row>
    <row r="4" spans="1:15">
      <c r="A4" s="4" t="s">
        <v>79</v>
      </c>
      <c r="B4" s="7" t="n">
        <v>187643</v>
      </c>
      <c r="C4" s="7" t="n">
        <v>179570</v>
      </c>
      <c r="D4" s="7" t="n">
        <v>170439</v>
      </c>
      <c r="E4" s="7" t="n">
        <v>163318</v>
      </c>
      <c r="F4" s="7" t="n">
        <v>170156</v>
      </c>
      <c r="G4" s="7" t="n">
        <v>168811</v>
      </c>
      <c r="H4" s="7" t="n">
        <v>178340</v>
      </c>
      <c r="I4" s="7" t="n">
        <v>167455</v>
      </c>
      <c r="J4" s="7" t="n">
        <v>404161</v>
      </c>
      <c r="K4" s="7" t="n">
        <v>427913</v>
      </c>
      <c r="L4" s="7" t="n">
        <v>700970</v>
      </c>
      <c r="M4" s="7" t="n">
        <v>684762</v>
      </c>
      <c r="N4" s="7" t="n">
        <v>719181</v>
      </c>
      <c r="O4" s="7" t="n">
        <v>711252</v>
      </c>
    </row>
    <row r="5" spans="1:15">
      <c r="A5" s="4" t="s">
        <v>919</v>
      </c>
      <c r="B5" s="5" t="n">
        <v>354320</v>
      </c>
      <c r="F5" s="5" t="n">
        <v>283097</v>
      </c>
      <c r="J5" s="5" t="n">
        <v>283097</v>
      </c>
      <c r="L5" s="5" t="n">
        <v>354320</v>
      </c>
      <c r="M5" s="5" t="n">
        <v>283097</v>
      </c>
    </row>
    <row r="6" spans="1:15">
      <c r="A6" s="4" t="s">
        <v>920</v>
      </c>
    </row>
    <row r="7" spans="1:15">
      <c r="A7" s="3" t="s">
        <v>918</v>
      </c>
    </row>
    <row r="8" spans="1:15">
      <c r="A8" s="4" t="s">
        <v>79</v>
      </c>
      <c r="J8" s="5" t="n">
        <v>256926</v>
      </c>
      <c r="L8" s="5" t="n">
        <v>466683</v>
      </c>
      <c r="N8" s="5" t="n">
        <v>519361</v>
      </c>
      <c r="O8" s="5" t="n">
        <v>491818</v>
      </c>
    </row>
    <row r="9" spans="1:15">
      <c r="A9" s="4" t="s">
        <v>919</v>
      </c>
      <c r="B9" s="5" t="n">
        <v>237616</v>
      </c>
      <c r="F9" s="5" t="n">
        <v>186960</v>
      </c>
      <c r="J9" s="5" t="n">
        <v>186960</v>
      </c>
      <c r="L9" s="5" t="n">
        <v>237616</v>
      </c>
      <c r="M9" s="5" t="n">
        <v>186960</v>
      </c>
    </row>
    <row r="10" spans="1:15">
      <c r="A10" s="4" t="s">
        <v>921</v>
      </c>
    </row>
    <row r="11" spans="1:15">
      <c r="A11" s="3" t="s">
        <v>918</v>
      </c>
    </row>
    <row r="12" spans="1:15">
      <c r="A12" s="4" t="s">
        <v>79</v>
      </c>
      <c r="J12" s="5" t="n">
        <v>41777</v>
      </c>
      <c r="L12" s="5" t="n">
        <v>86870</v>
      </c>
      <c r="N12" s="5" t="n">
        <v>67809</v>
      </c>
      <c r="O12" s="5" t="n">
        <v>68628</v>
      </c>
    </row>
    <row r="13" spans="1:15">
      <c r="A13" s="4" t="s">
        <v>919</v>
      </c>
      <c r="B13" s="5" t="n">
        <v>36011</v>
      </c>
      <c r="F13" s="5" t="n">
        <v>29065</v>
      </c>
      <c r="J13" s="5" t="n">
        <v>29065</v>
      </c>
      <c r="L13" s="5" t="n">
        <v>36011</v>
      </c>
      <c r="M13" s="5" t="n">
        <v>29065</v>
      </c>
    </row>
    <row r="14" spans="1:15">
      <c r="A14" s="4" t="s">
        <v>922</v>
      </c>
    </row>
    <row r="15" spans="1:15">
      <c r="A15" s="3" t="s">
        <v>918</v>
      </c>
    </row>
    <row r="16" spans="1:15">
      <c r="A16" s="4" t="s">
        <v>79</v>
      </c>
      <c r="J16" s="5" t="n">
        <v>91847</v>
      </c>
      <c r="L16" s="5" t="n">
        <v>132421</v>
      </c>
      <c r="N16" s="5" t="n">
        <v>118566</v>
      </c>
      <c r="O16" s="5" t="n">
        <v>137071</v>
      </c>
    </row>
    <row r="17" spans="1:15">
      <c r="A17" s="4" t="s">
        <v>919</v>
      </c>
      <c r="B17" s="7" t="n">
        <v>80693</v>
      </c>
      <c r="F17" s="7" t="n">
        <v>67072</v>
      </c>
      <c r="J17" s="5" t="n">
        <v>67072</v>
      </c>
      <c r="L17" s="5" t="n">
        <v>80693</v>
      </c>
      <c r="M17" s="7" t="n">
        <v>67072</v>
      </c>
    </row>
    <row r="18" spans="1:15">
      <c r="A18" s="4" t="s">
        <v>923</v>
      </c>
    </row>
    <row r="19" spans="1:15">
      <c r="A19" s="3" t="s">
        <v>918</v>
      </c>
    </row>
    <row r="20" spans="1:15">
      <c r="A20" s="4" t="s">
        <v>79</v>
      </c>
      <c r="J20" s="7" t="n">
        <v>13611</v>
      </c>
      <c r="L20" s="7" t="n">
        <v>14996</v>
      </c>
      <c r="N20" s="7" t="n">
        <v>13445</v>
      </c>
      <c r="O20" s="7" t="n">
        <v>13735</v>
      </c>
    </row>
  </sheetData>
  <mergeCells count="4">
    <mergeCell ref="A1:A2"/>
    <mergeCell ref="B1:I1"/>
    <mergeCell ref="J1:K1"/>
    <mergeCell ref="L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24</v>
      </c>
      <c r="B1" s="2" t="s">
        <v>925</v>
      </c>
      <c r="C1" s="2" t="s">
        <v>30</v>
      </c>
      <c r="D1" s="2" t="s">
        <v>2</v>
      </c>
      <c r="E1" s="2" t="s">
        <v>2</v>
      </c>
      <c r="F1" s="2" t="s">
        <v>926</v>
      </c>
    </row>
    <row r="2" spans="1:6">
      <c r="A2" s="3" t="s">
        <v>927</v>
      </c>
    </row>
    <row r="3" spans="1:6">
      <c r="A3" s="4" t="s">
        <v>928</v>
      </c>
      <c r="C3" s="7" t="n">
        <v>9000000</v>
      </c>
      <c r="D3" s="7" t="n">
        <v>15923000</v>
      </c>
    </row>
    <row r="4" spans="1:6">
      <c r="A4" s="4" t="s">
        <v>929</v>
      </c>
    </row>
    <row r="5" spans="1:6">
      <c r="A5" s="3" t="s">
        <v>927</v>
      </c>
    </row>
    <row r="6" spans="1:6">
      <c r="A6" s="4" t="s">
        <v>930</v>
      </c>
      <c r="F6" s="7" t="n">
        <v>50000000</v>
      </c>
    </row>
    <row r="7" spans="1:6">
      <c r="A7" s="4" t="s">
        <v>931</v>
      </c>
      <c r="C7" s="5" t="n">
        <v>146000</v>
      </c>
    </row>
    <row r="8" spans="1:6">
      <c r="A8" s="4" t="s">
        <v>932</v>
      </c>
      <c r="C8" s="8" t="n">
        <v>20.48</v>
      </c>
    </row>
    <row r="9" spans="1:6">
      <c r="A9" s="4" t="s">
        <v>928</v>
      </c>
      <c r="C9" s="7" t="n">
        <v>3000000</v>
      </c>
    </row>
    <row r="10" spans="1:6">
      <c r="A10" s="4" t="s">
        <v>933</v>
      </c>
      <c r="D10" s="7" t="n">
        <v>25100000</v>
      </c>
      <c r="E10" s="7" t="n">
        <v>25100000</v>
      </c>
    </row>
    <row r="11" spans="1:6">
      <c r="A11" s="4" t="s">
        <v>869</v>
      </c>
    </row>
    <row r="12" spans="1:6">
      <c r="A12" s="3" t="s">
        <v>927</v>
      </c>
    </row>
    <row r="13" spans="1:6">
      <c r="A13" s="4" t="s">
        <v>934</v>
      </c>
      <c r="B13" s="5" t="n">
        <v>1000000</v>
      </c>
    </row>
    <row r="14" spans="1:6">
      <c r="A14" s="4" t="s">
        <v>935</v>
      </c>
      <c r="B14" s="7" t="n">
        <v>2000000</v>
      </c>
    </row>
    <row r="15" spans="1:6">
      <c r="A15" s="4" t="s">
        <v>936</v>
      </c>
      <c r="B15" s="4" t="s">
        <v>586</v>
      </c>
    </row>
    <row r="16" spans="1:6">
      <c r="A16" s="4" t="s">
        <v>931</v>
      </c>
      <c r="C16" s="5" t="n">
        <v>274000</v>
      </c>
      <c r="D16" s="5" t="n">
        <v>726000</v>
      </c>
      <c r="E16" s="5" t="n">
        <v>1000000</v>
      </c>
    </row>
    <row r="17" spans="1:6">
      <c r="A17" s="4" t="s">
        <v>932</v>
      </c>
      <c r="C17" s="8" t="n">
        <v>21.9</v>
      </c>
      <c r="D17" s="8" t="n">
        <v>21.93</v>
      </c>
      <c r="E17" s="8" t="n">
        <v>21.92</v>
      </c>
    </row>
    <row r="18" spans="1:6">
      <c r="A18" s="4" t="s">
        <v>928</v>
      </c>
      <c r="C18" s="7" t="n">
        <v>6000000</v>
      </c>
      <c r="D18" s="7" t="n">
        <v>15900000</v>
      </c>
      <c r="E18" s="7" t="n">
        <v>21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937</v>
      </c>
      <c r="B1" s="2" t="s">
        <v>370</v>
      </c>
      <c r="J1" s="2" t="s">
        <v>75</v>
      </c>
      <c r="L1" s="2" t="s">
        <v>1</v>
      </c>
    </row>
    <row r="2" spans="1:15">
      <c r="B2" s="2" t="s">
        <v>2</v>
      </c>
      <c r="C2" s="2" t="s">
        <v>398</v>
      </c>
      <c r="D2" s="2" t="s">
        <v>4</v>
      </c>
      <c r="E2" s="2" t="s">
        <v>399</v>
      </c>
      <c r="F2" s="2" t="s">
        <v>30</v>
      </c>
      <c r="G2" s="2" t="s">
        <v>400</v>
      </c>
      <c r="H2" s="2" t="s">
        <v>401</v>
      </c>
      <c r="I2" s="2" t="s">
        <v>402</v>
      </c>
      <c r="J2" s="2" t="s">
        <v>30</v>
      </c>
      <c r="K2" s="2" t="s">
        <v>403</v>
      </c>
      <c r="L2" s="2" t="s">
        <v>2</v>
      </c>
      <c r="M2" s="2" t="s">
        <v>30</v>
      </c>
      <c r="N2" s="2" t="s">
        <v>76</v>
      </c>
      <c r="O2" s="2" t="s">
        <v>77</v>
      </c>
    </row>
    <row r="3" spans="1:15">
      <c r="A3" s="3" t="s">
        <v>182</v>
      </c>
    </row>
    <row r="4" spans="1:15">
      <c r="A4" s="4" t="s">
        <v>79</v>
      </c>
      <c r="B4" s="7" t="n">
        <v>187643</v>
      </c>
      <c r="C4" s="7" t="n">
        <v>179570</v>
      </c>
      <c r="D4" s="7" t="n">
        <v>170439</v>
      </c>
      <c r="E4" s="7" t="n">
        <v>163318</v>
      </c>
      <c r="F4" s="7" t="n">
        <v>170156</v>
      </c>
      <c r="G4" s="7" t="n">
        <v>168811</v>
      </c>
      <c r="H4" s="7" t="n">
        <v>178340</v>
      </c>
      <c r="I4" s="7" t="n">
        <v>167455</v>
      </c>
      <c r="J4" s="7" t="n">
        <v>404161</v>
      </c>
      <c r="K4" s="7" t="n">
        <v>427913</v>
      </c>
      <c r="L4" s="7" t="n">
        <v>700970</v>
      </c>
      <c r="M4" s="7" t="n">
        <v>684762</v>
      </c>
      <c r="N4" s="7" t="n">
        <v>719181</v>
      </c>
      <c r="O4" s="7" t="n">
        <v>711252</v>
      </c>
    </row>
    <row r="5" spans="1:15">
      <c r="A5" s="4" t="s">
        <v>80</v>
      </c>
      <c r="J5" s="5" t="n">
        <v>274298</v>
      </c>
      <c r="K5" s="5" t="n">
        <v>292718</v>
      </c>
      <c r="L5" s="5" t="n">
        <v>492238</v>
      </c>
      <c r="M5" s="5" t="n">
        <v>468929</v>
      </c>
      <c r="N5" s="5" t="n">
        <v>494911</v>
      </c>
      <c r="O5" s="5" t="n">
        <v>506281</v>
      </c>
    </row>
    <row r="6" spans="1:15">
      <c r="A6" s="4" t="s">
        <v>81</v>
      </c>
      <c r="J6" s="5" t="n">
        <v>12859</v>
      </c>
      <c r="K6" s="5" t="n">
        <v>12005</v>
      </c>
      <c r="L6" s="5" t="n">
        <v>21020</v>
      </c>
      <c r="M6" s="5" t="n">
        <v>21699</v>
      </c>
      <c r="N6" s="5" t="n">
        <v>21262</v>
      </c>
      <c r="O6" s="5" t="n">
        <v>20238</v>
      </c>
    </row>
    <row r="7" spans="1:15">
      <c r="A7" s="4" t="s">
        <v>82</v>
      </c>
      <c r="B7" s="5" t="n">
        <v>50319</v>
      </c>
      <c r="C7" s="5" t="n">
        <v>47897</v>
      </c>
      <c r="D7" s="5" t="n">
        <v>46343</v>
      </c>
      <c r="E7" s="5" t="n">
        <v>43153</v>
      </c>
      <c r="F7" s="5" t="n">
        <v>47978</v>
      </c>
      <c r="G7" s="5" t="n">
        <v>50651</v>
      </c>
      <c r="H7" s="5" t="n">
        <v>51535</v>
      </c>
      <c r="I7" s="5" t="n">
        <v>43970</v>
      </c>
      <c r="J7" s="5" t="n">
        <v>117004</v>
      </c>
      <c r="K7" s="5" t="n">
        <v>123190</v>
      </c>
      <c r="L7" s="5" t="n">
        <v>187712</v>
      </c>
      <c r="M7" s="5" t="n">
        <v>194134</v>
      </c>
      <c r="N7" s="5" t="n">
        <v>203008</v>
      </c>
      <c r="O7" s="5" t="n">
        <v>184733</v>
      </c>
    </row>
    <row r="8" spans="1:15">
      <c r="A8" s="4" t="s">
        <v>83</v>
      </c>
      <c r="J8" s="5" t="n">
        <v>91058</v>
      </c>
      <c r="K8" s="5" t="n">
        <v>81117</v>
      </c>
      <c r="L8" s="5" t="n">
        <v>153025</v>
      </c>
      <c r="M8" s="5" t="n">
        <v>148914</v>
      </c>
      <c r="N8" s="5" t="n">
        <v>141229</v>
      </c>
      <c r="O8" s="5" t="n">
        <v>143978</v>
      </c>
    </row>
    <row r="9" spans="1:15">
      <c r="A9" s="4" t="s">
        <v>85</v>
      </c>
      <c r="J9" s="5" t="n">
        <v>1577</v>
      </c>
      <c r="K9" s="5" t="n">
        <v>1431</v>
      </c>
      <c r="L9" s="5" t="n">
        <v>2272</v>
      </c>
      <c r="M9" s="5" t="n">
        <v>2670</v>
      </c>
      <c r="N9" s="5" t="n">
        <v>2523</v>
      </c>
      <c r="O9" s="5" t="n">
        <v>2521</v>
      </c>
    </row>
    <row r="10" spans="1:15">
      <c r="A10" s="4" t="s">
        <v>86</v>
      </c>
      <c r="J10" s="5" t="n">
        <v>6340</v>
      </c>
      <c r="K10" s="5" t="n">
        <v>6503</v>
      </c>
      <c r="L10" s="5" t="n">
        <v>10363</v>
      </c>
      <c r="M10" s="5" t="n">
        <v>10689</v>
      </c>
      <c r="N10" s="5" t="n">
        <v>11212</v>
      </c>
      <c r="O10" s="5" t="n">
        <v>13048</v>
      </c>
    </row>
    <row r="11" spans="1:15">
      <c r="A11" s="4" t="s">
        <v>88</v>
      </c>
      <c r="J11" s="5" t="n">
        <v>0</v>
      </c>
      <c r="K11" s="5" t="n">
        <v>0</v>
      </c>
      <c r="L11" s="5" t="n">
        <v>1600</v>
      </c>
      <c r="M11" s="5" t="n">
        <v>6320</v>
      </c>
      <c r="N11" s="5" t="n">
        <v>6320</v>
      </c>
      <c r="O11" s="5" t="n">
        <v>0</v>
      </c>
    </row>
    <row r="12" spans="1:15">
      <c r="A12" s="4" t="s">
        <v>938</v>
      </c>
      <c r="J12" s="5" t="n">
        <v>496</v>
      </c>
      <c r="K12" s="5" t="n">
        <v>-959</v>
      </c>
      <c r="L12" s="5" t="n">
        <v>482</v>
      </c>
      <c r="M12" s="5" t="n">
        <v>-5</v>
      </c>
      <c r="N12" s="5" t="n">
        <v>-1453</v>
      </c>
      <c r="O12" s="5" t="n">
        <v>-5167</v>
      </c>
    </row>
    <row r="13" spans="1:15">
      <c r="A13" s="4" t="s">
        <v>89</v>
      </c>
      <c r="B13" s="5" t="n">
        <v>6282</v>
      </c>
      <c r="C13" s="5" t="n">
        <v>-10375</v>
      </c>
      <c r="D13" s="5" t="n">
        <v>5003</v>
      </c>
      <c r="E13" s="5" t="n">
        <v>3250</v>
      </c>
      <c r="F13" s="5" t="n">
        <v>2944</v>
      </c>
      <c r="G13" s="5" t="n">
        <v>12116</v>
      </c>
      <c r="H13" s="5" t="n">
        <v>4840</v>
      </c>
      <c r="I13" s="5" t="n">
        <v>5646</v>
      </c>
      <c r="J13" s="5" t="n">
        <v>17533</v>
      </c>
      <c r="K13" s="5" t="n">
        <v>35098</v>
      </c>
      <c r="L13" s="5" t="n">
        <v>4160</v>
      </c>
      <c r="M13" s="5" t="n">
        <v>25546</v>
      </c>
      <c r="N13" s="5" t="n">
        <v>43177</v>
      </c>
      <c r="O13" s="5" t="n">
        <v>30353</v>
      </c>
    </row>
    <row r="14" spans="1:15">
      <c r="A14" s="4" t="s">
        <v>939</v>
      </c>
      <c r="K14" s="5" t="n">
        <v>3672</v>
      </c>
      <c r="M14" s="5" t="n">
        <v>3075</v>
      </c>
    </row>
    <row r="15" spans="1:15">
      <c r="A15" s="4" t="s">
        <v>91</v>
      </c>
      <c r="J15" s="5" t="n">
        <v>15481</v>
      </c>
      <c r="K15" s="5" t="n">
        <v>31426</v>
      </c>
      <c r="L15" s="5" t="n">
        <v>-226</v>
      </c>
      <c r="M15" s="5" t="n">
        <v>22471</v>
      </c>
      <c r="N15" s="5" t="n">
        <v>38415</v>
      </c>
      <c r="O15" s="5" t="n">
        <v>25731</v>
      </c>
    </row>
    <row r="16" spans="1:15">
      <c r="A16" s="4" t="s">
        <v>92</v>
      </c>
      <c r="J16" s="5" t="n">
        <v>5870</v>
      </c>
      <c r="K16" s="5" t="n">
        <v>11627</v>
      </c>
      <c r="L16" s="5" t="n">
        <v>1942</v>
      </c>
      <c r="M16" s="5" t="n">
        <v>8008</v>
      </c>
      <c r="N16" s="5" t="n">
        <v>13765</v>
      </c>
      <c r="O16" s="5" t="n">
        <v>9740</v>
      </c>
    </row>
    <row r="17" spans="1:15">
      <c r="A17" s="4" t="s">
        <v>93</v>
      </c>
      <c r="J17" s="5" t="n">
        <v>9611</v>
      </c>
      <c r="K17" s="5" t="n">
        <v>19799</v>
      </c>
      <c r="L17" s="5" t="n">
        <v>-2168</v>
      </c>
      <c r="M17" s="5" t="n">
        <v>14463</v>
      </c>
      <c r="N17" s="5" t="n">
        <v>24650</v>
      </c>
      <c r="O17" s="5" t="n">
        <v>15991</v>
      </c>
    </row>
    <row r="18" spans="1:15">
      <c r="A18" s="4" t="s">
        <v>940</v>
      </c>
      <c r="J18" s="5" t="n">
        <v>43</v>
      </c>
      <c r="K18" s="5" t="n">
        <v>-15</v>
      </c>
      <c r="L18" s="5" t="n">
        <v>7</v>
      </c>
      <c r="M18" s="5" t="n">
        <v>54</v>
      </c>
      <c r="N18" s="5" t="n">
        <v>-4</v>
      </c>
      <c r="O18" s="5" t="n">
        <v>-90</v>
      </c>
    </row>
    <row r="19" spans="1:15">
      <c r="A19" s="4" t="s">
        <v>95</v>
      </c>
      <c r="B19" s="7" t="n">
        <v>884</v>
      </c>
      <c r="C19" s="7" t="n">
        <v>-6968</v>
      </c>
      <c r="D19" s="7" t="n">
        <v>2217</v>
      </c>
      <c r="E19" s="7" t="n">
        <v>1692</v>
      </c>
      <c r="F19" s="7" t="n">
        <v>963</v>
      </c>
      <c r="G19" s="7" t="n">
        <v>7238</v>
      </c>
      <c r="H19" s="7" t="n">
        <v>2761</v>
      </c>
      <c r="I19" s="7" t="n">
        <v>3447</v>
      </c>
      <c r="J19" s="7" t="n">
        <v>9568</v>
      </c>
      <c r="K19" s="7" t="n">
        <v>19814</v>
      </c>
      <c r="L19" s="7" t="n">
        <v>-2175</v>
      </c>
      <c r="M19" s="7" t="n">
        <v>14409</v>
      </c>
      <c r="N19" s="7" t="n">
        <v>24654</v>
      </c>
      <c r="O19" s="7" t="n">
        <v>16081</v>
      </c>
    </row>
    <row r="20" spans="1:15">
      <c r="A20" s="4" t="s">
        <v>97</v>
      </c>
      <c r="B20" s="8" t="n">
        <v>0.03</v>
      </c>
      <c r="C20" s="8" t="n">
        <v>-0.25</v>
      </c>
      <c r="D20" s="8" t="n">
        <v>0.08</v>
      </c>
      <c r="E20" s="8" t="n">
        <v>0.06</v>
      </c>
      <c r="F20" s="8" t="n">
        <v>0.03</v>
      </c>
      <c r="G20" s="8" t="n">
        <v>0.25</v>
      </c>
      <c r="H20" s="8" t="n">
        <v>0.1</v>
      </c>
      <c r="I20" s="8" t="n">
        <v>0.12</v>
      </c>
      <c r="J20" s="8" t="n">
        <v>0.33</v>
      </c>
      <c r="K20" s="8" t="n">
        <v>0.6899999999999999</v>
      </c>
      <c r="L20" s="8" t="n">
        <v>-0.08</v>
      </c>
      <c r="M20" s="8" t="n">
        <v>0.5</v>
      </c>
      <c r="N20" s="8" t="n">
        <v>0.85</v>
      </c>
      <c r="O20" s="8" t="n">
        <v>0.5600000000000001</v>
      </c>
    </row>
    <row r="21" spans="1:15">
      <c r="A21" s="4" t="s">
        <v>98</v>
      </c>
      <c r="B21" s="8" t="n">
        <v>0.03</v>
      </c>
      <c r="C21" s="8" t="n">
        <v>-0.25</v>
      </c>
      <c r="D21" s="8" t="n">
        <v>0.07000000000000001</v>
      </c>
      <c r="E21" s="8" t="n">
        <v>0.06</v>
      </c>
      <c r="F21" s="8" t="n">
        <v>0.03</v>
      </c>
      <c r="G21" s="8" t="n">
        <v>0.24</v>
      </c>
      <c r="H21" s="8" t="n">
        <v>0.09</v>
      </c>
      <c r="I21" s="8" t="n">
        <v>0.11</v>
      </c>
      <c r="J21" s="8" t="n">
        <v>0.32</v>
      </c>
      <c r="K21" s="8" t="n">
        <v>0.67</v>
      </c>
      <c r="L21" s="8" t="n">
        <v>-0.08</v>
      </c>
      <c r="M21" s="8" t="n">
        <v>0.48</v>
      </c>
      <c r="N21" s="8" t="n">
        <v>0.82</v>
      </c>
      <c r="O21" s="8" t="n">
        <v>0.54</v>
      </c>
    </row>
    <row r="22" spans="1:15">
      <c r="A22" s="4" t="s">
        <v>100</v>
      </c>
      <c r="J22" s="5" t="n">
        <v>28989</v>
      </c>
      <c r="K22" s="5" t="n">
        <v>28810</v>
      </c>
      <c r="L22" s="5" t="n">
        <v>28422</v>
      </c>
      <c r="M22" s="5" t="n">
        <v>28960</v>
      </c>
      <c r="N22" s="5" t="n">
        <v>28856</v>
      </c>
      <c r="O22" s="5" t="n">
        <v>28613</v>
      </c>
    </row>
    <row r="23" spans="1:15">
      <c r="A23" s="4" t="s">
        <v>101</v>
      </c>
      <c r="J23" s="5" t="n">
        <v>30125</v>
      </c>
      <c r="K23" s="5" t="n">
        <v>29676</v>
      </c>
      <c r="L23" s="5" t="n">
        <v>28422</v>
      </c>
      <c r="M23" s="5" t="n">
        <v>30114</v>
      </c>
      <c r="N23" s="5" t="n">
        <v>29891</v>
      </c>
      <c r="O23" s="5" t="n">
        <v>29590</v>
      </c>
    </row>
  </sheetData>
  <mergeCells count="4">
    <mergeCell ref="A1:A2"/>
    <mergeCell ref="B1:I1"/>
    <mergeCell ref="J1:K1"/>
    <mergeCell ref="L1:O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941</v>
      </c>
      <c r="B1" s="2" t="s">
        <v>370</v>
      </c>
      <c r="J1" s="2" t="s">
        <v>75</v>
      </c>
      <c r="L1" s="2" t="s">
        <v>1</v>
      </c>
    </row>
    <row r="2" spans="1:15">
      <c r="B2" s="2" t="s">
        <v>2</v>
      </c>
      <c r="C2" s="2" t="s">
        <v>398</v>
      </c>
      <c r="D2" s="2" t="s">
        <v>4</v>
      </c>
      <c r="E2" s="2" t="s">
        <v>399</v>
      </c>
      <c r="F2" s="2" t="s">
        <v>30</v>
      </c>
      <c r="G2" s="2" t="s">
        <v>400</v>
      </c>
      <c r="H2" s="2" t="s">
        <v>401</v>
      </c>
      <c r="I2" s="2" t="s">
        <v>402</v>
      </c>
      <c r="J2" s="2" t="s">
        <v>30</v>
      </c>
      <c r="K2" s="2" t="s">
        <v>403</v>
      </c>
      <c r="L2" s="2" t="s">
        <v>2</v>
      </c>
      <c r="M2" s="2" t="s">
        <v>30</v>
      </c>
      <c r="N2" s="2" t="s">
        <v>76</v>
      </c>
      <c r="O2" s="2" t="s">
        <v>77</v>
      </c>
    </row>
    <row r="3" spans="1:15">
      <c r="A3" s="3" t="s">
        <v>241</v>
      </c>
    </row>
    <row r="4" spans="1:15">
      <c r="A4" s="4" t="s">
        <v>79</v>
      </c>
      <c r="B4" s="7" t="n">
        <v>187643</v>
      </c>
      <c r="C4" s="7" t="n">
        <v>179570</v>
      </c>
      <c r="D4" s="7" t="n">
        <v>170439</v>
      </c>
      <c r="E4" s="7" t="n">
        <v>163318</v>
      </c>
      <c r="F4" s="7" t="n">
        <v>170156</v>
      </c>
      <c r="G4" s="7" t="n">
        <v>168811</v>
      </c>
      <c r="H4" s="7" t="n">
        <v>178340</v>
      </c>
      <c r="I4" s="7" t="n">
        <v>167455</v>
      </c>
      <c r="J4" s="7" t="n">
        <v>404161</v>
      </c>
      <c r="K4" s="7" t="n">
        <v>427913</v>
      </c>
      <c r="L4" s="7" t="n">
        <v>700970</v>
      </c>
      <c r="M4" s="7" t="n">
        <v>684762</v>
      </c>
      <c r="N4" s="7" t="n">
        <v>719181</v>
      </c>
      <c r="O4" s="7" t="n">
        <v>711252</v>
      </c>
    </row>
    <row r="5" spans="1:15">
      <c r="A5" s="4" t="s">
        <v>942</v>
      </c>
      <c r="B5" s="5" t="n">
        <v>50319</v>
      </c>
      <c r="C5" s="5" t="n">
        <v>47897</v>
      </c>
      <c r="D5" s="5" t="n">
        <v>46343</v>
      </c>
      <c r="E5" s="5" t="n">
        <v>43153</v>
      </c>
      <c r="F5" s="5" t="n">
        <v>47978</v>
      </c>
      <c r="G5" s="5" t="n">
        <v>50651</v>
      </c>
      <c r="H5" s="5" t="n">
        <v>51535</v>
      </c>
      <c r="I5" s="5" t="n">
        <v>43970</v>
      </c>
      <c r="J5" s="5" t="n">
        <v>117004</v>
      </c>
      <c r="K5" s="5" t="n">
        <v>123190</v>
      </c>
      <c r="L5" s="5" t="n">
        <v>187712</v>
      </c>
      <c r="M5" s="5" t="n">
        <v>194134</v>
      </c>
      <c r="N5" s="5" t="n">
        <v>203008</v>
      </c>
      <c r="O5" s="5" t="n">
        <v>184733</v>
      </c>
    </row>
    <row r="6" spans="1:15">
      <c r="A6" s="4" t="s">
        <v>89</v>
      </c>
      <c r="B6" s="5" t="n">
        <v>6282</v>
      </c>
      <c r="C6" s="5" t="n">
        <v>-10375</v>
      </c>
      <c r="D6" s="5" t="n">
        <v>5003</v>
      </c>
      <c r="E6" s="5" t="n">
        <v>3250</v>
      </c>
      <c r="F6" s="5" t="n">
        <v>2944</v>
      </c>
      <c r="G6" s="5" t="n">
        <v>12116</v>
      </c>
      <c r="H6" s="5" t="n">
        <v>4840</v>
      </c>
      <c r="I6" s="5" t="n">
        <v>5646</v>
      </c>
      <c r="J6" s="5" t="n">
        <v>17533</v>
      </c>
      <c r="K6" s="5" t="n">
        <v>35098</v>
      </c>
      <c r="L6" s="5" t="n">
        <v>4160</v>
      </c>
      <c r="M6" s="5" t="n">
        <v>25546</v>
      </c>
      <c r="N6" s="5" t="n">
        <v>43177</v>
      </c>
      <c r="O6" s="5" t="n">
        <v>30353</v>
      </c>
    </row>
    <row r="7" spans="1:15">
      <c r="A7" s="4" t="s">
        <v>95</v>
      </c>
      <c r="B7" s="7" t="n">
        <v>884</v>
      </c>
      <c r="C7" s="7" t="n">
        <v>-6968</v>
      </c>
      <c r="D7" s="7" t="n">
        <v>2217</v>
      </c>
      <c r="E7" s="7" t="n">
        <v>1692</v>
      </c>
      <c r="F7" s="7" t="n">
        <v>963</v>
      </c>
      <c r="G7" s="7" t="n">
        <v>7238</v>
      </c>
      <c r="H7" s="7" t="n">
        <v>2761</v>
      </c>
      <c r="I7" s="7" t="n">
        <v>3447</v>
      </c>
      <c r="J7" s="7" t="n">
        <v>9568</v>
      </c>
      <c r="K7" s="7" t="n">
        <v>19814</v>
      </c>
      <c r="L7" s="7" t="n">
        <v>-2175</v>
      </c>
      <c r="M7" s="7" t="n">
        <v>14409</v>
      </c>
      <c r="N7" s="7" t="n">
        <v>24654</v>
      </c>
      <c r="O7" s="7" t="n">
        <v>16081</v>
      </c>
    </row>
    <row r="8" spans="1:15">
      <c r="A8" s="3" t="s">
        <v>943</v>
      </c>
    </row>
    <row r="9" spans="1:15">
      <c r="A9" s="4" t="s">
        <v>97</v>
      </c>
      <c r="B9" s="8" t="n">
        <v>0.03</v>
      </c>
      <c r="C9" s="8" t="n">
        <v>-0.25</v>
      </c>
      <c r="D9" s="8" t="n">
        <v>0.08</v>
      </c>
      <c r="E9" s="8" t="n">
        <v>0.06</v>
      </c>
      <c r="F9" s="8" t="n">
        <v>0.03</v>
      </c>
      <c r="G9" s="8" t="n">
        <v>0.25</v>
      </c>
      <c r="H9" s="8" t="n">
        <v>0.1</v>
      </c>
      <c r="I9" s="8" t="n">
        <v>0.12</v>
      </c>
      <c r="J9" s="8" t="n">
        <v>0.33</v>
      </c>
      <c r="K9" s="8" t="n">
        <v>0.6899999999999999</v>
      </c>
      <c r="L9" s="8" t="n">
        <v>-0.08</v>
      </c>
      <c r="M9" s="8" t="n">
        <v>0.5</v>
      </c>
      <c r="N9" s="8" t="n">
        <v>0.85</v>
      </c>
      <c r="O9" s="8" t="n">
        <v>0.5600000000000001</v>
      </c>
    </row>
    <row r="10" spans="1:15">
      <c r="A10" s="4" t="s">
        <v>98</v>
      </c>
      <c r="B10" s="8" t="n">
        <v>0.03</v>
      </c>
      <c r="C10" s="8" t="n">
        <v>-0.25</v>
      </c>
      <c r="D10" s="8" t="n">
        <v>0.07000000000000001</v>
      </c>
      <c r="E10" s="8" t="n">
        <v>0.06</v>
      </c>
      <c r="F10" s="8" t="n">
        <v>0.03</v>
      </c>
      <c r="G10" s="8" t="n">
        <v>0.24</v>
      </c>
      <c r="H10" s="8" t="n">
        <v>0.09</v>
      </c>
      <c r="I10" s="8" t="n">
        <v>0.11</v>
      </c>
      <c r="J10" s="8" t="n">
        <v>0.32</v>
      </c>
      <c r="K10" s="8" t="n">
        <v>0.67</v>
      </c>
      <c r="L10" s="8" t="n">
        <v>-0.08</v>
      </c>
      <c r="M10" s="8" t="n">
        <v>0.48</v>
      </c>
      <c r="N10" s="8" t="n">
        <v>0.82</v>
      </c>
      <c r="O10" s="8" t="n">
        <v>0.54</v>
      </c>
    </row>
  </sheetData>
  <mergeCells count="4">
    <mergeCell ref="A1:A2"/>
    <mergeCell ref="B1:I1"/>
    <mergeCell ref="J1:K1"/>
    <mergeCell ref="L1:O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0:55Z</dcterms:created>
  <dcterms:modified xmlns:dcterms="http://purl.org/dc/terms/" xmlns:xsi="http://www.w3.org/2001/XMLSchema-instance" xsi:type="dcterms:W3CDTF">2018-03-14T17:20:55Z</dcterms:modified>
</cp:coreProperties>
</file>